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SECURITIES" sheetId="9" r:id="rId9"/>
    <s:sheet name="DERIVATIVES" sheetId="10" r:id="rId10"/>
    <s:sheet name="LOANS RECEIVABLE, NET" sheetId="11" r:id="rId11"/>
    <s:sheet name="REAL ESTATE ACQUIRED THROUGH FO" sheetId="12" r:id="rId12"/>
    <s:sheet name="DEPOSITS" sheetId="13" r:id="rId13"/>
    <s:sheet name="ESTIMATED FAIR VALUE OF FINANCI" sheetId="14" r:id="rId14"/>
    <s:sheet name="EARNINGS PER SHARE" sheetId="15" r:id="rId15"/>
    <s:sheet name="SUPPLEMENTAL SEGMENT INFORMATIO" sheetId="16" r:id="rId16"/>
    <s:sheet name="SUMMARY OF SIGNIFICANT ACCOUN17" sheetId="17" r:id="rId17"/>
    <s:sheet name="SECURITIES (Tables)" sheetId="18" r:id="rId18"/>
    <s:sheet name="DERIVATIVES (Tables)" sheetId="19" r:id="rId19"/>
    <s:sheet name="LOANS RECEIVABLE, NET (Tables)" sheetId="20" r:id="rId20"/>
    <s:sheet name="REAL ESTATE ACQUIRED THROUGH 21" sheetId="21" r:id="rId21"/>
    <s:sheet name="DEPOSITS (Tables)" sheetId="22" r:id="rId22"/>
    <s:sheet name="ESTIMATED FAIR VALUE OF FINAN23" sheetId="23" r:id="rId23"/>
    <s:sheet name="EARNINGS PER SHARE (Tables)" sheetId="24" r:id="rId24"/>
    <s:sheet name="SUPPLEMENTAL SEGMENT INFORMAT25" sheetId="25" r:id="rId25"/>
    <s:sheet name="SUMMARY OF SIGNIFICANT ACCOUN26" sheetId="26" r:id="rId26"/>
    <s:sheet name="SECURITIES (Details)" sheetId="27" r:id="rId27"/>
    <s:sheet name="SECURITIES (Details 2)" sheetId="28" r:id="rId28"/>
    <s:sheet name="SECURITIES (Details 3)" sheetId="29" r:id="rId29"/>
    <s:sheet name="SECURITIES (Details 4)" sheetId="30" r:id="rId30"/>
    <s:sheet name="SECURITIES (Details 5)" sheetId="31" r:id="rId31"/>
    <s:sheet name="SECURITIES (Details Narrative)" sheetId="32" r:id="rId32"/>
    <s:sheet name="DERIVATIVES (Details)" sheetId="33" r:id="rId33"/>
    <s:sheet name="LOANS RECEIVABLE, NET (Details)" sheetId="34" r:id="rId34"/>
    <s:sheet name="LOANS RECEIVABLE, NET (Details " sheetId="35" r:id="rId35"/>
    <s:sheet name="LOANS RECEIVABLE, NET (Detail36" sheetId="36" r:id="rId36"/>
    <s:sheet name="LOANS RECEIVABLE, NET (Detail37" sheetId="37" r:id="rId37"/>
    <s:sheet name="LOANS RECEIVABLE, NET (Detail38" sheetId="38" r:id="rId38"/>
    <s:sheet name="LOANS RECEIVABLE, NET (Detail39" sheetId="39" r:id="rId39"/>
    <s:sheet name="LOANS RECEIVABLE, NET (Detail40" sheetId="40" r:id="rId40"/>
    <s:sheet name="LOANS RECEIVABLE, NET (Detail41" sheetId="41" r:id="rId41"/>
    <s:sheet name="LOANS RECEIVABLE, NET (Detail42" sheetId="42" r:id="rId42"/>
    <s:sheet name="REAL ESTATE ACQUIRED THROUGH 43" sheetId="43" r:id="rId43"/>
    <s:sheet name="REAL ESTATE ACQUIRED THROUGH 44" sheetId="44" r:id="rId44"/>
    <s:sheet name="DEPOSITS (Details)" sheetId="45" r:id="rId45"/>
    <s:sheet name="ESTIMATED FAIR VALUE OF FINAN46" sheetId="46" r:id="rId46"/>
    <s:sheet name="ESTIMATED FAIR VALUE OF FINAN47" sheetId="47" r:id="rId47"/>
    <s:sheet name="ESTIMATED FAIR VALUE OF FINAN48" sheetId="48" r:id="rId48"/>
    <s:sheet name="ESTIMATED FAIR VALUE OF FINAN49" sheetId="49" r:id="rId49"/>
    <s:sheet name="ESTIMATED FAIR VALUE OF FINAN50" sheetId="50" r:id="rId50"/>
    <s:sheet name="EARNINGS PER SHARE (Details)" sheetId="51" r:id="rId51"/>
    <s:sheet name="EARNINGS PER SHARE (Details 2)" sheetId="52" r:id="rId52"/>
    <s:sheet name="SUPPLEMENTAL SEGMENT INFORMAT53" sheetId="53" r:id="rId53"/>
    <s:sheet name="SUPPLEMENTAL SEGMENT INFORMAT54" sheetId="54" r:id="rId54"/>
  </s:sheets>
  <s:definedNames/>
  <s:calcPr calcId="124519" calcMode="auto" fullCalcOnLoad="1"/>
</s:workbook>
</file>

<file path=xl/sharedStrings.xml><?xml version="1.0" encoding="utf-8"?>
<sst xmlns="http://schemas.openxmlformats.org/spreadsheetml/2006/main" uniqueCount="698">
  <si>
    <t>Document and Entity Information - shares</t>
  </si>
  <si>
    <t>6 Months Ended</t>
  </si>
  <si>
    <t>Jun. 30, 2015</t>
  </si>
  <si>
    <t>Aug. 10, 2015</t>
  </si>
  <si>
    <t>Document And Entity Information</t>
  </si>
  <si>
    <t>Entity Registrant Name</t>
  </si>
  <si>
    <t>CAROLINA FINANCIAL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4</t>
  </si>
  <si>
    <t>ASSETS</t>
  </si>
  <si>
    <t>Cash and due from banks</t>
  </si>
  <si>
    <t>Interest-bearing cash</t>
  </si>
  <si>
    <t>Cash and cash equivalents</t>
  </si>
  <si>
    <t>Securities available-for-sale (cost of $290,550 at June 30, 2015 and $246,435 at December 31, 2014)</t>
  </si>
  <si>
    <t>Securities held-to-maturity (fair value of $17,900 at June 30, 2015 and $27,385 at December 31, 2014)</t>
  </si>
  <si>
    <t>Federal Home Loan Bank stock, at cost</t>
  </si>
  <si>
    <t>Other investments</t>
  </si>
  <si>
    <t>Derivative assets</t>
  </si>
  <si>
    <t>Loans held for sale</t>
  </si>
  <si>
    <t>Loans receivable, net of allowance for loan losses of $10,017 at June 30,2015 and $9,035 at December 31, 2014</t>
  </si>
  <si>
    <t>Premises and equipment, net</t>
  </si>
  <si>
    <t>Accrued interest receivable</t>
  </si>
  <si>
    <t>Real estate acquired through foreclosure, net</t>
  </si>
  <si>
    <t>Deferred tax assets, net</t>
  </si>
  <si>
    <t>Mortgage servicing rights</t>
  </si>
  <si>
    <t>Cash value life insurance</t>
  </si>
  <si>
    <t>Core deposit intangible</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shares authorized at June 30, 2015 and December 31, 2014; no shares issued or outstanding</t>
  </si>
  <si>
    <t>Common stock, par value $.01; 15,000,000 and 10,000,000 shares authorized at June 30, 2015 and December 31, 2014, respectively 9,758,879 and 9,717,043 issued and outstanding at June 30, 2015 and December 31, 2014, respectively</t>
  </si>
  <si>
    <t>Additional paid-in capital</t>
  </si>
  <si>
    <t>Retained earnings</t>
  </si>
  <si>
    <t>Accumulated other comprehensive income (loss), net of tax benefit</t>
  </si>
  <si>
    <t>Total stockholders' equity</t>
  </si>
  <si>
    <t>Total liabilities and stockholders' equity</t>
  </si>
  <si>
    <t>CONSOLIDATED BALANCE SHEETS (Unaudited) (Parenthetical) - USD ($) $ in Thousands</t>
  </si>
  <si>
    <t>Statement of Financial Position [Abstract]</t>
  </si>
  <si>
    <t>Securities available for sale at cost</t>
  </si>
  <si>
    <t>Securities held-to-maturity at fair value</t>
  </si>
  <si>
    <t>Loans, allowance for loan losses</t>
  </si>
  <si>
    <t>Preferred stock, par value (in dollars per share)</t>
  </si>
  <si>
    <t>$ .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4</t>
  </si>
  <si>
    <t>Interest income</t>
  </si>
  <si>
    <t>Loans</t>
  </si>
  <si>
    <t>Debt securities</t>
  </si>
  <si>
    <t>Dividends from FHLB</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gain (loss) on sale of securities</t>
  </si>
  <si>
    <t>Fair value adjustments on interest rate swaps</t>
  </si>
  <si>
    <t>Net gain on sale of servicing asset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Provision for mortgage loan repurchase losses</t>
  </si>
  <si>
    <t>Legal expense</t>
  </si>
  <si>
    <t>Other real estate expense, net</t>
  </si>
  <si>
    <t>Mortgage subservicing expense</t>
  </si>
  <si>
    <t>Amortization of mortgage servicing rights</t>
  </si>
  <si>
    <t>Total noninterest expense</t>
  </si>
  <si>
    <t>Income before income taxes</t>
  </si>
  <si>
    <t>Income tax expense</t>
  </si>
  <si>
    <t>Net income</t>
  </si>
  <si>
    <t>Earnings per common share:</t>
  </si>
  <si>
    <t>Basic (per share)</t>
  </si>
  <si>
    <t>Diluted (per share)</t>
  </si>
  <si>
    <t>Weighted average common shares outstanding:</t>
  </si>
  <si>
    <t>Basic (in shares)</t>
  </si>
  <si>
    <t>Diluted (in shares)</t>
  </si>
  <si>
    <t>CONSOLIDATED STATEMENTS OF COMPREHENSIVE INCOME (Unaudited) - USD ($) $ in Thousands</t>
  </si>
  <si>
    <t>Consolidated Statements Of Comprehensive Income</t>
  </si>
  <si>
    <t>Other comprehensive income (loss), net of tax:</t>
  </si>
  <si>
    <t>Unrealized (loss) gain on securities</t>
  </si>
  <si>
    <t>Tax effect</t>
  </si>
  <si>
    <t>Reclassification adjustment for (gains) losses included in earnings</t>
  </si>
  <si>
    <t>Transfer from held-to-maturity to available for sale securities</t>
  </si>
  <si>
    <t>Accretion of unrealized losses on held-to-maturity securities previously recognized in other comprehensive income</t>
  </si>
  <si>
    <t>Other comprehensive income (loss),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3</t>
  </si>
  <si>
    <t>Beginning Balance (in shares) at Dec. 31, 2013</t>
  </si>
  <si>
    <t>Stock awards</t>
  </si>
  <si>
    <t>Stock awards (in shares)</t>
  </si>
  <si>
    <t>Stock options exercised</t>
  </si>
  <si>
    <t>Stock options exercised (in shares)</t>
  </si>
  <si>
    <t>Excess tax benefit in connection with equity awards</t>
  </si>
  <si>
    <t>Stock-based compensation expense, net</t>
  </si>
  <si>
    <t>Dividends declared to stockholders</t>
  </si>
  <si>
    <t>Other comprehensive income, net of tax</t>
  </si>
  <si>
    <t>Ending Balance at Jun. 30, 2014</t>
  </si>
  <si>
    <t>Ending Balance (in shares) at Jun. 30, 2014</t>
  </si>
  <si>
    <t>Beginning Balance at Dec. 31, 2014</t>
  </si>
  <si>
    <t>Beginning Balance (in shares) at Dec. 31, 2014</t>
  </si>
  <si>
    <t>Repurchased shares from vested stock awards</t>
  </si>
  <si>
    <t>Repurchased shares from vested stock awards (in shares)</t>
  </si>
  <si>
    <t>Ending Balance at Jun. 30, 2015</t>
  </si>
  <si>
    <t>Ending Balance (in shares) at Jun. 30, 2015</t>
  </si>
  <si>
    <t>CONSOLIDATED STATEMENTS OF CASH FLOWS (Unaudited) - USD ($) $ in Thousands</t>
  </si>
  <si>
    <t>Cash flows from operating activities:</t>
  </si>
  <si>
    <t>Adjustments to reconcile net income to net cash provided by (used in) operating activities:</t>
  </si>
  <si>
    <t>Deferred tax benefit</t>
  </si>
  <si>
    <t>Amortization of unearned discount/premiums on investments, net</t>
  </si>
  <si>
    <t>Amortization of deferred loan fees</t>
  </si>
  <si>
    <t>Amortization of core deposit intangibles</t>
  </si>
  <si>
    <t>Gain on sale of available-for-sale securities, net</t>
  </si>
  <si>
    <t>Gain on sale of loans held for sale, net</t>
  </si>
  <si>
    <t>Originations of loans held for sale</t>
  </si>
  <si>
    <t>Proceeds from sale of loans held for sale</t>
  </si>
  <si>
    <t>Loss on extinquishment of debt</t>
  </si>
  <si>
    <t>Mortgage loan losses paid, net of recoveries</t>
  </si>
  <si>
    <t>Stock-based compensation</t>
  </si>
  <si>
    <t>Decrease in cash surrender value of bank owned life insurance</t>
  </si>
  <si>
    <t>Depreciation</t>
  </si>
  <si>
    <t>Loss on disposals of premises and equipment</t>
  </si>
  <si>
    <t>Loss (gain) on sale of real estate acquired through foreclosure</t>
  </si>
  <si>
    <t>Write-down of real estate acquired through foreclosure</t>
  </si>
  <si>
    <t>Gain on sale of servicing assets</t>
  </si>
  <si>
    <t>Originations of mortgage servicing assets</t>
  </si>
  <si>
    <t>Decrease (increase) in:</t>
  </si>
  <si>
    <t>Increase (decrease) in:</t>
  </si>
  <si>
    <t>Cash flows used in operating activities</t>
  </si>
  <si>
    <t>Activity in available-for-sale securities:</t>
  </si>
  <si>
    <t>Purchases</t>
  </si>
  <si>
    <t>Maturities, payments and calls</t>
  </si>
  <si>
    <t>Proceeds from sales</t>
  </si>
  <si>
    <t>Activity in held-to-maturity securities:</t>
  </si>
  <si>
    <t>Increase in other investments</t>
  </si>
  <si>
    <t>(Increase) decrease in Federal Home Loan Bank stock</t>
  </si>
  <si>
    <t>Increase in loans receivable, net</t>
  </si>
  <si>
    <t>Proceeds from the sale of servicing assets</t>
  </si>
  <si>
    <t>Purchase of premises and equipment</t>
  </si>
  <si>
    <t>Proceeds from disposals of premises and equipment</t>
  </si>
  <si>
    <t>Proceeds from sale of real estate acquired through foreclosure</t>
  </si>
  <si>
    <t>Increase in core deposit intangibles</t>
  </si>
  <si>
    <t>Purchase of bank owned life insurance</t>
  </si>
  <si>
    <t>Distribution of bank owned life insurance</t>
  </si>
  <si>
    <t>Cash flows used in investing activities</t>
  </si>
  <si>
    <t>Cash flows from financing activities:</t>
  </si>
  <si>
    <t>Net increase in deposit accounts</t>
  </si>
  <si>
    <t>Net increase (decrease) in Federal Home Loan Bank advances</t>
  </si>
  <si>
    <t>Principal repayment of subordinated debt</t>
  </si>
  <si>
    <t>Net increase (decrease) in drafts outstanding</t>
  </si>
  <si>
    <t>Net increase (decrease) in advances from borrowers for insurance and taxes</t>
  </si>
  <si>
    <t>Cash dividends paid on common stock</t>
  </si>
  <si>
    <t>Net increase in excess tax benefit in connection with equity awards</t>
  </si>
  <si>
    <t>Proceeds from exercise of stock options</t>
  </si>
  <si>
    <t>Cash flows provided by financing activities</t>
  </si>
  <si>
    <t>Net increase (de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held-to-maturity securities to available-for-sale securities</t>
  </si>
  <si>
    <t>Change in unrealized gain on available-for-sale securities</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bank holding company
with two wholly-owned subsidiaries, CresCom Bank (the Bank) and Carolina Services Corporation of Charleston (Carolina
Services). Crescent Mortgage Company operates as a wholly-owned subsidiary of CresCom Bank. The consolidated financial statements
include the accounts of the Company and its wholly-owned subsidiaries, the Bank and Carolina Services.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5 and December 31, 2014,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and the six months ended June 30,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
as filed with the Securities and Exchange Commission on March 20, 2015. There have been no significant changes to the accounting
policies as disclosed in the Companys Form 10-K.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 As such, all share, earnings per share,
and per share data have been retroactively adjusted to reflect the stock splits for all periods presented in accordance with GAAP.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for the following: On July 22, 2015, the Company declared
a $0.03 per share dividend to stockholders of record on September 18, 2015, payable October 7, 2015. Reclassification Certain reclassifications of accounts
reported for previous periods have been made in these consolidated financial statements. Such reclassifications had no effect on
stockholders equity or the net income as previously reported. Recently Issued Accounting Pronouncements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a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it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annual period beginning after December 15, 2014. These amendments did not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stock awards with performance targets that are outstanding
at the start of the first fiscal year in the financial statements and to all stock awards that are granted or modified after the
effective date. The Company does not expect these amendments to have a material effect on its financial statements. In January 2015, the FASB issued guidance
that eliminated the concept of extraordinary items from GAAP. Existing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ECURITIES</t>
  </si>
  <si>
    <t>Investments, Debt and Equity Securities [Abstract]</t>
  </si>
  <si>
    <t>NOTE 2 - SECURITIES The amortized cost, gross unrealized
gains, gross unrealized losses and fair value of investments securities available-for-sale and held-to-maturity at June 30, 2015
and December 31, 2014 follows:
June 30, 2015 December 31, 2014
Gross Gross Gross Gross
Amortized Unrealized Unrealized Fair Amortized Unrealized Unrealized Fair
Cost Gains Losses Value Cost Gains Losses Value
Securities available-for-sale: (In thousands)
Municipal securities $ 64,558 1,109 (766 ) 64,901 43,119 1,621 (23 ) 44,717
US government agencies     4,770  (22 ) 4,748
Collateralized loan obligations 29,996 24 (152 ) 29,868 25,883 11 (22 ) 25,872
Mortgage-backed securities:
Agency 128,042 2,145 (77 ) 130,110 122,727 2,856 (41 ) 125,542
Non-agency 56,538 758 (198 ) 57,098 49,936 1,065 (163 ) 50,838
Total mortgage-backed securities 184,580 2,903 (275 ) 187,208 172,663 3,921 (204 ) 176,380
Trust preferred securities 11,416 1,337 (3,668 ) 9,085    
Total $ 290,550 5,373 (4,861 ) 291,062 246,435 5,553 (271 ) 251,717
Securities held-to-maturity:
Municipal securities $ 17,169 741 (10 ) 17,900 16,787 882 (17 ) 17,652
Trust preferred securities     8,757 3,125 (2,149 ) 9,733
Total $ 17,169 741 (10 ) 17,900 25,544 4,007 (2,166 ) 27,385 As of December 31, 2014, the Company
had all trust preferred securities classified as held-to-maturity. As a result of the implementation of the regulatory changes
in risk weightings and capital deductions dictated by Basel III, the Company transferred all trust preferred securities to available-for-sale
during 2015. The transfer was in accordance with ASC 320-10-25-6; therefore, management has determined the transfer out of held-to-maturity
is consistent with the original designation and does not taint the remaining portfolio. The amortized cost of the securities reclassified
to available-for-sale from held-to-maturity was $11.4 million. The net unrealized gains recorded in other comprehensive income
during 2015 as result of this reclassification were approximately $1.0 million. The following table presents unrealized
losses related to the trust preferred securities that were recognized within other comprehensive income at the time of transfer
to held-to-maturity as well as the unrealized gains and losses that are not presented in other comprehensive income at December
31, 2014.
At December 31, 2014
Recognized in OCI Not Recognized in OCI
Gross Unrealized Gross Unrealized
Purchased Cumulative Carrying Amortized Estimated Collateralization
Face Value OTTI Value Gains Losses Cost Gains Losses Fair Value Percentage
Held-to-Maturity: (In thousands)
Trust Preferred Securities
Total A-Class $ 2,381  2,381  (558 ) 1,823 336 (75 ) 2,084 175% - 378%
Total B-Class 11,718 (2,635 ) 9,083  (2,458 ) 6,625 1,788 (2,074 ) 6,339 96% - 111%
Total C-Class 2,727 (1,340 ) 1,387  (1,078 ) 309 1,001  1,310 92% - 92%
$ 16,826 (3,975 ) 12,851  (4,094 ) 8,757 3,125 (2,149 ) 9,733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Unrealized losses recognized in other
comprehensive income relate to unrealized losses at the time of transfer from available-for-sale to held-to-maturity and are accreted
in accordance with GAAP. As of June 30, 2015, the Company had
one senior trust preferred that was split-rated with an amortized cost of $1.1 million and a fair value of $798,000 and the company
had six mezzanine trust preferred securities with an amortized cost of $10.3 million and a fair value of $8.3 million that was
below investment grade. As of December 31, 2014, $0.9 million of the pooled trust preferred securities were investment grade, $1.0
million were split-rated, and $6.9 million were below investment grade. In terms of risk-based capital calculation, the Company
allocates additional risk-based capital to the below investment grade securities. The amortized cost and fair value of debt securities
by contractual maturity at June 30, 2015 follows:
At June 30, 2015
Amortized Fair
Cost Value
(In thousands)
Securities available-for-sale:
Less than one year $ 14,595 14,779
One to five years 100,633 102,394
Six to ten years 107,779 108,260
After ten years 67,543 65,629
Total $ 290,550 291,062
Securities held-to-maturity:
Less than one year $  
One to five years 12,536 13,130
Six to ten years 4,633 4,770
After ten years  
Total $ 17,169 17,900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Three Months For the Six Months
Ended June 30, Ended June 30,
2015 2014 2015 2014
(In thousands)
Proceeds $ 34,658 18,753 61,809 28,561
Realized gains 105 204 579 520
Realized losses (134 ) (40 ) (137 ) (40 )
Total investment securities (losses) gains, net $ (29 ) 164 442 480 At June 30, 2015, the Company had pledged
$56.7 million of securities for Federal Home Loan Bank (FHLB) advances. 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June 30, 2015 are as follows:
At June 30, 2015
Less than 12 Months 12 Months or Greater Total
Amortized Fair Unrealized Amortized Fair Unrealized Amortized Fair Unrealized
Cost Value Losses Cost Value Losses Cost Value Losses
(In thousands)
Available-for-sale:
Municipal securities $ 36,783 36,025 (758 ) 335 327 (8 ) 37,118 36,352 (766 )
Collateralized loan obligations 13,500 13,358 (142 ) 4,707 4,697 (10 ) 18,207 18,055 (152 )
Mortgage-backed securities:
Agency 24,355 24,278 (77 )    24,355 24,278 (77 )
Non-agency 14,558 14,490 (68 ) 6,631 6,501 (130 ) 21,189 20,991 (198 )
Total mortgage-backed securities 38,913 38,768 (145 ) 6,631 6,501 (130 ) 45,544 45,269 (275 )
Trust preferred securities    8,918 5,250 (3,668 ) 8,918 5,250 (3,668 )
Total $ 89,196 88,151 (1,045 ) 20,591 16,775 (3,816 ) 109,787 104,926 (4,861 )
Held-to-maturity:
Municipal securities $ 1,976 1,966 (10 )    1,976 1,966 (10 ) 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4 are as follows:
At December 31, 2014
Less than 12 Months 12 Months or Greater Total
Amortized Fair Unrealized Amortized Fair Unrealized Amortized Fair Unrealized
Cost Value Losses Cost Value Losses Cost Value Losses
(In thousands)
Available-for-sale:
Municipal securities $ 2,479 2,475 (4 ) 1,504 1,485 (19 ) 3,983 3,960 (23 )
US government agencies 4,770 4,748 (22 )    4,770 4,748 (22 )
Collateralized loan obligations 14,708 14,686 (22 )    14,708 14,686 (22 )
Mortgage-backed securities:
Agency 17,541 17,500 (41 )    17,541 17,500 (41 )
Non-agency 14,284 14,138 (146 ) 3,114 3,097 (17 ) 17,398 17,235 (163 )
Total mortgage-backed securities 31,825 31,638 (187 ) 3,114 3,097 (17 ) 34,939 34,735 (204 )
Total $ 53,782 53,547 (235 ) 4,618 4,582 (36 ) 58,400 58,129 (271 )
Held-to-maturity:
Municipal securities $    2,363 2,346 (17 ) 2,363 2,346 (17 )
Trust preferred securities    7,326 5,177 (2,149 ) 7,326 5,177 (2,149 )
Total $    9,689 7,523 (2,166 ) 9,689 7,523 (2,166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s of June 30, 2015, trust preferred
securities had an amortized cost of $11.4 million and a fair value of $9.1 million. For each trust preferred security, impairment
testing is performed on a quarterly basis using a detailed cash flow analysis. The major assumptions used during the quarterly
impairment testing are described in the subsequent paragraph. In 2009, the Company adopted a four
year burst scenario for its modeled default rates (2010 - 2013) that replicated the default rates for the banking
industry from the four peak years of the savings and loan crisis, which then reduced to 0.25% annually. The elevated default rate
ended in 2013, and the constant default rate used by the Company is now 0.25% annually. All issuers that we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OTTI is considered to have occurred. If there is no credit loss, any impairment
is considered temporary. The cash flow analysis we performed used discount rates equal to the credit spread at the time of purchase
for each security and then added the current three-month LIBOR forward interest rate curve. Based on the cash flow analysis
performed at period end, management believes that there are no additional securities other-than-temporarily impaired at June 30,
2015. At June 30, 2015 and December 31, 2014,
the Company had 70 and 26, respectively, individual investments available-for-sale that were in an unrealized loss position. The
unrealized losses on the Companys investments in US government-sponsored agencies, municipal securities, and mortgage-backed
securities (agency and non-agency) summarized above were attributable primarily to changes in interest rates. Management has performed
various analyses, including cash flows, and determined that no OTTI expense was necessary for the three months or six months ended
June 30, 2015 or 2014. The Company had two municipal securities
and four trust preferred securities within the held-to-maturity portfolio that were in an unrealized loss position at June 30,
2015 and December 31, 2014, respectively. Management believes that there are no
additional securities other-than-temporarily impaired at June 30, 2015.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t>
  </si>
  <si>
    <t>DERIVATIVES</t>
  </si>
  <si>
    <t>Derivative Instruments and Hedging Activities Disclosure [Abstract]</t>
  </si>
  <si>
    <t>NOTE 3  DERIVATIVES The derivative positions of the Company
at June 30, 2015 and December 31, 2014 are as follows:
At June 30, At December 31,
2015 2014
Fair Notional Fair Notional
Value Value Value Value
(In thousands)
Derivative assets:
Mortgage loan interest rate lock commitments $ 1,215 157,644 1,122 106,440
Mortgage loan forward sales commitments 230 37,285 567 27,292
Mortgage-backed securities forward sales commitments 735 126,066  
Interest rate swaps 146 5,000  
$ 2,326 325,995 1,689 133,732
Derivative liabilities:
Mortgage-backed securities forward sales commitments $   506 93,000
Interest rate swaps 380 25,000 530 20,000
$ 380 25,000 1,036 113,000 The primary uses of derivative instruments
are related to the mortgage banking activities of the Company.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s related to these commitments are recorded as either a derivative asset or
a derivative liability i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Derivative instruments not related to
mortgage banking activities, including financial futures commitments and interest rate swap agreements that do not satisfy the
hedge accounting requirements are recorded at fair value and are classified with resultant changes in fair value recorded in current
period earnings in fair value adjustments on interest rate swaps within noninterest income in the consolidated statements of operation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to consider such risk.</t>
  </si>
  <si>
    <t>LOANS RECEIVABLE, NET</t>
  </si>
  <si>
    <t>Debt Disclosure [Abstract]</t>
  </si>
  <si>
    <t>NOTE 4 - LOANS RECEIVABLE, NET Loans receivable, net at June 30, 2015
and December 31, 2014 are summarized by category as follows:
At June 30, At December 31,
2015 2014
% of Total % of Total
Amount Loans Amount Loans
(Dollars in thousands)
Loans secured by real estate:
One-to-four family $ 287,342 34.12 % 252,819 32.48 %
Home equity 27,962 3.32 % 27,547 3.54 %
Commercial real estate 324,614 38.55 % 317,912 40.85 %
Construction and development 89,579 10.64 % 92,008 11.82 %
Consumer loans 5,564 0.66 % 5,675 0.73 %
Commercial business loans 107,037 12.71 % 82,305 10.58 %
Total gross loans receivable 842,098 100.00 % 778,266 100.00 %
Less:
Allowance for loan losses 10,017 9,035
Deferred fees, net 1,036 1,109
Total loans receivable, net $ 831,045 768,122 Included in the loan totals were $73.7
and $80.2 million in loans acquired through branch acquisitions at June 30, 2015 and December 31, 2014, respectively. No allowance
for loan losses related to the acquired loans is recorded on the acquisition date because the fair value of the loans acquired
incorporates assumptions regarding credit risk. The composition of gross loans outstanding,
net of undisbursed amounts, by rate type is as follows:
At June 30, At December 31,
2015 2014
(Dollars in thousands)
Variable rate loans $ 367,324 43.62 % 337,802 43.40 %
Fixed rate loans 474,774 56.38 % 440,464 56.60 %
Total loans outstanding $ 842,098 100.00 % 778,266 100.00 % 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June 30, 2015
Loans Secured by Real Estate
One-to- Commercial Construction
four Home real and Commercial
family equity estate development Consumer business Unallocated Total
(In thousands)
Balance at April 1, 2015 $ 2,884 226 3,291 1,006 29 1,683 260 9,379
Provision for loan losses 179 (18 ) 118 (233 ) 15 50 (111 ) 
Charge-offs     (2 )   (2 )
Recoveries 150  25 299 8 158  640
Balance at June 30, 2015 $ 3,213 208 3,434 1,072 50 1,891 149 10,017
For the Three Months Ended June 30, 2014
Loans Secured by Real Estate
One-to- Commercial Construction
four Home real and Commercial
family equity estate development Consumer business Unallocated Total
(In thousands)
Balance at April 1, 2014 $ 2,568 234 3,271 1,236 29 626 437 8,401
Provision for loan losses (80 ) (27 ) (98 ) (13 ) (11 ) 88 141 
Charge-offs (36 )       (36 )
Recoveries 52   2 10 233  297
Balance at June 30, 2014 $ 2,504 207 3,173 1,225 28 947 578 8,662
Allowance for loan losses: For the Six Months Ended June 30, 2015
Loans Secured by Real Estate
One-to- Commercial Construction
four Home real and Commercial
family equity estate development Consumer business Unallocated Total
(In thousands)
Balance at January 1, 2015 $ 2,888 221 3,283 1,069 30 1,430 114 9,035
Provision for loan losses  (13 ) (99 ) (218 ) 3 292 35 
Charge-offs    (90 ) (3 ) (41 )  (134 )
Recoveries 325  250 311 20 210  1,116
Balance at June 30, 2015 $ 3,213 208 3,434 1,072 50 1,891 149 10,017
For the Six Months Ended June 30, 2014
Loans Secured by Real Estate
One-to- Commercial Construction
four Home real and Commercial
family equity estate development Consumer business Unallocated Total
(In thousands)
Balance at January 1, 2014 $ 2,472 231 2,855 1,418 42 339 734 8,091
Provision for loan losses 34 (24 ) 346 (352 ) (51 ) 203 (156 ) 
Charge-offs (73 )  (28 ) (170 ) (13 )   (284 )
Recoveries 71   329 50 405  855
Balance at June 30, 2014 $ 2,504 207 3,173 1,225 28 947 578 8,662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5:
Allowance for loan losses ending balances:
Individually evaluated for impairment $ 281  343 129 12 3  768
Collectively evaluated for impairment 2,932 208 3,091 943 38 1,888 149 9,249
$ 3,213 208 3,434 1,072 50 1,891 149 10,017
Loans receivable ending balances:
Individually evaluated for impairment $ 3,870  9,592 618 53 950  15,083
Collectively evaluated for impairment 283,472 27,962 315,022 88,961 5,512 106,087  827,016
Total loans receivable $ 287,342 27,962 324,614 89,579 5,564 107,037  842,098
At December 31, 2014:
Allowance for loan losses ending balances:
Individually evaluated for impairment $ 364  30 90 1   485
Collectively evaluated for impairment 2,524 221 3,253 979 29 1,430 114 8,550
$ 2,888 221 3,283 1,069 30 1,430 114 9,035
Loans receivable ending balances:
Individually evaluated for impairment $ 3,249 63 8,153 267 30 1,730  13,492
Collectively evaluated for impairment 249,570 27,484 309,759 91,741 5,645 80,575  764,774
Total loans receivable $ 252,819 27,547 317,912 92,008 5,675 82,305  778,266 The following table presents impaired
loans individually evaluated for impairment in the segmented portfolio categories and the corresponding allowance for loan losses
as of June 30, 2015 and December 31, 2014. The recorded investment is defined as the original amount of the loan, net of any deferred
costs and fees, less any principal reductions and direct charge-offs. Unpaid principal balance includes amounts previously included
in charge-offs.
At June 30, 2015 At December 31, 2014
Unpaid Unpaid
Recorded Principal Related Recorded Principal Related
Investment Balance Allowance Investment Balance Allowance
(In thousands)
With no related allowance recorded:
Loans secured by real estate:
One-to-four family $ 3,489 5,061  2,008 3,731 
Home equity  347  63 410 
Commercial real estate 7,731 8,276  7,893 8,439 
Construction and development  1,733   1,733 
Consumer loans 41 518  29 506 
Commercial business loans 947 2,116  1,730 2,927 
12,208 18,051  11,723 17,746 
With an allowance recorded:
Loans secured by real estate:
One-to-four family 381 381 281 1,241 1,241 364
Home equity      
Commercial real estate 1,861 1,861 343 260 260 30
Construction and development 618 618 129 267 267 90
Consumer loans 12 12 12 1 1 1
Commercial business loans 3 3 3   
2,875 2,875 768 1,769 1,769 485
Total:
Loans secured by real estate:
One-to-four family 3,870 5,442 281 3,249 4,972 364
Home equity  347  63 410 
Commercial real estate 9,592 10,137 343 8,153 8,699 30
Construction and development 618 2,351 129 267 2,000 90
Consumer loans 53 530 12 30 507 1
Commercial business loans 950 2,119 3 1,730 2,927 
$ 15,083 20,926 768 13,492 19,515 485 The following table presents the average recorded
investment and interest income recognized on impaired loans individually evaluated for impairment in the segmented portfolio categories
for the three months and six months ended June 30, 2015 and 2014.
For the Three Months Ended June 30, For the Six Months Ended June 30,
2015 2014 2015 2014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3,410 51 5,302 (9 ) 3,122 120 5,431 44
Home equity 31 2   47 2  
Commercial real estate 7,778 96 16,000 119 7,817 183 16,423 267
Construction and development 133  405 1 190  428 3
Consumer loans 35 1 20 (3 ) 33 1 22 
Commercial business loans 1,330 15 2,264 (25 ) 1,523 87 2,372 53
12,717 165 23,991 83 12,732 393 24,676 367
With an allowance recorded:
Loans secured by real estate:
One-to-four family 381  841 (3 ) 383  467 2
Home equity        
Commercial real estate 752 39 266 4 521 42 269 9
Construction and development 154 17 200 1 77 17 100 1
Consumer loans 11  5  8  6 
Commercial business loans 3  4  2  4 
1,301 56 1,316 2 991 59 846 12
Total:
Loans secured by real estate:
One-to-four family 3,791 51 6,143 (12 ) 3,505 120 5,898 46
Home equity 31 2   47 2  
Commercial real estate 8,530 135 16,266 123 8,338 225 16,692 276
Construction and development 287 17 605 2 267 17 528 4
Consumer loans 46 1 25 (3 ) 41 1 28 
Commercial business loans 1,333 15 2,268 (25 ) 1,525 87 2,376 53
$ 14,018 221 25,307 85 13,723 452 25,522 379 A loan is considered past due if the
required principal and interest payment has not been received as of the due date. The following schedule is an aging of past due
loans receivable by portfolio segment as of June 30, 2015 and December 31, 2014.
At June 30, 2015
Real Estate Loans
One-to- Commercial Construction
four Home real and Commercial
family equity estate development Consumer business Total
(In thousands)
30-59 days past due $ 120 150 77  36  383
60-89 days past due 120    19 25 164
90 days or more past due 1,198  563  34 3 1,798
Total past due 1,438 150 640  89 28 2,345
Current 285,904 27,812 323,974 89,579 5,475 107,009 839,753
Total loans receivable $ 287,342 27,962 324,614 89,579 5,564 107,037 842,098
At December 31, 2014
Real Estate Loans
One-to- Commercial Construction
four Home real and Commercial
family equity estate development Consumer business Total
(In thousands)
30-59 days past due $ 336 17 260 60 22 27 722
60-89 days past due 188    6  194
90 days or more past due 1,589  333 267 6  2,195
Total past due 2,113 17 593 327 34 27 3,111
Current 250,706 27,530 317,319 91,681 5,641 82,278 775,155
Total loans receivable $ 252,819 27,547 317,912 92,008 5,675 82,305 778,266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re were no loans past due 90 days
or more and still accruing at June 30, 2015 or December 31, 2014. The following is a schedule of loans receivable, by portfolio
segment, on nonaccrual at June 30, 2015 and December 31, 2014.
At June 30, At December 31,
2015 2014
Loans secured by real estate: (In thousands)
One-to-four family $ 1,240 1,720
Home equity  63
Commercial real estate 2,042 333
Construction and development 618 267
Consumer loans 37 12
Commercial business loans 36 39
$ 3,973 2,434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s of June 30, 2015 and December 31, 2014.
At June 30, 2015
Real Estate Loans
One-to- Commercial Construction
four Home real and Commercial
family equity estate development Consumer business Total
(In thousands)
Internal Risk Rating Grades:
Pass $ 285,019 27,962 315,700 89,223 5,522 106,845 830,271
Special Mention 372  8,205 356  174 9,107
Substandard 1,951  709  42 18 2,720
Total loans receivable $ 287,342 27,962 324,614 89,579 5,564 107,037 842,098
Performing $ 286,102 27,962 322,572 88,961 5,527 107,001 838,125
Nonperforming:
90 days or more and still accruing       
Nonaccrual 1,240  2,042 618 37 36 3,973
Total nonperforming 1,240  2,042 618 37 36 3,973
Total loans receivable $ 287,342 27,962 324,614 89,579 5,564 107,037 842,098
At December 31, 2014
Real Estate Loans
One-to- Commercial Construction
four Home real and Commercial
family equity estate development Consumer business Total
(In thousands)
Internal Risk Rating Grades:
Pass $ 249,781 27,485 307,283 91,441 5,661 81,499 763,150
Special Mention 1,318  10,037 300 1 217 11,873
Substandard 1,720 63 592 267 12 589 3,243
Total loans receivable $ 252,819 27,548 317,912 92,008 5,674 82,305 778,266
Performing $ 251,099 27,485 317,579 91,741 5,662 82,266 775,832
Nonperforming:
90 days or more and still accruing       
Nonaccrual 1,720 63 333 267 12 39 2,434
Total nonperforming 1,720 63 333 267 12 39 2,434
Total loans receivable $ 252,819 27,548 317,912 92,008 5,674 82,305 778,266 Troubled Debt Restructurings At June 30, 2015, there were $10.9 million
in loans designated as troubled debt restructurings of which $10.8 million were accruing. At December 31, 2014, there were $10.8
million in loans designated as troubled debt restructurings of which $10.7 million were accruing. There were no loans designated as troubled
debt restructuring during the three months ended June 30, 2015 or the three and six months ended June 30, 2014. There was one relationship
totaling fourteen loans designated as a troubled debt restructuring during the six months ended June 30, 2015. All loans within
this relationship were designated as a troubled debt restructuring due to a change in payment structure. Eleven loans were within
the one-to-four family loan segment with a pre-modification and post-modification recorded investment of $749,000. Two loans were
within the commercial real estate loan segment with a pre-modification and post-modification recorded investment of $147,000. One
loan was within the commercial and industrial loan segment with a pre-modification and post-modification recorded investment of
$14,000. No loans previously restructured in
the twelve months prior to June 30, 2015 and 2014 went into default during the period ended June 30, 2015 and 2014.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t>
  </si>
  <si>
    <t>REAL ESTATE ACQUIRED THROUGH FORECLOSURE</t>
  </si>
  <si>
    <t>Banking and Thrift [Abstract]</t>
  </si>
  <si>
    <t xml:space="preserve">NOTE 5  REAL ESTATE ACQUIRED
THROUGH FORECLOSURE The following presents summarized activity
in other real estate owned for the periods ended June 30, 2015 and December 31, 2014:
June 30, December 31,
2015 2014
(In thousands)
Balance at beginning of period $ 3,239 6,273
Additions 1,085 1,461
Sales (1,053 ) (3,969 )
Write downs  (526 )
Balance at end of period $ 3,271 3,239 A summary of the composition of real estate acquired through
foreclosure follows:
At June 30, At December 31,
2015 2014
(In thousands)
Real estate loans:
One-to-four family $ 789 245
Commercial real estate 472 954
Construction and development 2,010 2,040
$ 3,271 3,239 </t>
  </si>
  <si>
    <t>DEPOSITS</t>
  </si>
  <si>
    <t>NOTE 6 - DEPOSITS Deposits outstanding by type of account
at June 30, 2015 and December 31, 2014 are summarized as follows:
At June 30, At December 31,
2015 2014
(In thousands)
Noninterest-bearing demand accounts $ 185,179 142,900
Interest-bearing demand accounts 158,286 183,550
Savings accounts 38,357 36,630
Money market accounts 232,703 246,116
Certificates of deposit:
Less than $250,000 374,484 335,740
$250,000 or more 16,839 19,254
Total certificates of deposit 391,323 354,994
Total deposits $ 1,005,848 964,190 The aggregate amount of brokered certificates
of deposit was $87.8 million and $77.3 million at June 30, 2015 and December 31, 2014, respectively. Brokered certificates of deposit
are included in the table above under certificates of deposit less than $250,000. The aggregate amount of institutional certificates
of deposit was $51.0 million and $44.8 million at June 30, 2015 and December 31, 2014, respectively. The Company has pledged $16.2 million
of securities as of June 30, 2015 to secure public agency funds.</t>
  </si>
  <si>
    <t>ESTIMATED FAIR VALUE OF FINANCIAL INSTRUMENTS</t>
  </si>
  <si>
    <t>Fair Value Disclosures [Abstract]</t>
  </si>
  <si>
    <t xml:space="preserve">NOTE 7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Cash and due from banks - The carrying
amounts of these financial instruments approximate fair value. All mature within 90 days and present no anticipated credit concerns. Interest-bearing cash - The carrying
amounts of these financial instruments approximate fair value. Securities available-for-sale and securities
held-to-maturity  Fair values for investment securities available-for-sale and securities held-to-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FHLB stock and other investments - The
carrying amounts of these financial instruments approximate fair value. 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Loans receivable - For variable rate
loans that reprice frequently and have no significant change in credit risk, estimated fair values are based on carrying values
and are classified as Level 3. Estimated fair values for certain mortgage loans and consumer loans are based on quoted market prices
of similar loans sold in conjunction with securitization transactions, adjusted for differences in loan characteristics and are
classified as Level 3. Estimated fair values for commercial real estate and commercial loans are estimated using discounted cash
flow analyses, using interest rates currently being offered for loans with similar terms to borrowers of similar credit quality
and are classified as Level 3. Estimated fair values on impaired loans are estimated using discounted cash flow analyses or underlying
collateral values, where applicabl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Bank-owned life insurance - The cash
surrender value of bank owned life insurance policies held by the Bank approximates fair values of the policies. 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 The estimated fair
values of the Companys long-term debt are estimated using discounted cash flow analyses based on the Companys current
incremental borrowing rates for similar types of borrowing arrangements. Derivative assets and liabilities 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fall out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Fair values for these instruments are based on quoted market
prices, when available. As such, the fair value adjustments for derivatives with fair values based on quoted market prices are
recurring Level 1. Commitments to extend credit 
The carrying amounts of these commitments are considered to be a reasonable estimate of fair value because the commitments underlying
interest rates are based upon current market rates. 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 The carrying amount and estimated fair
value of the Companys financial instruments at June 30, 2015 and December 31, 2014 are as follows:
At June 30, 2015
Carrying Fair Value
Amount Total Level 1 Level 2 Level 3
Financial assets: (In thousands)
Cash and due from banks $ 13,672 13,672 13,672  
Interest-bearing cash 15,726 15,726 15,726  
Securities available-for-sale 291,062 291,062  291,062 
Securities held-to-maturity 17,169 17,900  17,900 
Federal Home Loan Bank stock 9,048 9,048   9,048
Other investments 3,121 3,121   3,121
Derivative assets 2,326 2,326 146 2,180 
Loans held for sale 60,727 60,727  60,727 
Loans receivable, net 831,045 872,747   872,747
Cash value life insurance 21,727 21,727  21,727 
Accrued interest receivable 4,086 4,086  4,086 
Mortgage servicing rights 10,642 16,301  16,301 
Financial liabilities:
Deposits 1,005,848 1,005,061  1,005,061 
Short-term borrowed funds 147,500 147,500  147,500 
Long-term debt 55,465 57,905  57,905 
Derivative liabilities 380 380 380  
Accrued interest payable 327 327  327 
At December 31, 2014
Carrying Fair Value
Amount Total Level 1 Level 2 Level 3
Financial assets: (In thousands)
Cash and due from banks $ 10,453 10,453 10,453  
Interest-bearing cash 10,694 10,694 10,694  
Securities available-for-sale 251,717 251,717  251,717 
Securities held-to-maturity 25,544 27,385  27,385 
Federal Home Loan Bank stock 5,405 5,405   5,405
Other investments 2,309 2,309   2,309
Derivative assets 1,689 1,689  1,689 
Loans held for sale 40,912 40,912  40,912 
Loans receivable, net 768,122 785,109   785,109
Cash value life insurance 21,532 21,532  21,532 
Accrued interest receivable 3,628 3,628  3,628 
Mortgage servicing rights 10,181 15,147  15,147 
Financial liabilities:
Deposits 964,190 962,763  962,763 
Short-term borrowed funds 57,800 57,745  57,745 
Long-term debt 61,740 65,516  65,516 
Derivative liabilities 1,036 1,036 530 506 
Accrued interest payable 312 312  312 
At June 30, 2015 At December 31, 2014
Notional Estimated Notional Estimated
Amount Fair Value Amount Fair Value
Off-Balance Sheet Financial Instruments: (In thousands)
Commitments to extend credit $ 64,868  68,181 
Standby letters of credit 897  1,982 
Derivative assets:
Mortgage loan interest rate lock commitments 157,644 1,215 106,440 1,122
Mortgage loan forward sales commitments 37,285 230 27,292 567
Mortgage-backed securities forward sales commitments 126,066 735  
Interest rate swaps 5,000 146  
Derivative liabilities:
Mortgage-backed securities forward sales commitments   93,000 506
Interest rate swaps 25,000 380 20,000 530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orded at fair value on a recurring and non-recurring basis. Investment Securities Available-for-Sale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June 30, 2015 and December 31, 2014, the Companys investment securities
available-for-sale are recurring Level 2. Mortgage Loans Held for Sale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fall-out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Fair values for these instruments are based on quoted market
prices, when available. As such, the fair value adjustments for derivatives with fair values based on quoted market prices in an
active market are recurring Level 1.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Assets and liabilities measured at fair
value on a recurring basis are as follows as of June 30, 2015 and December 31, 2014:
Quoted market price Significant other Significant other
in active markets observable inputs unobservable inputs
(Level 1) (Level 2) (Level 3)
(In thousands)
June 30, 2015
Available-for-sale investment securities:
Municipal securities $  64,901 
US government agencies   
Collateralized loan obligations  29,868 
Mortgage-backed securities:
Agency  130,110 
Non-agency  57,098 
Trust Preferred Securities  9,085 
Loans held for sale  60,727 
Derivative assets:
Mortgage loan interest rate lock commitments  1,215 
Mortgage loan forward sales commitments  230 
Mortgage-backed securities forward sales commitments  735 
Interest rate swaps 146 
Derivative liabilities:
Interest rate swaps 380  
Total $ 526 353,969 
December 31, 2014
Available-for-sale investment securities:
Municipal securities $  44,717 
US government agencies  4,748 
Collateralized loan obligations  25,872 
Mortgage-backed securities:
Agency  125,542 
Non-agency  50,838 
Loans held for sale  40,912 
Derivative assets:
Mortgage loan interest rate lock commitments  1,122 
Mortgage loan forward sales commitment  567 
Derivative liabilities:
Mortgage-backed securities forward sales commitments  506 
Interest rate swaps 530  
Total $ 530 294,824  Assets measured at fair value on a nonrecurring basis are
as follows as of June 30, 2015 and December 31, 2014:
Quoted market price Significant other Significant other
in active markets observable inputs unobservable inputs
(Level 1) (Level 2) (Level 3)
(In thousands)
June 30, 2015
Impaired loans:
Loans secured by real estate:
One-to-four family $   3,589
Home equity   
Commercial real estate   9,249
Construction and development   489
Consumer loans   41
Commercial business loans   947
Real estate owned:
One-to-four family   789
Commercial real estate   472
Construction and development   2,010
Total $   17,586
December 31, 2014
Impaired loans:
Loans secured by real estate:
One-to-four family $   2,885
Home equity   63
Commercial real estate   8,123
Construction and development   177
Consumer loans   29
Commercial business loans   1,730
Real estate owned:
One-to-four family   2,040
Commercial real estate   245
Construction and development   954
Total $   16,246 For Level 3 assets and liabilities measured
at fair value on a recurring or nonrecurring basis as of June 30, 2015 and December 31, 2014, the significant unobservable inputs
used in the fair value measurements were as follows:
June 30, 2015 and December 31, 2014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Other estimates </t>
  </si>
  <si>
    <t>EARNINGS PER SHARE</t>
  </si>
  <si>
    <t xml:space="preserve">NOTE 8 - EARNINGS PER SHARE Basic earnings per share are calculated
by dividing net income by the weighted average number of common shares outstanding during the period. Diluted earnings per share
is calculated by dividing net income by the weighted average number of common shares outstanding plus the weighted average number
of additional common shares that would have been outstanding if the dilutive potential common shares had been issued. Diluted earnings
per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 All share, earnings per share, and per
share data have been retroactively adjusted to reflect the stock splits for all periods presented in accordance with GAAP. The following is a summary of the reconciliation
of weighted average shares outstanding for the three months and six months ended June 30, 2015 and 2014:
For the Three Months Ended June 30,
2015 2014
Basic Diluted Basic Diluted
Weighted average shares outstanding 9,434,124 9,434,124 9,314,676 9,314,676
Effect of dilutive securities  161,592  168,871
Weighted average shares outstanding 9,434,124 9,595,716 9,314,676 9,483,547
For the Six Months Ended June 30,
2015 2014
Basic Diluted Basic Diluted
Weighted average shares outstanding 9,399,348 9,399,348 9,279,247 9,279,247
Effect of dilutive securities  158,841  152,628
Weighted average shares outstanding 9,399,348 9,558,189 9,279,247 9,431,875 The following is a summary of the reconciliation
of shares issued and outstanding and unvested restricted stock awards as of June 30, 2015 and 2014.
As of June 30
2015 2014
Issued and outstanding shares 9,758,879 9,699,504
Less nonvested restricted stock award (299,806 ) (362,280 )
Period end dilutive shares 9,459,073 9,337,224 </t>
  </si>
  <si>
    <t>SUPPLEMENTAL SEGMENT INFORMATION</t>
  </si>
  <si>
    <t>Segment Reporting [Abstract]</t>
  </si>
  <si>
    <t xml:space="preserve">NOTE 9  SUPPLEMENTAL SEGMENT
INFORMATION The Company has three reportable segments:
community banking, wholesale mortgage banking (mortgage banking) and other. The community banking segment provides
traditional banking services offered through CresCom Bank. The mortgage banking segment provides wholesale mortgage loan origination
and servicing offered through Crescent Mortgage Company. The other segment provides managerial and operational support to the other
business segments through Carolina Services and Carolina Financial.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months and six months ended June 30, 2015
and 2014:
Community Mortgage
For the Three Months Ended June 30, 2015 Banking Banking Other Eliminations Total
(In thousands)
Interest income $ 12,146 481 4 2 12,633
Interest expense 1,433 40 146 (40 ) 1,579
Net interest income (expense) 10,713 441 (142 ) 42 11,054
Provision for loan losses (15 ) 15   
Noninterest income from external customers 1,199 6,064 1  7,264
Intersegment noninterest income 1 39 1,768 (1,808 ) 
Noninterest expense 6,239 4,178 1,990  12,407
Intersegment noninterest expense 1,528 241  (1,769 ) 
Income (loss) before income taxes 4,161 2,110 (363 ) 3 5,911
Income tax expense (benefit) 1,344 787 (139 ) 2 1,994
Net income (loss) $ 2,817 1,323 (224 ) 1 3,917
Community Mortgage
For the Three Months Ended June 30, 2014 Banking Banking Other Eliminations Total
(In thousands)
Interest income $ 8,429 274 4 36 8,743
Interest expense 1,286  135  1,421
Net interest income (expense) 7,143 274 (131 ) 36 7,322
Provision for loan losses (10 ) 10   
Noninterest income from external customers 958 4,482 9  5,449
Intersegment noninterest income  23 1,510 (1,533 ) 
Noninterest expense 4,267 3,553 1,671  9,491
Intersegment noninterest expense 1,270 240  (1,510 ) 
Income (loss) before income taxes 2,574 976 (283 ) 13 3,280
Income tax expense (benefit) 766 365 (105 ) 5 1,031
Net income (loss) $ 1,808 611 (178 ) 8 2,249 The following tables present selected
financial information for the Companys reportable business segments for the six months ended June 30, 2015 and 2014:
Community Mortgage
For the Six Months Ended June 30, 2015 Banking Banking Other Eliminations Total
(In thousands)
Interest income $ 23,169 873 8 40 24,090
Interest expense 2,788 51 291 (51 ) 3,079
Net interest income (expense) 20,381 822 (283 ) 91 21,011
Provision for loan losses (52 ) 52   
Noninterest income from external customers 2,899 10,954 1  13,854
Intersegment noninterest income 2 76 3,536 (3,614 ) 
Noninterest expense 12,575 8,088 3,919  24,582
Intersegment noninterest expense 3,056 482  (3,538 ) 
Income (loss) before income taxes 7,703 3,230 (665 ) 15 10,283
Income tax expense (benefit) 2,413 1,196 (261 ) 5 3,353
Net income (loss) $ 5,290 2,034 (404 ) 10 6,930
Community Mortgage
For the Six Months Ended June 30, 2014 Banking Banking Other Eliminations Total
(In thousands)
Interest income $ 16,521 559 8 67 17,155
Interest expense 2,483  269  2,752
Net interest income (expense) 14,038 559 (261 ) 67 14,403
Provision for loan losses (10 ) 10   
Noninterest income from external customers 1,873 8,926 19  10,818
Intersegment noninterest income  95 3,020 (3,115 ) 
Noninterest expense 8,381 7,399 3,318  19,098
Intersegment noninterest expense 2,540 480  (3,020 ) 
Income (loss) before income taxes 5,000 1,691 (540 ) (28 ) 6,123
Income tax expense (benefit) 1,501 639 (199 ) (11 ) 1,930
Net income (loss) $ 3,499 1,052 (341 ) (17 ) 4,193 The following tables present selected
financial information for the Companys reportable business segments for June 30, 2015 and December 31, 2014:
Community Mortgage
At June 30, 2015 Banking Banking Other Eliminations Total
(In thousands)
Assets $ 1,318,083 76,343 116,840 (185,321 ) 1,325,945
Loans receivable, net 828,574 16,131  (13,660 ) 831,045
Loans held for sale 18,721 42,006   60,727
Deposits 1,008,045   (2,197 ) 1,005,848
Borrowed funds 187,500 12,908 15,465 (12,908 ) 202,965
Community Mortgage
At December 31, 2014 Banking Banking Other Eliminations Total
(In thousands)
Assets $ 1,192,419 67,952 111,096 (172,450 ) 1,199,017
Loans receivable, net 764,881 10,808  (7,567 ) 768,122
Loans held for sale 1,547 39,365   40,912
Deposits 966,309   (2,119 ) 964,190
Borrowed funds 104,076 6,800 15,465 (6,801 ) 119,540 </t>
  </si>
  <si>
    <t>SUMMARY OF SIGNIFICANT ACCOUNTING POLICIES (Policies)</t>
  </si>
  <si>
    <t>Organization</t>
  </si>
  <si>
    <t>Organization Carolina Financial Corporation (Carolina
Financial or the Company), incorporated under the laws of the State of Delaware, is a bank holding company
with two wholly-owned subsidiaries, CresCom Bank (the Bank) and Carolina Services Corporation of Charleston (Carolina
Services). Crescent Mortgage Company operates as a wholly-owned subsidiary of CresCom Bank. The consolidated financial statements
include the accounts of the Company and its wholly-owned subsidiaries, the Bank and Carolina Services.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5 and December 31, 2014,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and the six months ended June 30,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
as filed with the Securities and Exchange Commission on March 20, 2015. There have been no significant changes to the accounting
policies as disclosed in the Companys Form 10-K.</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t>
  </si>
  <si>
    <t>Earnings Per Share</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 As such, all share, earnings per share,
and per share data have been retroactively adjusted to reflect the stock splits for all periods presented in accordance with GAAP.</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for the following: On July 22, 2015, the Company declared
a $0.03 per share dividend to stockholders of record on September 18, 2015, payable October 7, 2015.</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Issued Accounting Pronouncements In January 2014, the Financial Accounting
Standards Board (FASB) amended the Receivables topic of the Accounting Standards Codification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a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it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annual period beginning after December 15, 2014. These amendments did not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stock awards with performance targets that are outstanding
at the start of the first fiscal year in the financial statements and to all stock awards that are granted or modified after the
effective date. The Company does not expect these amendments to have a material effect on its financial statements. In January 2015, the FASB issued guidance
that eliminated the concept of extraordinary items from GAAP. Existing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ECURITIES (Tables)</t>
  </si>
  <si>
    <t>Schedule of investment securities available for sale</t>
  </si>
  <si>
    <t xml:space="preserve">June 30, 2015 December 31, 2014
Gross Gross Gross Gross
Amortized Unrealized Unrealized Fair Amortized Unrealized Unrealized Fair
Cost Gains Losses Value Cost Gains Losses Value
Securities available-for-sale: (In thousands)
Municipal securities $ 64,558 1,109 (766 ) 64,901 43,119 1,621 (23 ) 44,717
US government agencies     4,770  (22 ) 4,748
Collateralized loan obligations 29,996 24 (152 ) 29,868 25,883 11 (22 ) 25,872
Mortgage-backed securities:
Agency 128,042 2,145 (77 ) 130,110 122,727 2,856 (41 ) 125,542
Non-agency 56,538 758 (198 ) 57,098 49,936 1,065 (163 ) 50,838
Total mortgage-backed securities 184,580 2,903 (275 ) 187,208 172,663 3,921 (204 ) 176,380
Trust preferred securities 11,416 1,337 (3,668 ) 9,085    
Total $ 290,550 5,373 (4,861 ) 291,062 246,435 5,553 (271 ) 251,717 </t>
  </si>
  <si>
    <t>Schedule of investment securities held to maturity</t>
  </si>
  <si>
    <t xml:space="preserve">June 30, 2015 December 31, 2014
Gross Gross Gross Gross
Amortized Unrealized Unrealized Fair Amortized Unrealized Unrealized Fair
Cost Gains Losses Value Cost Gains Losses Value
(In thousands)
Securities held-to-maturity:
Municipal securities $ 17,169 741 (10 ) 17,900 16,787 882 (17 ) 17,652
Trust preferred securities     8,757 3,125 (2,149 ) 9,733
Total $ 17,169 741 (10 ) 17,900 25,544 4,007 (2,166 ) 27,385 </t>
  </si>
  <si>
    <t>Schedule of unrealized losses related to the trust preferred securities that were recognized within other comprehensive income at the time of transfer to held-to-maturity</t>
  </si>
  <si>
    <t xml:space="preserve">The following table presents unrealized
losses related to the trust preferred securities that were recognized within other comprehensive income at the time of transfer
to held-to-maturity as well as the unrealized gains and losses that are not presented in other comprehensive income at December
31, 2014.
At December 31, 2014
Recognized in OCI Not Recognized in OCI
Gross Unrealized Gross Unrealized
Purchased Cumulative Carrying Amortized Estimated Collateralization
Face Value OTTI Value Gains Losses Cost Gains Losses Fair Value Percentage
Held-to-Maturity: (In thousands)
Trust Preferred Securities
Total A-Class $ 2,381  2,381  (558 ) 1,823 336 (75 ) 2,084 175% - 378%
Total B-Class 11,718 (2,635 ) 9,083  (2,458 ) 6,625 1,788 (2,074 ) 6,339 96% - 111%
Total C-Class 2,727 (1,340 ) 1,387  (1,078 ) 309 1,001  1,310 92% - 92%
$ 16,826 (3,975 ) 12,851  (4,094 ) 8,757 3,125 (2,149 ) 9,733 </t>
  </si>
  <si>
    <t>Schedule of amortized costs and fair values of investment securities, by contractual maturity</t>
  </si>
  <si>
    <t xml:space="preserve">The amortized cost and fair value of debt securities
by contractual maturity at June 30, 2015 follows:
At June 30, 2015
Amortized Fair
Cost Value
(In thousands)
Securities available-for-sale:
Less than one year $ 14,595 14,779
One to five years 100,633 102,394
Six to ten years 107,779 108,260
After ten years 67,543 65,629
Total $ 290,550 291,062
Securities held-to-maturity:
Less than one year $  
One to five years 12,536 13,130
Six to ten years 4,633 4,770
After ten years  
Total $ 17,169 17,900 </t>
  </si>
  <si>
    <t>Schedule of gross realized gains and losses from sales of investment securities available-for-sale</t>
  </si>
  <si>
    <t xml:space="preserve">The following table summarizes the gross realized gains and
losses from sales of investment securities available-for-sale for the periods indicated.
For the Three Months For the Six Months
Ended June 30, Ended June 30,
2015 2014 2015 2014
(In thousands)
Proceeds $ 34,658 18,753 61,809 28,561
Realized gains 105 204 579 520
Realized losses (134 ) (40 ) (137 ) (40 )
Total investment securities (losses) gains, net $ (29 ) 164 442 480 </t>
  </si>
  <si>
    <t>Schedule of securities in a continuous unrealized loss position aggregated by investment category and length of time</t>
  </si>
  <si>
    <t xml:space="preserve">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June 30, 2015 are as follows:
At June 30, 2015
Less than 12 Months 12 Months or Greater Total
Amortized Fair Unrealized Amortized Fair Unrealized Amortized Fair Unrealized
Cost Value Losses Cost Value Losses Cost Value Losses
(In thousands)
Available-for-sale:
Municipal securities $ 36,783 36,025 (758 ) 335 327 (8 ) 37,118 36,352 (766 )
Collateralized loan obligations 13,500 13,358 (142 ) 4,707 4,697 (10 ) 18,207 18,055 (152 )
Mortgage-backed securities:
Agency 24,355 24,278 (77 )    24,355 24,278 (77 )
Non-agency 14,558 14,490 (68 ) 6,631 6,501 (130 ) 21,189 20,991 (198 )
Total mortgage-backed securities 38,913 38,768 (145 ) 6,631 6,501 (130 ) 45,544 45,269 (275 )
Trust preferred securities    8,918 5,250 (3,668 ) 8,918 5,250 (3,668 )
Total $ 89,196 88,151 (1,045 ) 20,591 16,775 (3,816 ) 109,787 104,926 (4,861 )
Held-to-maturity:
Municipal securities $ 1,976 1,966 (10 )    1,976 1,966 (10 ) 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4 are as follows:
At December 31, 2014
Less than 12 Months 12 Months or Greater Total
Amortized Fair Unrealized Amortized Fair Unrealized Amortized Fair Unrealized
Cost Value Losses Cost Value Losses Cost Value Losses
(In thousands)
Available-for-sale:
Municipal securities $ 2,479 2,475 (4 ) 1,504 1,485 (19 ) 3,983 3,960 (23 )
US government agencies 4,770 4,748 (22 )    4,770 4,748 (22 )
Collateralized loan obligations 14,708 14,686 (22 )    14,708 14,686 (22 )
Mortgage-backed securities:
Agency 17,541 17,500 (41 )    17,541 17,500 (41 )
Non-agency 14,284 14,138 (146 ) 3,114 3,097 (17 ) 17,398 17,235 (163 )
Total mortgage-backed securities 31,825 31,638 (187 ) 3,114 3,097 (17 ) 34,939 34,735 (204 )
Total $ 53,782 53,547 (235 ) 4,618 4,582 (36 ) 58,400 58,129 (271 )
Held-to-maturity:
Municipal securities $    2,363 2,346 (17 ) 2,363 2,346 (17 )
Trust preferred securities    7,326 5,177 (2,149 ) 7,326 5,177 (2,149 )
Total $    9,689 7,523 (2,166 ) 9,689 7,523 (2,166 ) </t>
  </si>
  <si>
    <t>DERIVATIVES (Tables)</t>
  </si>
  <si>
    <t>Schedule of derivative positions of Company</t>
  </si>
  <si>
    <t xml:space="preserve">The derivative positions of the Company
at June 30, 2015 and December 31, 2014 are as follows:
At June 30, At December 31,
2015 2014
Fair Notional Fair Notional
Value Value Value Value
(In thousands)
Derivative assets:
Mortgage loan interest rate lock commitments $ 1,215 157,644 1,122 106,440
Mortgage loan forward sales commitments 230 37,285 567 27,292
Mortgage-backed securities forward sales commitments 735 126,066  
Interest rate swaps 146 5,000  
$ 2,326 325,995 1,689 133,732
Derivative liabilities:
Mortgage-backed securities forward sales commitments $   506 93,000
Interest rate swaps 380 25,000 530 20,000
$ 380 25,000 1,036 113,000 </t>
  </si>
  <si>
    <t>LOANS RECEIVABLE, NET (Tables)</t>
  </si>
  <si>
    <t>Schedule of categories of loans</t>
  </si>
  <si>
    <t>Loans receivable, net at June 30, 2015
and December 31, 2014 are summarized by category as follows:
At June 30, At December 31,
2015 2014
% of Total % of Total
Amount Loans Amount Loans
(Dollars in thousands)
Loans secured by real estate:
One-to-four family $ 287,342 34.12 % 252,819 32.48 %
Home equity 27,962 3.32 % 27,547 3.54 %
Commercial real estate 324,614 38.55 % 317,912 40.85 %
Construction and development 89,579 10.64 % 92,008 11.82 %
Consumer loans 5,564 0.66 % 5,675 0.73 %
Commercial business loans 107,037 12.71 % 82,305 10.58 %
Total gross loans receivable 842,098 100.00 % 778,266 100.00 %
Less:
Allowance for loan losses 10,017 9,035
Deferred fees, net 1,036 1,109
Total loans receivable, net $ 831,045 768,122 The composition of gross loans outstanding,
net of undisbursed amounts, by rate type is as follows:
At June 30, At December 31,
2015 2014
(Dollars in thousands)
Variable rate loans $ 367,324 43.62 % 337,802 43.40 %
Fixed rate loans 474,774 56.38 % 440,464 56.60 %
Total loans outstanding $ 842,098 100.00 % 778,266 100.00 %</t>
  </si>
  <si>
    <t>Schedule of activity in the allowance for loan losses</t>
  </si>
  <si>
    <t xml:space="preserve">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June 30, 2015
Loans Secured by Real Estate
One-to- Commercial Construction
four Home real and Commercial
family equity estate development Consumer business Unallocated Total
(In thousands)
Balance at April 1, 2015 $ 2,884 226 3,291 1,006 29 1,683 260 9,379
Provision for loan losses 179 (18 ) 118 (233 ) 15 50 (111 ) 
Charge-offs     (2 )   (2 )
Recoveries 150  25 299 8 158  640
Balance at June 30, 2015 $ 3,213 208 3,434 1,072 50 1,891 149 10,017
For the Three Months Ended June 30, 2014
Loans Secured by Real Estate
One-to- Commercial Construction
four Home real and Commercial
family equity estate development Consumer business Unallocated Total
(In thousands)
Balance at April 1, 2014 $ 2,568 234 3,271 1,236 29 626 437 8,401
Provision for loan losses (80 ) (27 ) (98 ) (13 ) (11 ) 88 141 
Charge-offs (36 )       (36 )
Recoveries 52   2 10 233  297
Balance at June 30, 2014 $ 2,504 207 3,173 1,225 28 947 578 8,662
Allowance for loan losses: For the Six Months Ended June 30, 2015
Loans Secured by Real Estate
One-to- Commercial Construction
four Home real and Commercial
family equity estate development Consumer business Unallocated Total
(In thousands)
Balance at January 1, 2015 $ 2,888 221 3,283 1,069 30 1,430 114 9,035
Provision for loan losses  (13 ) (99 ) (218 ) 3 292 35 
Charge-offs    (90 ) (3 ) (41 )  (134 )
Recoveries 325  250 311 20 210  1,116
Balance at June 30, 2015 $ 3,213 208 3,434 1,072 50 1,891 149 10,017
For the Six Months Ended June 30, 2014
Loans Secured by Real Estate
One-to- Commercial Construction
four Home real and Commercial
family equity estate development Consumer business Unallocated Total
(In thousands)
Balance at January 1, 2014 $ 2,472 231 2,855 1,418 42 339 734 8,091
Provision for loan losses 34 (24 ) 346 (352 ) (51 ) 203 (156 ) 
Charge-offs (73 )  (28 ) (170 ) (13 )   (284 )
Recoveries 71   329 50 405  855
Balance at June 30, 2014 $ 2,504 207 3,173 1,225 28 947 578 8,662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5:
Allowance for loan losses ending balances:
Individually evaluated for impairment $ 281  343 129 12 3  768
Collectively evaluated for impairment 2,932 208 3,091 943 38 1,888 149 9,249
$ 3,213 208 3,434 1,072 50 1,891 149 10,017
Loans receivable ending balances:
Individually evaluated for impairment $ 3,870  9,592 618 53 950  15,083
Collectively evaluated for impairment 283,472 27,962 315,022 88,961 5,512 106,087  827,016
Total loans receivable $ 287,342 27,962 324,614 89,579 5,564 107,037  842,098
At December 31, 2014:
Allowance for loan losses ending balances:
Individually evaluated for impairment $ 364  30 90 1   485
Collectively evaluated for impairment 2,524 221 3,253 979 29 1,430 114 8,550
$ 2,888 221 3,283 1,069 30 1,430 114 9,035
Loans receivable ending balances:
Individually evaluated for impairment $ 3,249 63 8,153 267 30 1,730  13,492
Collectively evaluated for impairment 249,570 27,484 309,759 91,741 5,645 80,575  764,774
Total loans receivable $ 252,819 27,547 317,912 92,008 5,675 82,305  778,266 </t>
  </si>
  <si>
    <t>Schedule of impaired loans by class of loans</t>
  </si>
  <si>
    <t xml:space="preserve">At June 30, 2015 At December 31, 2014
Unpaid Unpaid
Recorded Principal Related Recorded Principal Related
Investment Balance Allowance Investment Balance Allowance
(In thousands)
With no related allowance recorded:
Loans secured by real estate:
One-to-four family $ 3,489 5,061  2,008 3,731 
Home equity  347  63 410 
Commercial real estate 7,731 8,276  7,893 8,439 
Construction and development  1,733   1,733 
Consumer loans 41 518  29 506 
Commercial business loans 947 2,116  1,730 2,927 
12,208 18,051  11,723 17,746 
With an allowance recorded:
Loans secured by real estate:
One-to-four family 381 381 281 1,241 1,241 364
Home equity      
Commercial real estate 1,861 1,861 343 260 260 30
Construction and development 618 618 129 267 267 90
Consumer loans 12 12 12 1 1 1
Commercial business loans 3 3 3   
2,875 2,875 768 1,769 1,769 485
Total:
Loans secured by real estate:
One-to-four family 3,870 5,442 281 3,249 4,972 364
Home equity  347  63 410 
Commercial real estate 9,592 10,137 343 8,153 8,699 30
Construction and development 618 2,351 129 267 2,000 90
Consumer loans 53 530 12 30 507 1
Commercial business loans 950 2,119 3 1,730 2,927 
$ 15,083 20,926 768 13,492 19,515 485
For the Three Months Ended June 30, For the Six Months Ended June 30,
2015 2014 2015 2014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3,410 51 5,302 (9 ) 3,122 120 5,431 44
Home equity 31 2   47 2  
Commercial real estate 7,778 96 16,000 119 7,817 183 16,423 267
Construction and development 133  405 1 190  428 3
Consumer loans 35 1 20 (3 ) 33 1 22 
Commercial business loans 1,330 15 2,264 (25 ) 1,523 87 2,372 53
12,717 165 23,991 83 12,732 393 24,676 367
With an allowance recorded:
Loans secured by real estate:
One-to-four family 381  841 (3 ) 383  467 2
Home equity        
Commercial real estate 752 39 266 4 521 42 269 9
Construction and development 154 17 200 1 77 17 100 1
Consumer loans 11  5  8  6 
Commercial business loans 3  4  2  4 
1,301 56 1,316 2 991 59 846 12
Total:
Loans secured by real estate:
One-to-four family 3,791 51 6,143 (12 ) 3,505 120 5,898 46
Home equity 31 2   47 2  
Commercial real estate 8,530 135 16,266 123 8,338 225 16,692 276
Construction and development 287 17 605 2 267 17 528 4
Consumer loans 46 1 25 (3 ) 41 1 28 
Commercial business loans 1,333 15 2,268 (25 ) 1,525 87 2,376 53
$ 14,018 221 25,307 85 13,723 452 25,522 379 </t>
  </si>
  <si>
    <t>Schedule of aging of the recorded investment in past due loans by class of loans</t>
  </si>
  <si>
    <t xml:space="preserve">A loan is considered past due if the
required principal and interest payment has not been received as of the due date. The following schedule is an aging of past due
loans receivable by portfolio segment as of June 30, 2015 and December 31, 2014.
At June 30, 2015
Real Estate Loans
One-to- Commercial Construction
four Home real and Commercial
family equity estate development Consumer business Total
(In thousands)
30-59 days past due $ 120 150 77  36  383
60-89 days past due 120    19 25 164
90 days or more past due 1,198  563  34 3 1,798
Total past due 1,438 150 640  89 28 2,345
Current 285,904 27,812 323,974 89,579 5,475 107,009 839,753
Total loans receivable $ 287,342 27,962 324,614 89,579 5,564 107,037 842,098
At December 31, 2014
Real Estate Loans
One-to- Commercial Construction
four Home real and Commercial
family equity estate development Consumer business Total
(In thousands)
30-59 days past due $ 336 17 260 60 22 27 722
60-89 days past due 188    6  194
90 days or more past due 1,589  333 267 6  2,195
Total past due 2,113 17 593 327 34 27 3,111
Current 250,706 27,530 317,319 91,681 5,641 82,278 775,155
Total loans receivable $ 252,819 27,547 317,912 92,008 5,675 82,305 778,266 </t>
  </si>
  <si>
    <t>Schedule of analysis of loans receivables on nonaccrual status</t>
  </si>
  <si>
    <t xml:space="preserve">The following is a schedule of loans receivable, by portfolio
segment, on nonaccrual at June 30, 2015 and December 31, 2014.
At June 30, At December 31,
2015 2014
Loans secured by real estate: (In thousands)
One-to-four family $ 1,240 1,720
Home equity  63
Commercial real estate 2,042 333
Construction and development 618 267
Consumer loans 37 12
Commercial business loans 36 39
$ 3,973 2,434 </t>
  </si>
  <si>
    <t>Schedule of analysis of loan portfolio by credit quality indicators</t>
  </si>
  <si>
    <t xml:space="preserve">The following is a schedule of the credit
quality of loans receivable, by portfolio segment, as of June 30, 2015 and December 31, 2014.
At June 30, 2015
Real Estate Loans
One-to- Commercial Construction
four Home real and Commercial
family equity estate development Consumer business Total
(In thousands)
Internal Risk Rating Grades:
Pass $ 285,019 27,962 315,700 89,223 5,522 106,845 830,271
Special Mention 372  8,205 356  174 9,107
Substandard 1,951  709  42 18 2,720
Total loans receivable $ 287,342 27,962 324,614 89,579 5,564 107,037 842,098
Performing $ 286,102 27,962 322,572 88,961 5,527 107,001 838,125
Nonperforming:
90 days or more and still accruing       
Nonaccrual 1,240  2,042 618 37 36 3,973
Total nonperforming 1,240  2,042 618 37 36 3,973
Total loans receivable $ 287,342 27,962 324,614 89,579 5,564 107,037 842,098
At December 31, 2014
Real Estate Loans
One-to- Commercial Construction
four Home real and Commercial
family equity estate development Consumer business Total
(In thousands)
Internal Risk Rating Grades:
Pass $ 249,781 27,485 307,283 91,441 5,661 81,499 763,150
Special Mention 1,318  10,037 300 1 217 11,873
Substandard 1,720 63 592 267 12 589 3,243
Total loans receivable $ 252,819 27,548 317,912 92,008 5,674 82,305 778,266
Performing $ 251,099 27,485 317,579 91,741 5,662 82,266 775,832
Nonperforming:
90 days or more and still accruing       
Nonaccrual 1,720 63 333 267 12 39 2,434
Total nonperforming 1,720 63 333 267 12 39 2,434
Total loans receivable $ 252,819 27,548 317,912 92,008 5,674 82,305 778,266 </t>
  </si>
  <si>
    <t>REAL ESTATE ACQUIRED THROUGH FORECLOSURE (Tables)</t>
  </si>
  <si>
    <t>Summary of Changes in Other Real Estate Owned</t>
  </si>
  <si>
    <t xml:space="preserve">The following presents summarized activity
in other real estate owned for the periods ended June 30, 2015 and December 31, 2014:
June 30, December 31,
2015 2014
(In thousands)
Balance at beginning of period $ 3,239 6,273
Additions 1,085 1,461
Sales (1,053 ) (3,969 )
Write downs  (526 )
Balance at end of period $ 3,271 3,239 </t>
  </si>
  <si>
    <t>Schedule of composition of other real estate owned</t>
  </si>
  <si>
    <t xml:space="preserve">A summary of the composition of real estate acquired through
foreclosure follows:
At June 30, At December 31,
2015 2014
(In thousands)
Real estate loans:
One-to-four family $ 789 245
Commercial real estate 472 954
Construction and development 2,010 2,040
$ 3,271 3,239 </t>
  </si>
  <si>
    <t>DEPOSITS (Tables)</t>
  </si>
  <si>
    <t>Summary of Deposits outstanding</t>
  </si>
  <si>
    <t xml:space="preserve">Deposits outstanding by type of account
at June 30, 2015 and December 31, 2014 are summarized as follows:
At June 30, At December 31,
2015 2014
(In thousands)
Noninterest-bearing demand accounts $ 185,179 142,900
Interest-bearing demand accounts 158,286 183,550
Savings accounts 38,357 36,630
Money market accounts 232,703 246,116
Certificates of deposit:
Less than $250,000 374,484 335,740
$250,000 or more 16,839 19,254
Total certificates of deposit 391,323 354,994
Total deposits $ 1,005,848 964,190 </t>
  </si>
  <si>
    <t>ESTIMATED FAIR VALUE OF FINANCIAL INSTRUMENTS (Tables)</t>
  </si>
  <si>
    <t>Schedule of carrying amount and estimated fair value of the Company's financial instruments</t>
  </si>
  <si>
    <t xml:space="preserve">The carrying amount and estimated fair
value of the Companys financial instruments at June 30, 2015 and December 31, 2014 are as follows:
At June 30, 2015
Carrying Fair Value
Amount Total Level 1 Level 2 Level 3
Financial assets: (In thousands)
Cash and due from banks $ 13,672 13,672 13,672  
Interest-bearing cash 15,726 15,726 15,726  
Securities available-for-sale 291,062 291,062  291,062 
Securities held-to-maturity 17,169 17,900  17,900 
Federal Home Loan Bank stock 9,048 9,048   9,048
Other investments 3,121 3,121   3,121
Derivative assets 2,326 2,326 146 2,180 
Loans held for sale 60,727 60,727  60,727 
Loans receivable, net 831,045 872,747   872,747
Cash value life insurance 21,727 21,727  21,727 
Accrued interest receivable 4,086 4,086  4,086 
Mortgage servicing rights 10,642 16,301  16,301 
Financial liabilities:
Deposits 1,005,848 1,005,061  1,005,061 
Short-term borrowed funds 147,500 147,500  147,500 
Long-term debt 55,465 57,905  57,905 
Derivative liabilities 380 380 380  
Accrued interest payable 327 327  327 
At December 31, 2014
Carrying Fair Value
Amount Total Level 1 Level 2 Level 3
Financial assets: (In thousands)
Cash and due from banks $ 10,453 10,453 10,453  
Interest-bearing cash 10,694 10,694 10,694  
Securities available-for-sale 251,717 251,717  251,717 
Securities held-to-maturity 25,544 27,385  27,385 
Federal Home Loan Bank stock 5,405 5,405   5,405
Other investments 2,309 2,309   2,309
Derivative assets 1,689 1,689  1,689 
Loans held for sale 40,912 40,912  40,912 
Loans receivable, net 768,122 785,109   785,109
Cash value life insurance 21,532 21,532  21,532 
Accrued interest receivable 3,628 3,628  3,628 
Mortgage servicing rights 10,181 15,147  15,147 
Financial liabilities:
Deposits 964,190 962,763  962,763 
Short-term borrowed funds 57,800 57,745  57,745 
Long-term debt 61,740 65,516  65,516 
Derivative liabilities 1,036 1,036 530 506 
Accrued interest payable 312 312  312  </t>
  </si>
  <si>
    <t>Schedule of notional amount and estimated fair values of off-balance sheet financial instruments</t>
  </si>
  <si>
    <t xml:space="preserve">At June 30, 2015 At December 31, 2014
Notional Estimated Notional Estimated
Amount Fair Value Amount Fair Value
Off-Balance Sheet Financial Instruments: (In thousands)
Commitments to extend credit $ 64,868  68,181 
Standby letters of credit 897  1,982 
Derivative assets:
Mortgage loan interest rate lock commitments 157,644 1,215 106,440 1,122
Mortgage loan forward sales commitments 37,285 230 27,292 567
Mortgage-backed securities forward sales commitments 126,066 735  
Interest rate swaps 5,000 146  
Derivative liabilities:
Mortgage-backed securities forward sales commitments   93,000 506
Interest rate swaps 25,000 380 20,000 530 </t>
  </si>
  <si>
    <t>Summary of assets and liabilities measured at fair value on a recurring basis</t>
  </si>
  <si>
    <t xml:space="preserve">Assets and liabilities measured at fair
value on a recurring basis are as follows as of June 30, 2015 and December 31, 2014:
Quoted market price Significant other Significant other
in active markets observable inputs unobservable inputs
(Level 1) (Level 2) (Level 3)
(In thousands)
June 30, 2015
Available-for-sale investment securities:
Municipal securities $  64,901 
US government agencies   
Collateralized loan obligations  29,868 
Mortgage-backed securities:
Agency  130,110 
Non-agency  57,098 
Trust Preferred Securities  9,085 
Loans held for sale  60,727 
Derivative assets:
Mortgage loan interest rate lock commitments  1,215 
Mortgage loan forward sales commitments  230 
Mortgage-backed securities forward sales commitments  735 
Interest rate swaps 146 
Derivative liabilities:
Interest rate swaps 380  
Total $ 526 353,969 
December 31, 2014
Available-for-sale investment securities:
Municipal securities $  44,717 
US government agencies  4,748 
Collateralized loan obligations  25,872 
Mortgage-backed securities:
Agency  125,542 
Non-agency  50,838 
Loans held for sale  40,912 
Derivative assets:
Mortgage loan interest rate lock commitments  1,122 
Mortgage loan forward sales commitment  567 
Derivative liabilities:
Mortgage-backed securities forward sales commitments  506 
Interest rate swaps 530  
Total $ 530 294,824  </t>
  </si>
  <si>
    <t>Summary of assets and liabilities measured at a fair value on a nonrecurring basis</t>
  </si>
  <si>
    <t xml:space="preserve">Assets measured at fair value on a nonrecurring basis are
as follows as of June 30, 2015 and December 31, 2014:
Quoted market price Significant other Significant other
in active markets observable inputs unobservable inputs
(Level 1) (Level 2) (Level 3)
(In thousands)
June 30, 2015
Impaired loans:
Loans secured by real estate:
One-to-four family $   3,589
Home equity   
Commercial real estate   9,249
Construction and development   489
Consumer loans   41
Commercial business loans   947
Real estate owned:
One-to-four family   789
Commercial real estate   472
Construction and development   2,010
Total $   17,586
December 31, 2014
Impaired loans:
Loans secured by real estate:
One-to-four family $   2,885
Home equity   63
Commercial real estate   8,123
Construction and development   177
Consumer loans   29
Commercial business loans   1,730
Real estate owned:
One-to-four family   2,040
Commercial real estate   245
Construction and development   954
Total $   16,246 </t>
  </si>
  <si>
    <t>Schedule of significant unobservable inputs used in the fair value measurements</t>
  </si>
  <si>
    <t xml:space="preserve">For Level 3 assets and liabilities measured
at fair value on a recurring or nonrecurring basis as of June 30, 2015 and December 31, 2014, the significant unobservable inputs
used in the fair value measurements were as follows:
June 30, 2015 and December 31, 2014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Other estimates </t>
  </si>
  <si>
    <t>EARNINGS PER SHARE (Tables)</t>
  </si>
  <si>
    <t>Schedule of reconciliation of average shares outstanding</t>
  </si>
  <si>
    <t xml:space="preserve">The following is a summary of the reconciliation
of weighted average shares outstanding for the three months and six months ended June 30, 2015 and 2014:
For the Three Months Ended June 30,
2015 2014
Basic Diluted Basic Diluted
Weighted average shares outstanding 9,434,124 9,434,124 9,314,676 9,314,676
Effect of dilutive securities  161,592  168,871
Weighted average shares outstanding 9,434,124 9,595,716 9,314,676 9,483,547
For the Six Months Ended June 30,
2015 2014
Basic Diluted Basic Diluted
Weighted average shares outstanding 9,399,348 9,399,348 9,279,247 9,279,247
Effect of dilutive securities  158,841  152,628
Weighted average shares outstanding 9,399,348 9,558,189 9,279,247 9,431,875 The following is a summary of the reconciliation
of shares issued and outstanding and unvested restricted stock awards as of June 30, 2015 and 2014.
As of June 30
2015 2014
Issued and outstanding shares 9,758,879 9,699,504
Less nonvested restricted stock award (299,806 ) (362,280 )
Period end dilutive shares 9,459,073 9,337,224 </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three months and six months ended June 30, 2015
and 2014:
Community Mortgage
For the Three Months Ended June 30, 2015 Banking Banking Other Eliminations Total
(In thousands)
Interest income $ 12,146 481 4 2 12,633
Interest expense 1,433 40 146 (40 ) 1,579
Net interest income (expense) 10,713 441 (142 ) 42 11,054
Provision for loan losses (15 ) 15   
Noninterest income from external customers 1,199 6,064 1  7,264
Intersegment noninterest income 1 39 1,768 (1,808 ) 
Noninterest expense 6,239 4,178 1,990  12,407
Intersegment noninterest expense 1,528 241  (1,769 ) 
Income (loss) before income taxes 4,161 2,110 (363 ) 3 5,911
Income tax expense (benefit) 1,344 787 (139 ) 2 1,994
Net income (loss) $ 2,817 1,323 (224 ) 1 3,917
Community Mortgage
For the Three Months Ended June 30, 2014 Banking Banking Other Eliminations Total
(In thousands)
Interest income $ 8,429 274 4 36 8,743
Interest expense 1,286  135  1,421
Net interest income (expense) 7,143 274 (131 ) 36 7,322
Provision for loan losses (10 ) 10   
Noninterest income from external customers 958 4,482 9  5,449
Intersegment noninterest income  23 1,510 (1,533 ) 
Noninterest expense 4,267 3,553 1,671  9,491
Intersegment noninterest expense 1,270 240  (1,510 ) 
Income (loss) before income taxes 2,574 976 (283 ) 13 3,280
Income tax expense (benefit) 766 365 (105 ) 5 1,031
Net income (loss) $ 1,808 611 (178 ) 8 2,249 The following tables present selected
financial information for the Companys reportable business segments for the six months ended June 30, 2015 and 2014:
Community Mortgage
For the Six Months Ended June 30, 2015 Banking Banking Other Eliminations Total
(In thousands)
Interest income $ 23,169 873 8 40 24,090
Interest expense 2,788 51 291 (51 ) 3,079
Net interest income (expense) 20,381 822 (283 ) 91 21,011
Provision for loan losses (52 ) 52   
Noninterest income from external customers 2,899 10,954 1  13,854
Intersegment noninterest income 2 76 3,536 (3,614 ) 
Noninterest expense 12,575 8,088 3,919  24,582
Intersegment noninterest expense 3,056 482  (3,538 ) 
Income (loss) before income taxes 7,703 3,230 (665 ) 15 10,283
Income tax expense (benefit) 2,413 1,196 (261 ) 5 3,353
Net income (loss) $ 5,290 2,034 (404 ) 10 6,930
Community Mortgage
For the Six Months Ended June 30, 2014 Banking Banking Other Eliminations Total
(In thousands)
Interest income $ 16,521 559 8 67 17,155
Interest expense 2,483  269  2,752
Net interest income (expense) 14,038 559 (261 ) 67 14,403
Provision for loan losses (10 ) 10   
Noninterest income from external customers 1,873 8,926 19  10,818
Intersegment noninterest income  95 3,020 (3,115 ) 
Noninterest expense 8,381 7,399 3,318  19,098
Intersegment noninterest expense 2,540 480  (3,020 ) 
Income (loss) before income taxes 5,000 1,691 (540 ) (28 ) 6,123
Income tax expense (benefit) 1,501 639 (199 ) (11 ) 1,930
Net income (loss) $ 3,499 1,052 (341 ) (17 ) 4,193 The following tables present selected
financial information for the Companys reportable business segments for June 30, 2015 and December 31, 2014:
Community Mortgage
At June 30, 2015 Banking Banking Other Eliminations Total
(In thousands)
Assets $ 1,318,083 76,343 116,840 (185,321 ) 1,325,945
Loans receivable, net 828,574 16,131  (13,660 ) 831,045
Loans held for sale 18,721 42,006   60,727
Deposits 1,008,045   (2,197 ) 1,005,848
Borrowed funds 187,500 12,908 15,465 (12,908 ) 202,965
Community Mortgage
At December 31, 2014 Banking Banking Other Eliminations Total
(In thousands)
Assets $ 1,192,419 67,952 111,096 (172,450 ) 1,199,017
Loans receivable, net 764,881 10,808  (7,567 ) 768,122
Loans held for sale 1,547 39,365   40,912
Deposits 966,309   (2,119 ) 964,190
Borrowed funds 104,076 6,800 15,465 (6,801 ) 119,540 </t>
  </si>
  <si>
    <t>SUMMARY OF SIGNIFICANT ACCOUNTING POLICIES (Details Narrative) - USD ($) $ / shares in Units, $ in Thousands</t>
  </si>
  <si>
    <t>Jul. 23, 2015</t>
  </si>
  <si>
    <t>Value of common stock issued to company</t>
  </si>
  <si>
    <t>Description of stock split</t>
  </si>
  <si>
    <t>On January 15, 2014, the Board of Directors of the Company declared a two-for-one stock split to stockholders of record dated February 10, 2014, issued on February 28, 2014. On October 15, 2014, the Board of Directors of the Company declared an additional two-for-one stock split to stockholders of record as of October 31, 2014, issued on November 14, 2014. On June 22, 2015, the Board of Directors of the Company declared a six-for-five stock split representing a 20% stock dividend to stockholders of record as of July 15, 2015, payable on July 31, 2015.</t>
  </si>
  <si>
    <t>Subseqent event [Member]</t>
  </si>
  <si>
    <t>Dividends Payable, Amount Per Share</t>
  </si>
  <si>
    <t>$ .03</t>
  </si>
  <si>
    <t>Statutory Business Trusts [Member]</t>
  </si>
  <si>
    <t>Principal amount owed</t>
  </si>
  <si>
    <t>Principal assets of the Trusts</t>
  </si>
  <si>
    <t>SECURITIES (Details) - USD ($) $ in Thousands</t>
  </si>
  <si>
    <t>Available For Sale</t>
  </si>
  <si>
    <t>Amortized Cost</t>
  </si>
  <si>
    <t>Unrealized Gains</t>
  </si>
  <si>
    <t>Unrealized Losses</t>
  </si>
  <si>
    <t>Securities available for sale</t>
  </si>
  <si>
    <t>Held-to-maturity Securities</t>
  </si>
  <si>
    <t>Unrealized Loss</t>
  </si>
  <si>
    <t>Fair Value</t>
  </si>
  <si>
    <t>Municipal securities [Member]</t>
  </si>
  <si>
    <t>US government agencies [Member]</t>
  </si>
  <si>
    <t>Collateralized loan obligations [Member]</t>
  </si>
  <si>
    <t>Mortgage-backed securities Agency [Member]</t>
  </si>
  <si>
    <t>Mortgage-backed securities Non-agency [Member]</t>
  </si>
  <si>
    <t>Total mortgage-backed securities [Member]</t>
  </si>
  <si>
    <t>Trust preferred securities [Member]</t>
  </si>
  <si>
    <t>SECURITIES (Details 2) - USD ($) $ in Thousands</t>
  </si>
  <si>
    <t>Carrying Value</t>
  </si>
  <si>
    <t>Amortizied Cost</t>
  </si>
  <si>
    <t>Held-to-maturity Securities [Member]</t>
  </si>
  <si>
    <t>Purchased Face Value</t>
  </si>
  <si>
    <t>Cumulative OTTI</t>
  </si>
  <si>
    <t>Gross Gains Unrealized Recognized in OCI</t>
  </si>
  <si>
    <t>Gross Loss Unrealized Recognized in OCI</t>
  </si>
  <si>
    <t>Gross Gains Unrealized Not Recognized in OCI</t>
  </si>
  <si>
    <t>Gross Loss Unrealized Not Recognized in OCI</t>
  </si>
  <si>
    <t>Estimated Fair Value</t>
  </si>
  <si>
    <t>Held-to-maturity Securities [Member] | Total A Class [Member]</t>
  </si>
  <si>
    <t>Held-to-maturity Securities [Member] | Total A Class [Member] | Minimum [Member]</t>
  </si>
  <si>
    <t>Collateralization Percentage</t>
  </si>
  <si>
    <t>175.00%</t>
  </si>
  <si>
    <t>Held-to-maturity Securities [Member] | Total A Class [Member] | Maximum [Member]</t>
  </si>
  <si>
    <t>378.00%</t>
  </si>
  <si>
    <t>Held-to-maturity Securities [Member] | Total B Class [Member]</t>
  </si>
  <si>
    <t>Held-to-maturity Securities [Member] | Total B Class [Member] | Minimum [Member]</t>
  </si>
  <si>
    <t>96.00%</t>
  </si>
  <si>
    <t>Held-to-maturity Securities [Member] | Total B Class [Member] | Maximum [Member]</t>
  </si>
  <si>
    <t>111.00%</t>
  </si>
  <si>
    <t>Held-to-maturity Securities [Member] | Total C Class [Member]</t>
  </si>
  <si>
    <t>Held-to-maturity Securities [Member] | Total C Class [Member] | Minimum [Member]</t>
  </si>
  <si>
    <t>92.00%</t>
  </si>
  <si>
    <t>Held-to-maturity Securities [Member] | Total C Class [Member] | Maximum [Member]</t>
  </si>
  <si>
    <t>SECURITIES (Details 3) - USD ($) $ in Thousands</t>
  </si>
  <si>
    <t>Investment securities, Amortized Cost</t>
  </si>
  <si>
    <t>Less than one year</t>
  </si>
  <si>
    <t>One to five years</t>
  </si>
  <si>
    <t>Six to ten years</t>
  </si>
  <si>
    <t>After ten years</t>
  </si>
  <si>
    <t>Investment securities, Fair Value</t>
  </si>
  <si>
    <t>SECURITIES (Details 4) - USD ($) $ in Thousands</t>
  </si>
  <si>
    <t>Gross realized gains and losses, Available-for-sale</t>
  </si>
  <si>
    <t>Proceeds</t>
  </si>
  <si>
    <t>Realized gains</t>
  </si>
  <si>
    <t>Realized losses</t>
  </si>
  <si>
    <t>Total investment securities gains, net</t>
  </si>
  <si>
    <t>SECURITIES (Details 5)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Held to Maturity</t>
  </si>
  <si>
    <t>SECURITIES (Details Narrative) $ in Thousands</t>
  </si>
  <si>
    <t>Jun. 30, 2015USD ($)Item</t>
  </si>
  <si>
    <t>Dec. 31, 2014USD ($)Item</t>
  </si>
  <si>
    <t>Securities Details 3</t>
  </si>
  <si>
    <t>Pooled trust preferred securities in Investment Grade</t>
  </si>
  <si>
    <t>Split-rated security</t>
  </si>
  <si>
    <t>Split rated security, fair valie</t>
  </si>
  <si>
    <t>Below investment grade security</t>
  </si>
  <si>
    <t>Mezzanine tranches subordinate to senior tranches</t>
  </si>
  <si>
    <t>Mezzanine tranches fair value</t>
  </si>
  <si>
    <t>Available for Sale Securities pledged for FHLB advances</t>
  </si>
  <si>
    <t>Available-for-sale, Securities in Unrealized Loss Positions, Number of Positions | Item</t>
  </si>
  <si>
    <t>DERIVATIVES (Details) - Designated as Hedging Instrument [Member] - USD ($) $ in Thousands</t>
  </si>
  <si>
    <t>Asset derivatives, Fair value</t>
  </si>
  <si>
    <t>Notional Value, Assets</t>
  </si>
  <si>
    <t>Liability derivatives, Fair value</t>
  </si>
  <si>
    <t>Notional Value, Liability</t>
  </si>
  <si>
    <t>Mortgage loan interest rate lock commitments [Member]</t>
  </si>
  <si>
    <t>Mortgage loan forward sales commitments [Member]</t>
  </si>
  <si>
    <t>Mortgage-backed securities forward sales commitments [Member]</t>
  </si>
  <si>
    <t>Interest rate swaps [Member]</t>
  </si>
  <si>
    <t>LOANS RECEIVABLE, NET (Details) - USD ($) $ in Thousands</t>
  </si>
  <si>
    <t>Mar. 31, 2015</t>
  </si>
  <si>
    <t>Mar. 31, 2014</t>
  </si>
  <si>
    <t>Dec. 31, 2013</t>
  </si>
  <si>
    <t>Total gross loans receivable</t>
  </si>
  <si>
    <t>Percentage of Total Loan</t>
  </si>
  <si>
    <t>100.00%</t>
  </si>
  <si>
    <t>Allowance for loan losses</t>
  </si>
  <si>
    <t>Deferred fees, net</t>
  </si>
  <si>
    <t>Total loans receivable, net</t>
  </si>
  <si>
    <t>Consumer loans [Member]</t>
  </si>
  <si>
    <t>0.66%</t>
  </si>
  <si>
    <t>0.73%</t>
  </si>
  <si>
    <t>Commercial business loans [Member]</t>
  </si>
  <si>
    <t>12.71%</t>
  </si>
  <si>
    <t>10.58%</t>
  </si>
  <si>
    <t>Loans secured by Real Estate [Member] | One-to-four family [Member]</t>
  </si>
  <si>
    <t>34.12%</t>
  </si>
  <si>
    <t>32.48%</t>
  </si>
  <si>
    <t>Loans secured by Real Estate [Member] | Home equity [Member]</t>
  </si>
  <si>
    <t>3.32%</t>
  </si>
  <si>
    <t>3.54%</t>
  </si>
  <si>
    <t>Loans secured by Real Estate [Member] | Commercial real estate [Member]</t>
  </si>
  <si>
    <t>38.55%</t>
  </si>
  <si>
    <t>40.85%</t>
  </si>
  <si>
    <t>Loans secured by Real Estate [Member] | Construction and development [Member]</t>
  </si>
  <si>
    <t>10.64%</t>
  </si>
  <si>
    <t>11.82%</t>
  </si>
  <si>
    <t>LOANS RECEIVABLE, NET (Details 2) - USD ($) $ in Thousands</t>
  </si>
  <si>
    <t>Loans Receivable Net Details 2</t>
  </si>
  <si>
    <t>Variable rate loans</t>
  </si>
  <si>
    <t>Variable rate loans (as a percentage)</t>
  </si>
  <si>
    <t>43.62%</t>
  </si>
  <si>
    <t>43.40%</t>
  </si>
  <si>
    <t>Fixed rate loans</t>
  </si>
  <si>
    <t>Fixed rate loans (as a percentage)</t>
  </si>
  <si>
    <t>56.38%</t>
  </si>
  <si>
    <t>56.60%</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Recoveries</t>
  </si>
  <si>
    <t>Ending Balance</t>
  </si>
  <si>
    <t>Unallocated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30-59 days past due</t>
  </si>
  <si>
    <t>60-89 days past due</t>
  </si>
  <si>
    <t>90 days or more past due</t>
  </si>
  <si>
    <t>Total Past Due</t>
  </si>
  <si>
    <t>Current</t>
  </si>
  <si>
    <t>Total loans receivable</t>
  </si>
  <si>
    <t>Nonaccrual</t>
  </si>
  <si>
    <t>LOANS RECEIVABLE, NET (Details 7) - USD ($) $ in Thousands</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Loans secured by Real Estate [Member] | One-to-four family [Member] | Pass [Member]</t>
  </si>
  <si>
    <t>Loans secured by Real Estate [Member] | One-to-four family [Member] | Special Mention [Member]</t>
  </si>
  <si>
    <t>Loans secured by Real Estate [Member] | One-to-four family [Member] | Substandard [Member]</t>
  </si>
  <si>
    <t>Loans secured by Real Estate [Member] | Home equity [Member] | Pass [Member]</t>
  </si>
  <si>
    <t>Loans secured by Real Estate [Member] | Home equity [Member] | Special Mention [Member]</t>
  </si>
  <si>
    <t>Loans secured by Real Estate [Member] | Home equity [Member] | Substandard [Member]</t>
  </si>
  <si>
    <t>Loans secured by Real Estate [Member] | Commercial real estate [Member] | Pass [Member]</t>
  </si>
  <si>
    <t>Loans secured by Real Estate [Member] | Commercial real estate [Member] | Special Mention [Member]</t>
  </si>
  <si>
    <t>Loans secured by Real Estate [Member] | Commercial real estate [Member] | Substandard [Member]</t>
  </si>
  <si>
    <t>Loans secured by Real Estate [Member] | Construction and development [Member] | Pass [Member]</t>
  </si>
  <si>
    <t>Loans secured by Real Estate [Member] | Construction and development [Member] | Special Mention [Member]</t>
  </si>
  <si>
    <t>Loans secured by Real Estate [Member] | Construction and development [Member] | Substandard [Member]</t>
  </si>
  <si>
    <t>LOANS RECEIVABLE, NET (Details 8) - USD ($) $ in Thousands</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Loans secured by Real Estate [Member] | One-to-four family [Member] | Performing Financing Receivable [Member]</t>
  </si>
  <si>
    <t>Loans secured by Real Estate [Member] | One-to-four family [Member] | Nonperforming Financing Receivable [Member]</t>
  </si>
  <si>
    <t>Loans secured by Real Estate [Member] | Home equity [Member] | Performing Financing Receivable [Member]</t>
  </si>
  <si>
    <t>Loans secured by Real Estate [Member] | Home equity [Member] | Nonperforming Financing Receivable [Member]</t>
  </si>
  <si>
    <t>Loans secured by Real Estate [Member] | Commercial real estate [Member] | Performing Financing Receivable [Member]</t>
  </si>
  <si>
    <t>Loans secured by Real Estate [Member] | Commercial real estate [Member] | Nonperforming Financing Receivable [Member]</t>
  </si>
  <si>
    <t>Loans secured by Real Estate [Member] | Construction and development [Member] | Performing Financing Receivable [Member]</t>
  </si>
  <si>
    <t>Loans secured by Real Estate [Member] | Construction and development [Member] | Nonperforming Financing Receivable [Member]</t>
  </si>
  <si>
    <t>LOANS RECEIVABLE, NET (Details Narrative) $ in Thousands</t>
  </si>
  <si>
    <t>Dec. 31, 2014USD ($)</t>
  </si>
  <si>
    <t>Loans receivable acquired through Branch Acquisitions</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REAL ESTATE ACQUIRED THROUGH FORECLOSURE (Details) - USD ($) $ in Thousands</t>
  </si>
  <si>
    <t>12 Months Ended</t>
  </si>
  <si>
    <t>Real Estate Acquired Through Foreclosure Details</t>
  </si>
  <si>
    <t>Balance at beginning of period</t>
  </si>
  <si>
    <t>Additions</t>
  </si>
  <si>
    <t>Sales</t>
  </si>
  <si>
    <t>Write downs</t>
  </si>
  <si>
    <t>Balance at end of period</t>
  </si>
  <si>
    <t>REAL ESTATE ACQUIRED THROUGH FORECLOSURE (Details 2) - USD ($) $ in Thousands</t>
  </si>
  <si>
    <t>Real Estate Acquired Through Foreclosure</t>
  </si>
  <si>
    <t>DEPOSITS (Details) - USD ($) $ in Thousands</t>
  </si>
  <si>
    <t>Deposits Details</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Available for Sale Securities pledged to secure public agency funds</t>
  </si>
  <si>
    <t>ESTIMATED FAIR VALUE OF FINANCIAL INSTRUMENTS (Details) - USD ($) $ in Thousands</t>
  </si>
  <si>
    <t>Financial assets:</t>
  </si>
  <si>
    <t>Securities held to maturity</t>
  </si>
  <si>
    <t>Federal Home Loan Bank stock</t>
  </si>
  <si>
    <t>Loans receivable, net</t>
  </si>
  <si>
    <t>Financial liabilities:</t>
  </si>
  <si>
    <t>Fair Value [Member]</t>
  </si>
  <si>
    <t>Fair Value, Inputs, Level 1 [Member]</t>
  </si>
  <si>
    <t>Fair Value, Inputs, Level 2 [Member]</t>
  </si>
  <si>
    <t>Fair Value, Inputs, Level 3 [Member]</t>
  </si>
  <si>
    <t>Carrying Amount [Member]</t>
  </si>
  <si>
    <t>ESTIMATED FAIR VALUE OF FINANCIAL INSTRUMENTS (Details 2) - USD ($) $ in Thousands</t>
  </si>
  <si>
    <t>Designated as Hedging Instrument [Member]</t>
  </si>
  <si>
    <t>Derivative Assets</t>
  </si>
  <si>
    <t>Derivative Liability</t>
  </si>
  <si>
    <t>Designated as Hedging Instrument [Member] | Mortgage loan interest rate lock commitments [Member]</t>
  </si>
  <si>
    <t>Designated as Hedging Instrument [Member] | Mortgage loan forward sales commitments [Member]</t>
  </si>
  <si>
    <t>Designated as Hedging Instrument [Member] | Mortgage-backed securities forward sales commitments [Member]</t>
  </si>
  <si>
    <t>Designated as Hedging Instrument [Member] | Interest rate swaps [Member]</t>
  </si>
  <si>
    <t>Commitments to Extend Credit [Member]</t>
  </si>
  <si>
    <t>Off-Balance Sheet Financial Instruments:</t>
  </si>
  <si>
    <t>Notional Amount</t>
  </si>
  <si>
    <t>Standby Letters of Credit [Member]</t>
  </si>
  <si>
    <t>ESTIMATED FAIR VALUE OF FINANCIAL INSTRUMENTS (Details 3) - USD ($) $ in Thousands</t>
  </si>
  <si>
    <t>Derivative Asset</t>
  </si>
  <si>
    <t>Brokered deposits</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1 [Member] | Trust preferred securitie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Trust preferred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Fair Value, Measurements, Recurring [Member] | Fair Value, Inputs, Level 3 [Member] | Trust preferred securities [Member]</t>
  </si>
  <si>
    <t>ESTIMATED FAIR VALUE OF FINANCIAL INSTRUMENTS (Details 4) - Nonrecurring basis [Member] - USD ($) $ in Thousands</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Loans secured by Real Estate [Member] | One-to-four family [Member]</t>
  </si>
  <si>
    <t>Fair Value, Inputs, Level 1 [Member] | Loans secured by Real Estate [Member] | Home equity [Member]</t>
  </si>
  <si>
    <t>Fair Value, Inputs, Level 1 [Member] | Loans secured by Real Estate [Member] | Commercial real estate [Member]</t>
  </si>
  <si>
    <t>Fair Value, Inputs, Level 1 [Member] | Loans secured by Real Estate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Loans secured by Real Estate [Member] | One-to-four family [Member]</t>
  </si>
  <si>
    <t>Fair Value, Inputs, Level 2 [Member] | Loans secured by Real Estate [Member] | Home equity [Member]</t>
  </si>
  <si>
    <t>Fair Value, Inputs, Level 2 [Member] | Loans secured by Real Estate [Member] | Commercial real estate [Member]</t>
  </si>
  <si>
    <t>Fair Value, Inputs, Level 2 [Member] | Loans secured by Real Estate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Loans secured by Real Estate [Member] | One-to-four family [Member]</t>
  </si>
  <si>
    <t>Fair Value, Inputs, Level 3 [Member] | Loans secured by Real Estate [Member] | Home equity [Member]</t>
  </si>
  <si>
    <t>Fair Value, Inputs, Level 3 [Member] | Loans secured by Real Estate [Member] | Commercial real estate [Member]</t>
  </si>
  <si>
    <t>Fair Value, Inputs, Level 3 [Member] | Loans secured by Real Estate [Member] | Construction and development [Member]</t>
  </si>
  <si>
    <t>ESTIMATED FAIR VALUE OF FINANCIAL INSTRUMENTS (Details 5) - Fair Value, Inputs, Level 3 [Member]</t>
  </si>
  <si>
    <t>Impaired Loans [Member]</t>
  </si>
  <si>
    <t>Valuation Techniques</t>
  </si>
  <si>
    <t>Appraisal Value</t>
  </si>
  <si>
    <t>Significant Unobservable Inputs</t>
  </si>
  <si>
    <t>Appraisals and or sales of comparable properties</t>
  </si>
  <si>
    <t>Impaired Loans [Member] | Minimum [Member]</t>
  </si>
  <si>
    <t>Significant Unobservable Input Range</t>
  </si>
  <si>
    <t>10.00%</t>
  </si>
  <si>
    <t>Impaired Loans [Member] | Maximum [Member]</t>
  </si>
  <si>
    <t>20.00%</t>
  </si>
  <si>
    <t>Real estate owned [Member]</t>
  </si>
  <si>
    <t xml:space="preserve">Appraisal Value/ Comparison Sales/ Other estimates </t>
  </si>
  <si>
    <t>Real estate owned [Member] | Minimum [Member]</t>
  </si>
  <si>
    <t>Real estate owned [Member] | Maximum [Member]</t>
  </si>
  <si>
    <t>EARNINGS PER SHARE (Details) - shares</t>
  </si>
  <si>
    <t>Earnings Per Share Details</t>
  </si>
  <si>
    <t>Weighted average shares outstanding</t>
  </si>
  <si>
    <t>Effect of dilutive securities</t>
  </si>
  <si>
    <t>Average shares outstanding</t>
  </si>
  <si>
    <t>EARNINGS PER SHARE (Details 2) - shares</t>
  </si>
  <si>
    <t>Issued and outstanding shares</t>
  </si>
  <si>
    <t>Less nonvested restricted stock award</t>
  </si>
  <si>
    <t>Period end dilutive shares</t>
  </si>
  <si>
    <t>SUPPLEMENTAL SEGMENT INFORMATION (Details) - USD ($) $ in Thousands</t>
  </si>
  <si>
    <t>Net interest income (expense)</t>
  </si>
  <si>
    <t>Noninterest income (expens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Member]</t>
  </si>
  <si>
    <t>Eliminations [Member]</t>
  </si>
  <si>
    <t>SUPPLEMENTAL SEGMENT INFORMATION (Details 2) - USD ($) $ in Thousands</t>
  </si>
  <si>
    <t>Assets</t>
  </si>
  <si>
    <t>Borrowed fu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7038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9763989</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38</v>
      </c>
    </row>
    <row spans="1:2" r="4">
      <c s="4" r="A4" t="s">
        <v>240</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5</v>
      </c>
      <c s="2" r="B1" t="s">
        <v>1</v>
      </c>
    </row>
    <row spans="1:2" r="2">
      <c s="2" r="B2" t="s">
        <v>2</v>
      </c>
    </row>
    <row spans="1:2" r="3">
      <c s="3" r="A3" t="s">
        <v>125</v>
      </c>
    </row>
    <row spans="1:2" r="4">
      <c s="4" r="A4" t="s">
        <v>245</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226</v>
      </c>
    </row>
    <row spans="1:2" r="4">
      <c s="4" r="A4" t="s">
        <v>251</v>
      </c>
      <c s="4" r="B4" t="s">
        <v>252</v>
      </c>
    </row>
    <row spans="1:2" r="5">
      <c s="4" r="A5" t="s">
        <v>253</v>
      </c>
      <c s="4" r="B5" t="s">
        <v>254</v>
      </c>
    </row>
    <row spans="1:2" r="6">
      <c s="4" r="A6" t="s">
        <v>255</v>
      </c>
      <c s="4" r="B6" t="s">
        <v>256</v>
      </c>
    </row>
    <row spans="1:2" r="7">
      <c s="4" r="A7" t="s">
        <v>257</v>
      </c>
      <c s="4" r="B7" t="s">
        <v>258</v>
      </c>
    </row>
    <row spans="1:2" r="8">
      <c s="4" r="A8" t="s">
        <v>259</v>
      </c>
      <c s="4" r="B8" t="s">
        <v>260</v>
      </c>
    </row>
    <row spans="1:2" r="9">
      <c s="4" r="A9" t="s">
        <v>261</v>
      </c>
      <c s="4" r="B9" t="s">
        <v>262</v>
      </c>
    </row>
    <row spans="1:2" r="10">
      <c s="4" r="A10" t="s">
        <v>263</v>
      </c>
      <c s="4" r="B10"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9</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8</v>
      </c>
      <c s="2" r="B1" t="s">
        <v>1</v>
      </c>
    </row>
    <row spans="1:2" r="2">
      <c s="2" r="B2" t="s">
        <v>2</v>
      </c>
    </row>
    <row spans="1:2" r="3">
      <c s="3" r="A3" t="s">
        <v>232</v>
      </c>
    </row>
    <row spans="1:2" r="4">
      <c s="4" r="A4" t="s">
        <v>279</v>
      </c>
      <c s="4" r="B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672</v>
      </c>
      <c s="7" r="C3" t="n">
        <v>10453</v>
      </c>
    </row>
    <row spans="1:3" r="4">
      <c s="4" r="A4" t="s">
        <v>31</v>
      </c>
      <c s="5" r="B4" t="n">
        <v>15726</v>
      </c>
      <c s="5" r="C4" t="n">
        <v>10694</v>
      </c>
    </row>
    <row spans="1:3" r="5">
      <c s="4" r="A5" t="s">
        <v>32</v>
      </c>
      <c s="5" r="B5" t="n">
        <v>29398</v>
      </c>
      <c s="5" r="C5" t="n">
        <v>21147</v>
      </c>
    </row>
    <row spans="1:3" r="6">
      <c s="4" r="A6" t="s">
        <v>33</v>
      </c>
      <c s="5" r="B6" t="n">
        <v>291062</v>
      </c>
      <c s="5" r="C6" t="n">
        <v>251717</v>
      </c>
    </row>
    <row spans="1:3" r="7">
      <c s="4" r="A7" t="s">
        <v>34</v>
      </c>
      <c s="5" r="B7" t="n">
        <v>17169</v>
      </c>
      <c s="5" r="C7" t="n">
        <v>25544</v>
      </c>
    </row>
    <row spans="1:3" r="8">
      <c s="4" r="A8" t="s">
        <v>35</v>
      </c>
      <c s="5" r="B8" t="n">
        <v>9048</v>
      </c>
      <c s="5" r="C8" t="n">
        <v>5405</v>
      </c>
    </row>
    <row spans="1:3" r="9">
      <c s="4" r="A9" t="s">
        <v>36</v>
      </c>
      <c s="5" r="B9" t="n">
        <v>3121</v>
      </c>
      <c s="5" r="C9" t="n">
        <v>2309</v>
      </c>
    </row>
    <row spans="1:3" r="10">
      <c s="4" r="A10" t="s">
        <v>37</v>
      </c>
      <c s="5" r="B10" t="n">
        <v>2326</v>
      </c>
      <c s="5" r="C10" t="n">
        <v>1689</v>
      </c>
    </row>
    <row spans="1:3" r="11">
      <c s="4" r="A11" t="s">
        <v>38</v>
      </c>
      <c s="5" r="B11" t="n">
        <v>60727</v>
      </c>
      <c s="5" r="C11" t="n">
        <v>40912</v>
      </c>
    </row>
    <row spans="1:3" r="12">
      <c s="4" r="A12" t="s">
        <v>39</v>
      </c>
      <c s="5" r="B12" t="n">
        <v>831045</v>
      </c>
      <c s="5" r="C12" t="n">
        <v>768122</v>
      </c>
    </row>
    <row spans="1:3" r="13">
      <c s="4" r="A13" t="s">
        <v>40</v>
      </c>
      <c s="5" r="B13" t="n">
        <v>31641</v>
      </c>
      <c s="5" r="C13" t="n">
        <v>31075</v>
      </c>
    </row>
    <row spans="1:3" r="14">
      <c s="4" r="A14" t="s">
        <v>41</v>
      </c>
      <c s="5" r="B14" t="n">
        <v>4086</v>
      </c>
      <c s="5" r="C14" t="n">
        <v>3628</v>
      </c>
    </row>
    <row spans="1:3" r="15">
      <c s="4" r="A15" t="s">
        <v>42</v>
      </c>
      <c s="5" r="B15" t="n">
        <v>3271</v>
      </c>
      <c s="5" r="C15" t="n">
        <v>3239</v>
      </c>
    </row>
    <row spans="1:3" r="16">
      <c s="4" r="A16" t="s">
        <v>43</v>
      </c>
      <c s="5" r="B16" t="n">
        <v>4893</v>
      </c>
      <c s="5" r="C16" t="n">
        <v>4715</v>
      </c>
    </row>
    <row spans="1:3" r="17">
      <c s="4" r="A17" t="s">
        <v>44</v>
      </c>
      <c s="5" r="B17" t="n">
        <v>10642</v>
      </c>
      <c s="5" r="C17" t="n">
        <v>10181</v>
      </c>
    </row>
    <row spans="1:3" r="18">
      <c s="4" r="A18" t="s">
        <v>45</v>
      </c>
      <c s="5" r="B18" t="n">
        <v>21727</v>
      </c>
      <c s="5" r="C18" t="n">
        <v>21532</v>
      </c>
    </row>
    <row spans="1:3" r="19">
      <c s="4" r="A19" t="s">
        <v>46</v>
      </c>
      <c s="5" r="B19" t="n">
        <v>3132</v>
      </c>
      <c s="5" r="C19" t="n">
        <v>3303</v>
      </c>
    </row>
    <row spans="1:3" r="20">
      <c s="4" r="A20" t="s">
        <v>47</v>
      </c>
      <c s="5" r="B20" t="n">
        <v>2657</v>
      </c>
      <c s="5" r="C20" t="n">
        <v>4499</v>
      </c>
    </row>
    <row spans="1:3" r="21">
      <c s="4" r="A21" t="s">
        <v>48</v>
      </c>
      <c s="5" r="B21" t="n">
        <v>1325945</v>
      </c>
      <c s="5" r="C21" t="n">
        <v>1199017</v>
      </c>
    </row>
    <row spans="1:3" r="22">
      <c s="3" r="A22" t="s">
        <v>49</v>
      </c>
    </row>
    <row spans="1:3" r="23">
      <c s="4" r="A23" t="s">
        <v>50</v>
      </c>
      <c s="5" r="B23" t="n">
        <v>185179</v>
      </c>
      <c s="5" r="C23" t="n">
        <v>142900</v>
      </c>
    </row>
    <row spans="1:3" r="24">
      <c s="4" r="A24" t="s">
        <v>51</v>
      </c>
      <c s="5" r="B24" t="n">
        <v>820669</v>
      </c>
      <c s="5" r="C24" t="n">
        <v>821290</v>
      </c>
    </row>
    <row spans="1:3" r="25">
      <c s="4" r="A25" t="s">
        <v>52</v>
      </c>
      <c s="5" r="B25" t="n">
        <v>1005848</v>
      </c>
      <c s="5" r="C25" t="n">
        <v>964190</v>
      </c>
    </row>
    <row spans="1:3" r="26">
      <c s="4" r="A26" t="s">
        <v>53</v>
      </c>
      <c s="5" r="B26" t="n">
        <v>147500</v>
      </c>
      <c s="5" r="C26" t="n">
        <v>57800</v>
      </c>
    </row>
    <row spans="1:3" r="27">
      <c s="4" r="A27" t="s">
        <v>54</v>
      </c>
      <c s="5" r="B27" t="n">
        <v>55465</v>
      </c>
      <c s="5" r="C27" t="n">
        <v>61740</v>
      </c>
    </row>
    <row spans="1:3" r="28">
      <c s="4" r="A28" t="s">
        <v>55</v>
      </c>
      <c s="5" r="B28" t="n">
        <v>380</v>
      </c>
      <c s="5" r="C28" t="n">
        <v>1036</v>
      </c>
    </row>
    <row spans="1:3" r="29">
      <c s="4" r="A29" t="s">
        <v>56</v>
      </c>
      <c s="5" r="B29" t="n">
        <v>2175</v>
      </c>
      <c s="5" r="C29" t="n">
        <v>3320</v>
      </c>
    </row>
    <row spans="1:3" r="30">
      <c s="4" r="A30" t="s">
        <v>57</v>
      </c>
      <c s="5" r="B30" t="n">
        <v>1357</v>
      </c>
      <c s="5" r="C30" t="n">
        <v>613</v>
      </c>
    </row>
    <row spans="1:3" r="31">
      <c s="4" r="A31" t="s">
        <v>58</v>
      </c>
      <c s="5" r="B31" t="n">
        <v>327</v>
      </c>
      <c s="5" r="C31" t="n">
        <v>312</v>
      </c>
    </row>
    <row spans="1:3" r="32">
      <c s="4" r="A32" t="s">
        <v>59</v>
      </c>
      <c s="5" r="B32" t="n">
        <v>4362</v>
      </c>
      <c s="5" r="C32" t="n">
        <v>4999</v>
      </c>
    </row>
    <row spans="1:3" r="33">
      <c s="4" r="A33" t="s">
        <v>60</v>
      </c>
      <c s="5" r="B33" t="n">
        <v>244</v>
      </c>
      <c s="5" r="C33" t="n">
        <v>243</v>
      </c>
    </row>
    <row spans="1:3" r="34">
      <c s="4" r="A34" t="s">
        <v>61</v>
      </c>
      <c s="5" r="B34" t="n">
        <v>7943</v>
      </c>
      <c s="5" r="C34" t="n">
        <v>11064</v>
      </c>
    </row>
    <row spans="1:3" r="35">
      <c s="4" r="A35" t="s">
        <v>62</v>
      </c>
      <c s="7" r="B35" t="n">
        <v>1225601</v>
      </c>
      <c s="7" r="C35" t="n">
        <v>1105317</v>
      </c>
    </row>
    <row spans="1:3" r="36">
      <c s="3" r="A36" t="s">
        <v>63</v>
      </c>
    </row>
    <row spans="1:3" r="37">
      <c s="4" r="A37" t="s">
        <v>64</v>
      </c>
    </row>
    <row spans="1:3" r="38">
      <c s="4" r="A38" t="s">
        <v>65</v>
      </c>
      <c s="7" r="B38" t="n">
        <v>98</v>
      </c>
      <c s="7" r="C38" t="n">
        <v>97</v>
      </c>
    </row>
    <row spans="1:3" r="39">
      <c s="4" r="A39" t="s">
        <v>66</v>
      </c>
      <c s="5" r="B39" t="n">
        <v>23848</v>
      </c>
      <c s="5" r="C39" t="n">
        <v>23194</v>
      </c>
    </row>
    <row spans="1:3" r="40">
      <c s="4" r="A40" t="s">
        <v>67</v>
      </c>
      <c s="5" r="B40" t="n">
        <v>76028</v>
      </c>
      <c s="5" r="C40" t="n">
        <v>69625</v>
      </c>
    </row>
    <row spans="1:3" r="41">
      <c s="4" r="A41" t="s">
        <v>68</v>
      </c>
      <c s="5" r="B41" t="n">
        <v>370</v>
      </c>
      <c s="5" r="C41" t="n">
        <v>784</v>
      </c>
    </row>
    <row spans="1:3" r="42">
      <c s="4" r="A42" t="s">
        <v>69</v>
      </c>
      <c s="5" r="B42" t="n">
        <v>100344</v>
      </c>
      <c s="5" r="C42" t="n">
        <v>93700</v>
      </c>
    </row>
    <row spans="1:3" r="43">
      <c s="4" r="A43" t="s">
        <v>70</v>
      </c>
      <c s="7" r="B43" t="n">
        <v>1325945</v>
      </c>
      <c s="7" r="C43" t="n">
        <v>1199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35</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row spans="1:2" r="9">
      <c s="4" r="A9" t="s">
        <v>292</v>
      </c>
      <c s="4" r="B9" t="s">
        <v>293</v>
      </c>
    </row>
    <row spans="1:2" r="10">
      <c s="4" r="A10" t="s">
        <v>294</v>
      </c>
      <c s="4" r="B10"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96</v>
      </c>
      <c s="2" r="B1" t="s">
        <v>1</v>
      </c>
    </row>
    <row spans="1:2" r="2">
      <c s="2" r="B2" t="s">
        <v>2</v>
      </c>
    </row>
    <row spans="1:2" r="3">
      <c s="3" r="A3" t="s">
        <v>238</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1</v>
      </c>
      <c s="2" r="B1" t="s">
        <v>1</v>
      </c>
    </row>
    <row spans="1:2" r="2">
      <c s="2" r="B2" t="s">
        <v>2</v>
      </c>
    </row>
    <row spans="1:2" r="3">
      <c s="3" r="A3" t="s">
        <v>238</v>
      </c>
    </row>
    <row spans="1:2" r="4">
      <c s="4" r="A4" t="s">
        <v>302</v>
      </c>
      <c s="4" r="B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43</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5</v>
      </c>
      <c s="2" r="B1" t="s">
        <v>1</v>
      </c>
    </row>
    <row spans="1:2" r="2">
      <c s="2" r="B2" t="s">
        <v>2</v>
      </c>
    </row>
    <row spans="1:2" r="3">
      <c s="3" r="A3" t="s">
        <v>125</v>
      </c>
    </row>
    <row spans="1:2" r="4">
      <c s="4" r="A4" t="s">
        <v>316</v>
      </c>
      <c s="4" r="B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48</v>
      </c>
    </row>
    <row spans="1:2" r="4">
      <c s="4" r="A4" t="s">
        <v>319</v>
      </c>
      <c s="4" r="B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21</v>
      </c>
      <c s="2" r="B1" t="s">
        <v>1</v>
      </c>
    </row>
    <row spans="1:4" r="2">
      <c s="2" r="B2" t="s">
        <v>2</v>
      </c>
      <c s="2" r="C2" t="s">
        <v>322</v>
      </c>
      <c s="2" r="D2" t="s">
        <v>28</v>
      </c>
    </row>
    <row spans="1:4" r="3">
      <c s="4" r="A3" t="s">
        <v>323</v>
      </c>
      <c s="7" r="B3" t="n">
        <v>98</v>
      </c>
      <c s="7" r="D3" t="n">
        <v>97</v>
      </c>
    </row>
    <row spans="1:4" r="4">
      <c s="4" r="A4" t="s">
        <v>324</v>
      </c>
      <c s="4" r="B4" t="s">
        <v>325</v>
      </c>
    </row>
    <row spans="1:4" r="5">
      <c s="4" r="A5" t="s">
        <v>326</v>
      </c>
    </row>
    <row spans="1:4" r="6">
      <c s="4" r="A6" t="s">
        <v>327</v>
      </c>
      <c s="4" r="C6" t="s">
        <v>328</v>
      </c>
    </row>
    <row spans="1:4" r="7">
      <c s="4" r="A7" t="s">
        <v>329</v>
      </c>
    </row>
    <row spans="1:4" r="8">
      <c s="4" r="A8" t="s">
        <v>330</v>
      </c>
      <c s="7" r="B8" t="n">
        <v>15000</v>
      </c>
      <c s="5" r="D8" t="n">
        <v>15000</v>
      </c>
    </row>
    <row spans="1:4" r="9">
      <c s="4" r="A9" t="s">
        <v>331</v>
      </c>
      <c s="5" r="B9" t="n">
        <v>15465</v>
      </c>
      <c s="5" r="D9" t="n">
        <v>15465</v>
      </c>
    </row>
    <row spans="1:4" r="10">
      <c s="4" r="A10" t="s">
        <v>323</v>
      </c>
      <c s="7" r="B10" t="n">
        <v>465</v>
      </c>
      <c s="7" r="D10" t="n">
        <v>4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32</v>
      </c>
      <c s="2" r="B1" t="s">
        <v>2</v>
      </c>
      <c s="2" r="C1" t="s">
        <v>28</v>
      </c>
    </row>
    <row spans="1:3" r="2">
      <c s="3" r="A2" t="s">
        <v>333</v>
      </c>
    </row>
    <row spans="1:3" r="3">
      <c s="4" r="A3" t="s">
        <v>334</v>
      </c>
      <c s="7" r="B3" t="n">
        <v>290550</v>
      </c>
      <c s="7" r="C3" t="n">
        <v>246435</v>
      </c>
    </row>
    <row spans="1:3" r="4">
      <c s="4" r="A4" t="s">
        <v>335</v>
      </c>
      <c s="5" r="B4" t="n">
        <v>5373</v>
      </c>
      <c s="5" r="C4" t="n">
        <v>5553</v>
      </c>
    </row>
    <row spans="1:3" r="5">
      <c s="4" r="A5" t="s">
        <v>336</v>
      </c>
      <c s="5" r="B5" t="n">
        <v>-4861</v>
      </c>
      <c s="5" r="C5" t="n">
        <v>-271</v>
      </c>
    </row>
    <row spans="1:3" r="6">
      <c s="4" r="A6" t="s">
        <v>337</v>
      </c>
      <c s="5" r="B6" t="n">
        <v>291062</v>
      </c>
      <c s="5" r="C6" t="n">
        <v>251717</v>
      </c>
    </row>
    <row spans="1:3" r="7">
      <c s="3" r="A7" t="s">
        <v>338</v>
      </c>
    </row>
    <row spans="1:3" r="8">
      <c s="4" r="A8" t="s">
        <v>334</v>
      </c>
      <c s="5" r="B8" t="n">
        <v>17169</v>
      </c>
      <c s="5" r="C8" t="n">
        <v>25544</v>
      </c>
    </row>
    <row spans="1:3" r="9">
      <c s="4" r="A9" t="s">
        <v>335</v>
      </c>
      <c s="5" r="B9" t="n">
        <v>741</v>
      </c>
      <c s="5" r="C9" t="n">
        <v>4007</v>
      </c>
    </row>
    <row spans="1:3" r="10">
      <c s="4" r="A10" t="s">
        <v>339</v>
      </c>
      <c s="5" r="B10" t="n">
        <v>-10</v>
      </c>
      <c s="5" r="C10" t="n">
        <v>-2166</v>
      </c>
    </row>
    <row spans="1:3" r="11">
      <c s="4" r="A11" t="s">
        <v>340</v>
      </c>
      <c s="5" r="B11" t="n">
        <v>17900</v>
      </c>
      <c s="5" r="C11" t="n">
        <v>27385</v>
      </c>
    </row>
    <row spans="1:3" r="12">
      <c s="4" r="A12" t="s">
        <v>341</v>
      </c>
    </row>
    <row spans="1:3" r="13">
      <c s="3" r="A13" t="s">
        <v>333</v>
      </c>
    </row>
    <row spans="1:3" r="14">
      <c s="4" r="A14" t="s">
        <v>334</v>
      </c>
      <c s="5" r="B14" t="n">
        <v>64558</v>
      </c>
      <c s="5" r="C14" t="n">
        <v>43119</v>
      </c>
    </row>
    <row spans="1:3" r="15">
      <c s="4" r="A15" t="s">
        <v>335</v>
      </c>
      <c s="5" r="B15" t="n">
        <v>1109</v>
      </c>
      <c s="5" r="C15" t="n">
        <v>1621</v>
      </c>
    </row>
    <row spans="1:3" r="16">
      <c s="4" r="A16" t="s">
        <v>336</v>
      </c>
      <c s="5" r="B16" t="n">
        <v>-766</v>
      </c>
      <c s="5" r="C16" t="n">
        <v>-23</v>
      </c>
    </row>
    <row spans="1:3" r="17">
      <c s="4" r="A17" t="s">
        <v>337</v>
      </c>
      <c s="5" r="B17" t="n">
        <v>64901</v>
      </c>
      <c s="5" r="C17" t="n">
        <v>44717</v>
      </c>
    </row>
    <row spans="1:3" r="18">
      <c s="3" r="A18" t="s">
        <v>338</v>
      </c>
    </row>
    <row spans="1:3" r="19">
      <c s="4" r="A19" t="s">
        <v>334</v>
      </c>
      <c s="5" r="B19" t="n">
        <v>17169</v>
      </c>
      <c s="5" r="C19" t="n">
        <v>16787</v>
      </c>
    </row>
    <row spans="1:3" r="20">
      <c s="4" r="A20" t="s">
        <v>335</v>
      </c>
      <c s="5" r="B20" t="n">
        <v>741</v>
      </c>
      <c s="5" r="C20" t="n">
        <v>882</v>
      </c>
    </row>
    <row spans="1:3" r="21">
      <c s="4" r="A21" t="s">
        <v>339</v>
      </c>
      <c s="5" r="B21" t="n">
        <v>-10</v>
      </c>
      <c s="5" r="C21" t="n">
        <v>-17</v>
      </c>
    </row>
    <row spans="1:3" r="22">
      <c s="4" r="A22" t="s">
        <v>340</v>
      </c>
      <c s="7" r="B22" t="n">
        <v>17900</v>
      </c>
      <c s="5" r="C22" t="n">
        <v>17652</v>
      </c>
    </row>
    <row spans="1:3" r="23">
      <c s="4" r="A23" t="s">
        <v>342</v>
      </c>
    </row>
    <row spans="1:3" r="24">
      <c s="3" r="A24" t="s">
        <v>333</v>
      </c>
    </row>
    <row spans="1:3" r="25">
      <c s="4" r="A25" t="s">
        <v>334</v>
      </c>
      <c s="7" r="C25" t="n">
        <v>4770</v>
      </c>
    </row>
    <row spans="1:3" r="26">
      <c s="4" r="A26" t="s">
        <v>335</v>
      </c>
    </row>
    <row spans="1:3" r="27">
      <c s="4" r="A27" t="s">
        <v>336</v>
      </c>
      <c s="7" r="C27" t="n">
        <v>-22</v>
      </c>
    </row>
    <row spans="1:3" r="28">
      <c s="4" r="A28" t="s">
        <v>337</v>
      </c>
      <c s="5" r="C28" t="n">
        <v>4748</v>
      </c>
    </row>
    <row spans="1:3" r="29">
      <c s="4" r="A29" t="s">
        <v>343</v>
      </c>
    </row>
    <row spans="1:3" r="30">
      <c s="3" r="A30" t="s">
        <v>333</v>
      </c>
    </row>
    <row spans="1:3" r="31">
      <c s="4" r="A31" t="s">
        <v>334</v>
      </c>
      <c s="7" r="B31" t="n">
        <v>29996</v>
      </c>
      <c s="5" r="C31" t="n">
        <v>25883</v>
      </c>
    </row>
    <row spans="1:3" r="32">
      <c s="4" r="A32" t="s">
        <v>335</v>
      </c>
      <c s="5" r="B32" t="n">
        <v>24</v>
      </c>
      <c s="5" r="C32" t="n">
        <v>11</v>
      </c>
    </row>
    <row spans="1:3" r="33">
      <c s="4" r="A33" t="s">
        <v>336</v>
      </c>
      <c s="5" r="B33" t="n">
        <v>-152</v>
      </c>
      <c s="5" r="C33" t="n">
        <v>-22</v>
      </c>
    </row>
    <row spans="1:3" r="34">
      <c s="4" r="A34" t="s">
        <v>337</v>
      </c>
      <c s="5" r="B34" t="n">
        <v>29868</v>
      </c>
      <c s="5" r="C34" t="n">
        <v>25872</v>
      </c>
    </row>
    <row spans="1:3" r="35">
      <c s="4" r="A35" t="s">
        <v>344</v>
      </c>
    </row>
    <row spans="1:3" r="36">
      <c s="3" r="A36" t="s">
        <v>333</v>
      </c>
    </row>
    <row spans="1:3" r="37">
      <c s="4" r="A37" t="s">
        <v>334</v>
      </c>
      <c s="5" r="B37" t="n">
        <v>128042</v>
      </c>
      <c s="5" r="C37" t="n">
        <v>122727</v>
      </c>
    </row>
    <row spans="1:3" r="38">
      <c s="4" r="A38" t="s">
        <v>335</v>
      </c>
      <c s="5" r="B38" t="n">
        <v>2145</v>
      </c>
      <c s="5" r="C38" t="n">
        <v>2856</v>
      </c>
    </row>
    <row spans="1:3" r="39">
      <c s="4" r="A39" t="s">
        <v>336</v>
      </c>
      <c s="5" r="B39" t="n">
        <v>-77</v>
      </c>
      <c s="5" r="C39" t="n">
        <v>-41</v>
      </c>
    </row>
    <row spans="1:3" r="40">
      <c s="4" r="A40" t="s">
        <v>337</v>
      </c>
      <c s="5" r="B40" t="n">
        <v>130110</v>
      </c>
      <c s="5" r="C40" t="n">
        <v>125542</v>
      </c>
    </row>
    <row spans="1:3" r="41">
      <c s="4" r="A41" t="s">
        <v>345</v>
      </c>
    </row>
    <row spans="1:3" r="42">
      <c s="3" r="A42" t="s">
        <v>333</v>
      </c>
    </row>
    <row spans="1:3" r="43">
      <c s="4" r="A43" t="s">
        <v>334</v>
      </c>
      <c s="5" r="B43" t="n">
        <v>56538</v>
      </c>
      <c s="5" r="C43" t="n">
        <v>49936</v>
      </c>
    </row>
    <row spans="1:3" r="44">
      <c s="4" r="A44" t="s">
        <v>335</v>
      </c>
      <c s="5" r="B44" t="n">
        <v>758</v>
      </c>
      <c s="5" r="C44" t="n">
        <v>1065</v>
      </c>
    </row>
    <row spans="1:3" r="45">
      <c s="4" r="A45" t="s">
        <v>336</v>
      </c>
      <c s="5" r="B45" t="n">
        <v>-198</v>
      </c>
      <c s="5" r="C45" t="n">
        <v>-163</v>
      </c>
    </row>
    <row spans="1:3" r="46">
      <c s="4" r="A46" t="s">
        <v>337</v>
      </c>
      <c s="5" r="B46" t="n">
        <v>57098</v>
      </c>
      <c s="5" r="C46" t="n">
        <v>50838</v>
      </c>
    </row>
    <row spans="1:3" r="47">
      <c s="4" r="A47" t="s">
        <v>346</v>
      </c>
    </row>
    <row spans="1:3" r="48">
      <c s="3" r="A48" t="s">
        <v>333</v>
      </c>
    </row>
    <row spans="1:3" r="49">
      <c s="4" r="A49" t="s">
        <v>334</v>
      </c>
      <c s="5" r="B49" t="n">
        <v>184580</v>
      </c>
      <c s="5" r="C49" t="n">
        <v>172663</v>
      </c>
    </row>
    <row spans="1:3" r="50">
      <c s="4" r="A50" t="s">
        <v>335</v>
      </c>
      <c s="5" r="B50" t="n">
        <v>2903</v>
      </c>
      <c s="5" r="C50" t="n">
        <v>3921</v>
      </c>
    </row>
    <row spans="1:3" r="51">
      <c s="4" r="A51" t="s">
        <v>336</v>
      </c>
      <c s="5" r="B51" t="n">
        <v>-275</v>
      </c>
      <c s="5" r="C51" t="n">
        <v>-204</v>
      </c>
    </row>
    <row spans="1:3" r="52">
      <c s="4" r="A52" t="s">
        <v>337</v>
      </c>
      <c s="5" r="B52" t="n">
        <v>187208</v>
      </c>
      <c s="5" r="C52" t="n">
        <v>176380</v>
      </c>
    </row>
    <row spans="1:3" r="53">
      <c s="4" r="A53" t="s">
        <v>347</v>
      </c>
    </row>
    <row spans="1:3" r="54">
      <c s="3" r="A54" t="s">
        <v>333</v>
      </c>
    </row>
    <row spans="1:3" r="55">
      <c s="4" r="A55" t="s">
        <v>334</v>
      </c>
      <c s="5" r="B55" t="n">
        <v>11416</v>
      </c>
    </row>
    <row spans="1:3" r="56">
      <c s="4" r="A56" t="s">
        <v>335</v>
      </c>
      <c s="5" r="B56" t="n">
        <v>1337</v>
      </c>
    </row>
    <row spans="1:3" r="57">
      <c s="4" r="A57" t="s">
        <v>336</v>
      </c>
      <c s="5" r="B57" t="n">
        <v>-3668</v>
      </c>
    </row>
    <row spans="1:3" r="58">
      <c s="4" r="A58" t="s">
        <v>337</v>
      </c>
      <c s="7" r="B58" t="n">
        <v>9085</v>
      </c>
    </row>
    <row spans="1:3" r="59">
      <c s="3" r="A59" t="s">
        <v>338</v>
      </c>
    </row>
    <row spans="1:3" r="60">
      <c s="4" r="A60" t="s">
        <v>334</v>
      </c>
      <c s="5" r="C60" t="n">
        <v>8757</v>
      </c>
    </row>
    <row spans="1:3" r="61">
      <c s="4" r="A61" t="s">
        <v>335</v>
      </c>
      <c s="5" r="C61" t="n">
        <v>3125</v>
      </c>
    </row>
    <row spans="1:3" r="62">
      <c s="4" r="A62" t="s">
        <v>339</v>
      </c>
      <c s="5" r="C62" t="n">
        <v>-2149</v>
      </c>
    </row>
    <row spans="1:3" r="63">
      <c s="4" r="A63" t="s">
        <v>340</v>
      </c>
      <c s="7" r="C63" t="n">
        <v>97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28</v>
      </c>
    </row>
    <row spans="1:3" r="2">
      <c s="4" r="A2" t="s">
        <v>349</v>
      </c>
      <c s="7" r="B2" t="n">
        <v>291062</v>
      </c>
      <c s="7" r="C2" t="n">
        <v>251717</v>
      </c>
    </row>
    <row spans="1:3" r="3">
      <c s="4" r="A3" t="s">
        <v>350</v>
      </c>
      <c s="7" r="B3" t="n">
        <v>290550</v>
      </c>
      <c s="5" r="C3" t="n">
        <v>246435</v>
      </c>
    </row>
    <row spans="1:3" r="4">
      <c s="4" r="A4" t="s">
        <v>351</v>
      </c>
    </row>
    <row spans="1:3" r="5">
      <c s="4" r="A5" t="s">
        <v>352</v>
      </c>
      <c s="5" r="C5" t="n">
        <v>16826</v>
      </c>
    </row>
    <row spans="1:3" r="6">
      <c s="4" r="A6" t="s">
        <v>353</v>
      </c>
      <c s="5" r="C6" t="n">
        <v>-3975</v>
      </c>
    </row>
    <row spans="1:3" r="7">
      <c s="4" r="A7" t="s">
        <v>349</v>
      </c>
      <c s="7" r="C7" t="n">
        <v>12851</v>
      </c>
    </row>
    <row spans="1:3" r="8">
      <c s="4" r="A8" t="s">
        <v>354</v>
      </c>
    </row>
    <row spans="1:3" r="9">
      <c s="4" r="A9" t="s">
        <v>355</v>
      </c>
      <c s="7" r="C9" t="n">
        <v>-4094</v>
      </c>
    </row>
    <row spans="1:3" r="10">
      <c s="4" r="A10" t="s">
        <v>350</v>
      </c>
      <c s="5" r="C10" t="n">
        <v>8757</v>
      </c>
    </row>
    <row spans="1:3" r="11">
      <c s="4" r="A11" t="s">
        <v>356</v>
      </c>
      <c s="5" r="C11" t="n">
        <v>3125</v>
      </c>
    </row>
    <row spans="1:3" r="12">
      <c s="4" r="A12" t="s">
        <v>357</v>
      </c>
      <c s="5" r="C12" t="n">
        <v>-2149</v>
      </c>
    </row>
    <row spans="1:3" r="13">
      <c s="4" r="A13" t="s">
        <v>358</v>
      </c>
      <c s="5" r="C13" t="n">
        <v>9733</v>
      </c>
    </row>
    <row spans="1:3" r="14">
      <c s="4" r="A14" t="s">
        <v>359</v>
      </c>
    </row>
    <row spans="1:3" r="15">
      <c s="4" r="A15" t="s">
        <v>352</v>
      </c>
      <c s="7" r="C15" t="n">
        <v>2381</v>
      </c>
    </row>
    <row spans="1:3" r="16">
      <c s="4" r="A16" t="s">
        <v>353</v>
      </c>
    </row>
    <row spans="1:3" r="17">
      <c s="4" r="A17" t="s">
        <v>349</v>
      </c>
      <c s="7" r="C17" t="n">
        <v>2381</v>
      </c>
    </row>
    <row spans="1:3" r="18">
      <c s="4" r="A18" t="s">
        <v>354</v>
      </c>
    </row>
    <row spans="1:3" r="19">
      <c s="4" r="A19" t="s">
        <v>355</v>
      </c>
      <c s="7" r="C19" t="n">
        <v>-558</v>
      </c>
    </row>
    <row spans="1:3" r="20">
      <c s="4" r="A20" t="s">
        <v>350</v>
      </c>
      <c s="5" r="C20" t="n">
        <v>1823</v>
      </c>
    </row>
    <row spans="1:3" r="21">
      <c s="4" r="A21" t="s">
        <v>356</v>
      </c>
      <c s="5" r="C21" t="n">
        <v>336</v>
      </c>
    </row>
    <row spans="1:3" r="22">
      <c s="4" r="A22" t="s">
        <v>357</v>
      </c>
      <c s="5" r="C22" t="n">
        <v>-75</v>
      </c>
    </row>
    <row spans="1:3" r="23">
      <c s="4" r="A23" t="s">
        <v>358</v>
      </c>
      <c s="7" r="C23" t="n">
        <v>2084</v>
      </c>
    </row>
    <row spans="1:3" r="24">
      <c s="4" r="A24" t="s">
        <v>360</v>
      </c>
    </row>
    <row spans="1:3" r="25">
      <c s="4" r="A25" t="s">
        <v>361</v>
      </c>
      <c s="4" r="C25" t="s">
        <v>362</v>
      </c>
    </row>
    <row spans="1:3" r="26">
      <c s="4" r="A26" t="s">
        <v>363</v>
      </c>
    </row>
    <row spans="1:3" r="27">
      <c s="4" r="A27" t="s">
        <v>361</v>
      </c>
      <c s="4" r="C27" t="s">
        <v>364</v>
      </c>
    </row>
    <row spans="1:3" r="28">
      <c s="4" r="A28" t="s">
        <v>365</v>
      </c>
    </row>
    <row spans="1:3" r="29">
      <c s="4" r="A29" t="s">
        <v>352</v>
      </c>
      <c s="7" r="C29" t="n">
        <v>11718</v>
      </c>
    </row>
    <row spans="1:3" r="30">
      <c s="4" r="A30" t="s">
        <v>353</v>
      </c>
      <c s="5" r="C30" t="n">
        <v>-2635</v>
      </c>
    </row>
    <row spans="1:3" r="31">
      <c s="4" r="A31" t="s">
        <v>349</v>
      </c>
      <c s="7" r="C31" t="n">
        <v>9083</v>
      </c>
    </row>
    <row spans="1:3" r="32">
      <c s="4" r="A32" t="s">
        <v>354</v>
      </c>
    </row>
    <row spans="1:3" r="33">
      <c s="4" r="A33" t="s">
        <v>355</v>
      </c>
      <c s="7" r="C33" t="n">
        <v>-2458</v>
      </c>
    </row>
    <row spans="1:3" r="34">
      <c s="4" r="A34" t="s">
        <v>350</v>
      </c>
      <c s="5" r="C34" t="n">
        <v>6625</v>
      </c>
    </row>
    <row spans="1:3" r="35">
      <c s="4" r="A35" t="s">
        <v>356</v>
      </c>
      <c s="5" r="C35" t="n">
        <v>1788</v>
      </c>
    </row>
    <row spans="1:3" r="36">
      <c s="4" r="A36" t="s">
        <v>357</v>
      </c>
      <c s="5" r="C36" t="n">
        <v>-2074</v>
      </c>
    </row>
    <row spans="1:3" r="37">
      <c s="4" r="A37" t="s">
        <v>358</v>
      </c>
      <c s="7" r="C37" t="n">
        <v>6339</v>
      </c>
    </row>
    <row spans="1:3" r="38">
      <c s="4" r="A38" t="s">
        <v>366</v>
      </c>
    </row>
    <row spans="1:3" r="39">
      <c s="4" r="A39" t="s">
        <v>361</v>
      </c>
      <c s="4" r="C39" t="s">
        <v>367</v>
      </c>
    </row>
    <row spans="1:3" r="40">
      <c s="4" r="A40" t="s">
        <v>368</v>
      </c>
    </row>
    <row spans="1:3" r="41">
      <c s="4" r="A41" t="s">
        <v>361</v>
      </c>
      <c s="4" r="C41" t="s">
        <v>369</v>
      </c>
    </row>
    <row spans="1:3" r="42">
      <c s="4" r="A42" t="s">
        <v>370</v>
      </c>
    </row>
    <row spans="1:3" r="43">
      <c s="4" r="A43" t="s">
        <v>352</v>
      </c>
      <c s="7" r="C43" t="n">
        <v>2727</v>
      </c>
    </row>
    <row spans="1:3" r="44">
      <c s="4" r="A44" t="s">
        <v>353</v>
      </c>
      <c s="5" r="C44" t="n">
        <v>-1340</v>
      </c>
    </row>
    <row spans="1:3" r="45">
      <c s="4" r="A45" t="s">
        <v>349</v>
      </c>
      <c s="7" r="C45" t="n">
        <v>1387</v>
      </c>
    </row>
    <row spans="1:3" r="46">
      <c s="4" r="A46" t="s">
        <v>354</v>
      </c>
    </row>
    <row spans="1:3" r="47">
      <c s="4" r="A47" t="s">
        <v>355</v>
      </c>
      <c s="7" r="C47" t="n">
        <v>-1078</v>
      </c>
    </row>
    <row spans="1:3" r="48">
      <c s="4" r="A48" t="s">
        <v>350</v>
      </c>
      <c s="5" r="C48" t="n">
        <v>309</v>
      </c>
    </row>
    <row spans="1:3" r="49">
      <c s="4" r="A49" t="s">
        <v>356</v>
      </c>
      <c s="7" r="C49" t="n">
        <v>1001</v>
      </c>
    </row>
    <row spans="1:3" r="50">
      <c s="4" r="A50" t="s">
        <v>357</v>
      </c>
    </row>
    <row spans="1:3" r="51">
      <c s="4" r="A51" t="s">
        <v>358</v>
      </c>
      <c s="7" r="C51" t="n">
        <v>1310</v>
      </c>
    </row>
    <row spans="1:3" r="52">
      <c s="4" r="A52" t="s">
        <v>371</v>
      </c>
    </row>
    <row spans="1:3" r="53">
      <c s="4" r="A53" t="s">
        <v>361</v>
      </c>
      <c s="4" r="C53" t="s">
        <v>372</v>
      </c>
    </row>
    <row spans="1:3" r="54">
      <c s="4" r="A54" t="s">
        <v>373</v>
      </c>
    </row>
    <row spans="1:3" r="55">
      <c s="4" r="A55" t="s">
        <v>361</v>
      </c>
      <c s="4" r="C55" t="s">
        <v>3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74</v>
      </c>
      <c s="2" r="B1" t="s">
        <v>2</v>
      </c>
      <c s="2" r="C1" t="s">
        <v>28</v>
      </c>
    </row>
    <row spans="1:3" r="2">
      <c s="3" r="A2" t="s">
        <v>375</v>
      </c>
    </row>
    <row spans="1:3" r="3">
      <c s="4" r="A3" t="s">
        <v>376</v>
      </c>
      <c s="7" r="B3" t="n">
        <v>14595</v>
      </c>
    </row>
    <row spans="1:3" r="4">
      <c s="4" r="A4" t="s">
        <v>377</v>
      </c>
      <c s="5" r="B4" t="n">
        <v>100633</v>
      </c>
    </row>
    <row spans="1:3" r="5">
      <c s="4" r="A5" t="s">
        <v>378</v>
      </c>
      <c s="5" r="B5" t="n">
        <v>107779</v>
      </c>
    </row>
    <row spans="1:3" r="6">
      <c s="4" r="A6" t="s">
        <v>379</v>
      </c>
      <c s="5" r="B6" t="n">
        <v>67543</v>
      </c>
    </row>
    <row spans="1:3" r="7">
      <c s="4" r="A7" t="s">
        <v>146</v>
      </c>
      <c s="5" r="B7" t="n">
        <v>290550</v>
      </c>
      <c s="7" r="C7" t="n">
        <v>246435</v>
      </c>
    </row>
    <row spans="1:3" r="8">
      <c s="3" r="A8" t="s">
        <v>380</v>
      </c>
    </row>
    <row spans="1:3" r="9">
      <c s="4" r="A9" t="s">
        <v>376</v>
      </c>
      <c s="5" r="B9" t="n">
        <v>14779</v>
      </c>
    </row>
    <row spans="1:3" r="10">
      <c s="4" r="A10" t="s">
        <v>377</v>
      </c>
      <c s="5" r="B10" t="n">
        <v>102394</v>
      </c>
    </row>
    <row spans="1:3" r="11">
      <c s="4" r="A11" t="s">
        <v>378</v>
      </c>
      <c s="5" r="B11" t="n">
        <v>108260</v>
      </c>
    </row>
    <row spans="1:3" r="12">
      <c s="4" r="A12" t="s">
        <v>379</v>
      </c>
      <c s="5" r="B12" t="n">
        <v>65629</v>
      </c>
    </row>
    <row spans="1:3" r="13">
      <c s="4" r="A13" t="s">
        <v>337</v>
      </c>
      <c s="7" r="B13" t="n">
        <v>291062</v>
      </c>
      <c s="5" r="C13" t="n">
        <v>251717</v>
      </c>
    </row>
    <row spans="1:3" r="14">
      <c s="3" r="A14" t="s">
        <v>334</v>
      </c>
    </row>
    <row spans="1:3" r="15">
      <c s="4" r="A15" t="s">
        <v>376</v>
      </c>
    </row>
    <row spans="1:3" r="16">
      <c s="4" r="A16" t="s">
        <v>377</v>
      </c>
      <c s="7" r="B16" t="n">
        <v>12536</v>
      </c>
    </row>
    <row spans="1:3" r="17">
      <c s="4" r="A17" t="s">
        <v>378</v>
      </c>
      <c s="7" r="B17" t="n">
        <v>4633</v>
      </c>
    </row>
    <row spans="1:3" r="18">
      <c s="4" r="A18" t="s">
        <v>379</v>
      </c>
    </row>
    <row spans="1:3" r="19">
      <c s="4" r="A19" t="s">
        <v>146</v>
      </c>
      <c s="7" r="B19" t="n">
        <v>17169</v>
      </c>
      <c s="5" r="C19" t="n">
        <v>25544</v>
      </c>
    </row>
    <row spans="1:3" r="20">
      <c s="3" r="A20" t="s">
        <v>340</v>
      </c>
    </row>
    <row spans="1:3" r="21">
      <c s="4" r="A21" t="s">
        <v>376</v>
      </c>
    </row>
    <row spans="1:3" r="22">
      <c s="4" r="A22" t="s">
        <v>377</v>
      </c>
      <c s="7" r="B22" t="n">
        <v>13130</v>
      </c>
    </row>
    <row spans="1:3" r="23">
      <c s="4" r="A23" t="s">
        <v>378</v>
      </c>
      <c s="7" r="B23" t="n">
        <v>4770</v>
      </c>
    </row>
    <row spans="1:3" r="24">
      <c s="4" r="A24" t="s">
        <v>379</v>
      </c>
    </row>
    <row spans="1:3" r="25">
      <c s="4" r="A25" t="s">
        <v>146</v>
      </c>
      <c s="7" r="B25" t="n">
        <v>17900</v>
      </c>
      <c s="7" r="C25" t="n">
        <v>273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28</v>
      </c>
    </row>
    <row spans="1:3" r="2">
      <c s="3" r="A2" t="s">
        <v>72</v>
      </c>
    </row>
    <row spans="1:3" r="3">
      <c s="4" r="A3" t="s">
        <v>73</v>
      </c>
      <c s="7" r="B3" t="n">
        <v>290550</v>
      </c>
      <c s="7" r="C3" t="n">
        <v>246435</v>
      </c>
    </row>
    <row spans="1:3" r="4">
      <c s="4" r="A4" t="s">
        <v>74</v>
      </c>
      <c s="5" r="B4" t="n">
        <v>17900</v>
      </c>
      <c s="5" r="C4" t="n">
        <v>27385</v>
      </c>
    </row>
    <row spans="1:3" r="5">
      <c s="4" r="A5" t="s">
        <v>75</v>
      </c>
      <c s="7" r="B5" t="n">
        <v>10017</v>
      </c>
      <c s="7" r="C5" t="n">
        <v>9035</v>
      </c>
    </row>
    <row spans="1:3" r="6">
      <c s="4" r="A6" t="s">
        <v>76</v>
      </c>
      <c s="4" r="B6" t="s">
        <v>77</v>
      </c>
      <c s="4" r="C6" t="s">
        <v>77</v>
      </c>
    </row>
    <row spans="1:3" r="7">
      <c s="4" r="A7" t="s">
        <v>78</v>
      </c>
      <c s="5" r="B7" t="n">
        <v>1000000</v>
      </c>
      <c s="5" r="C7" t="n">
        <v>1000000</v>
      </c>
    </row>
    <row spans="1:3" r="8">
      <c s="4" r="A8" t="s">
        <v>79</v>
      </c>
      <c s="5" r="B8" t="n">
        <v>0</v>
      </c>
      <c s="5" r="C8" t="n">
        <v>0</v>
      </c>
    </row>
    <row spans="1:3" r="9">
      <c s="4" r="A9" t="s">
        <v>80</v>
      </c>
      <c s="5" r="B9" t="n">
        <v>0</v>
      </c>
      <c s="5" r="C9" t="n">
        <v>0</v>
      </c>
    </row>
    <row spans="1:3" r="10">
      <c s="4" r="A10" t="s">
        <v>81</v>
      </c>
      <c s="8" r="B10" t="n">
        <v>0.01</v>
      </c>
      <c s="8" r="C10" t="n">
        <v>0.01</v>
      </c>
    </row>
    <row spans="1:3" r="11">
      <c s="4" r="A11" t="s">
        <v>82</v>
      </c>
      <c s="5" r="B11" t="n">
        <v>15000000</v>
      </c>
      <c s="5" r="C11" t="n">
        <v>10000000</v>
      </c>
    </row>
    <row spans="1:3" r="12">
      <c s="4" r="A12" t="s">
        <v>83</v>
      </c>
      <c s="5" r="B12" t="n">
        <v>9758879</v>
      </c>
      <c s="5" r="C12" t="n">
        <v>9717043</v>
      </c>
    </row>
    <row spans="1:3" r="13">
      <c s="4" r="A13" t="s">
        <v>84</v>
      </c>
      <c s="5" r="B13" t="n">
        <v>9758879</v>
      </c>
      <c s="5" r="C13" t="n">
        <v>9717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381</v>
      </c>
      <c s="2" r="B1" t="s">
        <v>86</v>
      </c>
      <c s="2" r="D1" t="s">
        <v>1</v>
      </c>
    </row>
    <row spans="1:5" r="2">
      <c s="2" r="B2" t="s">
        <v>2</v>
      </c>
      <c s="2" r="C2" t="s">
        <v>87</v>
      </c>
      <c s="2" r="D2" t="s">
        <v>2</v>
      </c>
      <c s="2" r="E2" t="s">
        <v>87</v>
      </c>
    </row>
    <row spans="1:5" r="3">
      <c s="3" r="A3" t="s">
        <v>382</v>
      </c>
    </row>
    <row spans="1:5" r="4">
      <c s="4" r="A4" t="s">
        <v>383</v>
      </c>
      <c s="7" r="B4" t="n">
        <v>34658</v>
      </c>
      <c s="7" r="C4" t="n">
        <v>18753</v>
      </c>
      <c s="7" r="D4" t="n">
        <v>61809</v>
      </c>
      <c s="7" r="E4" t="n">
        <v>28561</v>
      </c>
    </row>
    <row spans="1:5" r="5">
      <c s="4" r="A5" t="s">
        <v>384</v>
      </c>
      <c s="5" r="B5" t="n">
        <v>105</v>
      </c>
      <c s="5" r="C5" t="n">
        <v>204</v>
      </c>
      <c s="5" r="D5" t="n">
        <v>579</v>
      </c>
      <c s="5" r="E5" t="n">
        <v>520</v>
      </c>
    </row>
    <row spans="1:5" r="6">
      <c s="4" r="A6" t="s">
        <v>385</v>
      </c>
      <c s="5" r="B6" t="n">
        <v>-134</v>
      </c>
      <c s="5" r="C6" t="n">
        <v>-40</v>
      </c>
      <c s="5" r="D6" t="n">
        <v>-137</v>
      </c>
      <c s="5" r="E6" t="n">
        <v>-40</v>
      </c>
    </row>
    <row spans="1:5" r="7">
      <c s="4" r="A7" t="s">
        <v>386</v>
      </c>
      <c s="7" r="B7" t="n">
        <v>-29</v>
      </c>
      <c s="7" r="C7" t="n">
        <v>164</v>
      </c>
      <c s="7" r="D7" t="n">
        <v>442</v>
      </c>
      <c s="7" r="E7" t="n">
        <v>4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87</v>
      </c>
      <c s="2" r="B1" t="s">
        <v>2</v>
      </c>
      <c s="2" r="C1" t="s">
        <v>28</v>
      </c>
    </row>
    <row spans="1:3" r="2">
      <c s="3" r="A2" t="s">
        <v>388</v>
      </c>
    </row>
    <row spans="1:3" r="3">
      <c s="4" r="A3" t="s">
        <v>389</v>
      </c>
      <c s="7" r="B3" t="n">
        <v>89196</v>
      </c>
      <c s="7" r="C3" t="n">
        <v>53782</v>
      </c>
    </row>
    <row spans="1:3" r="4">
      <c s="4" r="A4" t="s">
        <v>390</v>
      </c>
      <c s="5" r="B4" t="n">
        <v>88151</v>
      </c>
      <c s="5" r="C4" t="n">
        <v>53547</v>
      </c>
    </row>
    <row spans="1:3" r="5">
      <c s="4" r="A5" t="s">
        <v>391</v>
      </c>
      <c s="5" r="B5" t="n">
        <v>-1045</v>
      </c>
      <c s="5" r="C5" t="n">
        <v>-235</v>
      </c>
    </row>
    <row spans="1:3" r="6">
      <c s="4" r="A6" t="s">
        <v>392</v>
      </c>
      <c s="5" r="B6" t="n">
        <v>20591</v>
      </c>
      <c s="5" r="C6" t="n">
        <v>4618</v>
      </c>
    </row>
    <row spans="1:3" r="7">
      <c s="4" r="A7" t="s">
        <v>393</v>
      </c>
      <c s="5" r="B7" t="n">
        <v>16775</v>
      </c>
      <c s="5" r="C7" t="n">
        <v>4582</v>
      </c>
    </row>
    <row spans="1:3" r="8">
      <c s="4" r="A8" t="s">
        <v>394</v>
      </c>
      <c s="5" r="B8" t="n">
        <v>-3816</v>
      </c>
      <c s="5" r="C8" t="n">
        <v>-36</v>
      </c>
    </row>
    <row spans="1:3" r="9">
      <c s="4" r="A9" t="s">
        <v>395</v>
      </c>
      <c s="5" r="B9" t="n">
        <v>109787</v>
      </c>
      <c s="5" r="C9" t="n">
        <v>58400</v>
      </c>
    </row>
    <row spans="1:3" r="10">
      <c s="4" r="A10" t="s">
        <v>396</v>
      </c>
      <c s="5" r="B10" t="n">
        <v>104926</v>
      </c>
      <c s="5" r="C10" t="n">
        <v>58129</v>
      </c>
    </row>
    <row spans="1:3" r="11">
      <c s="4" r="A11" t="s">
        <v>397</v>
      </c>
      <c s="5" r="B11" t="n">
        <v>-4861</v>
      </c>
      <c s="7" r="C11" t="n">
        <v>-271</v>
      </c>
    </row>
    <row spans="1:3" r="12">
      <c s="3" r="A12" t="s">
        <v>398</v>
      </c>
    </row>
    <row spans="1:3" r="13">
      <c s="4" r="A13" t="s">
        <v>389</v>
      </c>
    </row>
    <row spans="1:3" r="14">
      <c s="4" r="A14" t="s">
        <v>390</v>
      </c>
    </row>
    <row spans="1:3" r="15">
      <c s="4" r="A15" t="s">
        <v>391</v>
      </c>
    </row>
    <row spans="1:3" r="16">
      <c s="4" r="A16" t="s">
        <v>392</v>
      </c>
      <c s="7" r="C16" t="n">
        <v>9689</v>
      </c>
    </row>
    <row spans="1:3" r="17">
      <c s="4" r="A17" t="s">
        <v>393</v>
      </c>
      <c s="5" r="C17" t="n">
        <v>7523</v>
      </c>
    </row>
    <row spans="1:3" r="18">
      <c s="4" r="A18" t="s">
        <v>394</v>
      </c>
      <c s="5" r="C18" t="n">
        <v>-2166</v>
      </c>
    </row>
    <row spans="1:3" r="19">
      <c s="4" r="A19" t="s">
        <v>395</v>
      </c>
      <c s="5" r="C19" t="n">
        <v>9689</v>
      </c>
    </row>
    <row spans="1:3" r="20">
      <c s="4" r="A20" t="s">
        <v>396</v>
      </c>
      <c s="5" r="C20" t="n">
        <v>7523</v>
      </c>
    </row>
    <row spans="1:3" r="21">
      <c s="4" r="A21" t="s">
        <v>397</v>
      </c>
      <c s="5" r="C21" t="n">
        <v>-2166</v>
      </c>
    </row>
    <row spans="1:3" r="22">
      <c s="4" r="A22" t="s">
        <v>341</v>
      </c>
    </row>
    <row spans="1:3" r="23">
      <c s="3" r="A23" t="s">
        <v>388</v>
      </c>
    </row>
    <row spans="1:3" r="24">
      <c s="4" r="A24" t="s">
        <v>389</v>
      </c>
      <c s="5" r="B24" t="n">
        <v>36783</v>
      </c>
      <c s="5" r="C24" t="n">
        <v>2479</v>
      </c>
    </row>
    <row spans="1:3" r="25">
      <c s="4" r="A25" t="s">
        <v>390</v>
      </c>
      <c s="5" r="B25" t="n">
        <v>36025</v>
      </c>
      <c s="5" r="C25" t="n">
        <v>2475</v>
      </c>
    </row>
    <row spans="1:3" r="26">
      <c s="4" r="A26" t="s">
        <v>391</v>
      </c>
      <c s="5" r="B26" t="n">
        <v>-758</v>
      </c>
      <c s="5" r="C26" t="n">
        <v>-4</v>
      </c>
    </row>
    <row spans="1:3" r="27">
      <c s="4" r="A27" t="s">
        <v>392</v>
      </c>
      <c s="5" r="B27" t="n">
        <v>335</v>
      </c>
      <c s="5" r="C27" t="n">
        <v>1504</v>
      </c>
    </row>
    <row spans="1:3" r="28">
      <c s="4" r="A28" t="s">
        <v>393</v>
      </c>
      <c s="5" r="B28" t="n">
        <v>327</v>
      </c>
      <c s="5" r="C28" t="n">
        <v>1485</v>
      </c>
    </row>
    <row spans="1:3" r="29">
      <c s="4" r="A29" t="s">
        <v>394</v>
      </c>
      <c s="5" r="B29" t="n">
        <v>-8</v>
      </c>
      <c s="5" r="C29" t="n">
        <v>-19</v>
      </c>
    </row>
    <row spans="1:3" r="30">
      <c s="4" r="A30" t="s">
        <v>395</v>
      </c>
      <c s="5" r="B30" t="n">
        <v>37118</v>
      </c>
      <c s="5" r="C30" t="n">
        <v>3983</v>
      </c>
    </row>
    <row spans="1:3" r="31">
      <c s="4" r="A31" t="s">
        <v>396</v>
      </c>
      <c s="5" r="B31" t="n">
        <v>36352</v>
      </c>
      <c s="5" r="C31" t="n">
        <v>3960</v>
      </c>
    </row>
    <row spans="1:3" r="32">
      <c s="4" r="A32" t="s">
        <v>397</v>
      </c>
      <c s="5" r="B32" t="n">
        <v>-766</v>
      </c>
      <c s="7" r="C32" t="n">
        <v>-23</v>
      </c>
    </row>
    <row spans="1:3" r="33">
      <c s="3" r="A33" t="s">
        <v>398</v>
      </c>
    </row>
    <row spans="1:3" r="34">
      <c s="4" r="A34" t="s">
        <v>389</v>
      </c>
      <c s="5" r="B34" t="n">
        <v>1976</v>
      </c>
    </row>
    <row spans="1:3" r="35">
      <c s="4" r="A35" t="s">
        <v>390</v>
      </c>
      <c s="5" r="B35" t="n">
        <v>1966</v>
      </c>
    </row>
    <row spans="1:3" r="36">
      <c s="4" r="A36" t="s">
        <v>391</v>
      </c>
      <c s="7" r="B36" t="n">
        <v>-10</v>
      </c>
    </row>
    <row spans="1:3" r="37">
      <c s="4" r="A37" t="s">
        <v>392</v>
      </c>
      <c s="7" r="C37" t="n">
        <v>2363</v>
      </c>
    </row>
    <row spans="1:3" r="38">
      <c s="4" r="A38" t="s">
        <v>393</v>
      </c>
      <c s="5" r="C38" t="n">
        <v>2346</v>
      </c>
    </row>
    <row spans="1:3" r="39">
      <c s="4" r="A39" t="s">
        <v>394</v>
      </c>
      <c s="5" r="C39" t="n">
        <v>-17</v>
      </c>
    </row>
    <row spans="1:3" r="40">
      <c s="4" r="A40" t="s">
        <v>395</v>
      </c>
      <c s="7" r="B40" t="n">
        <v>1976</v>
      </c>
      <c s="5" r="C40" t="n">
        <v>2363</v>
      </c>
    </row>
    <row spans="1:3" r="41">
      <c s="4" r="A41" t="s">
        <v>396</v>
      </c>
      <c s="5" r="B41" t="n">
        <v>1966</v>
      </c>
      <c s="5" r="C41" t="n">
        <v>2346</v>
      </c>
    </row>
    <row spans="1:3" r="42">
      <c s="4" r="A42" t="s">
        <v>397</v>
      </c>
      <c s="5" r="B42" t="n">
        <v>-10</v>
      </c>
      <c s="5" r="C42" t="n">
        <v>-17</v>
      </c>
    </row>
    <row spans="1:3" r="43">
      <c s="4" r="A43" t="s">
        <v>342</v>
      </c>
    </row>
    <row spans="1:3" r="44">
      <c s="3" r="A44" t="s">
        <v>388</v>
      </c>
    </row>
    <row spans="1:3" r="45">
      <c s="4" r="A45" t="s">
        <v>389</v>
      </c>
      <c s="5" r="C45" t="n">
        <v>4770</v>
      </c>
    </row>
    <row spans="1:3" r="46">
      <c s="4" r="A46" t="s">
        <v>390</v>
      </c>
      <c s="5" r="C46" t="n">
        <v>4748</v>
      </c>
    </row>
    <row spans="1:3" r="47">
      <c s="4" r="A47" t="s">
        <v>391</v>
      </c>
      <c s="7" r="C47" t="n">
        <v>-22</v>
      </c>
    </row>
    <row spans="1:3" r="48">
      <c s="4" r="A48" t="s">
        <v>392</v>
      </c>
    </row>
    <row spans="1:3" r="49">
      <c s="4" r="A49" t="s">
        <v>393</v>
      </c>
    </row>
    <row spans="1:3" r="50">
      <c s="4" r="A50" t="s">
        <v>394</v>
      </c>
    </row>
    <row spans="1:3" r="51">
      <c s="4" r="A51" t="s">
        <v>395</v>
      </c>
      <c s="7" r="C51" t="n">
        <v>4770</v>
      </c>
    </row>
    <row spans="1:3" r="52">
      <c s="4" r="A52" t="s">
        <v>396</v>
      </c>
      <c s="5" r="C52" t="n">
        <v>4748</v>
      </c>
    </row>
    <row spans="1:3" r="53">
      <c s="4" r="A53" t="s">
        <v>397</v>
      </c>
      <c s="5" r="C53" t="n">
        <v>-22</v>
      </c>
    </row>
    <row spans="1:3" r="54">
      <c s="4" r="A54" t="s">
        <v>343</v>
      </c>
    </row>
    <row spans="1:3" r="55">
      <c s="3" r="A55" t="s">
        <v>388</v>
      </c>
    </row>
    <row spans="1:3" r="56">
      <c s="4" r="A56" t="s">
        <v>389</v>
      </c>
      <c s="5" r="B56" t="n">
        <v>13500</v>
      </c>
      <c s="5" r="C56" t="n">
        <v>14708</v>
      </c>
    </row>
    <row spans="1:3" r="57">
      <c s="4" r="A57" t="s">
        <v>390</v>
      </c>
      <c s="5" r="B57" t="n">
        <v>13358</v>
      </c>
      <c s="5" r="C57" t="n">
        <v>14686</v>
      </c>
    </row>
    <row spans="1:3" r="58">
      <c s="4" r="A58" t="s">
        <v>391</v>
      </c>
      <c s="5" r="B58" t="n">
        <v>-142</v>
      </c>
      <c s="7" r="C58" t="n">
        <v>-22</v>
      </c>
    </row>
    <row spans="1:3" r="59">
      <c s="4" r="A59" t="s">
        <v>392</v>
      </c>
      <c s="5" r="B59" t="n">
        <v>4707</v>
      </c>
    </row>
    <row spans="1:3" r="60">
      <c s="4" r="A60" t="s">
        <v>393</v>
      </c>
      <c s="5" r="B60" t="n">
        <v>4697</v>
      </c>
    </row>
    <row spans="1:3" r="61">
      <c s="4" r="A61" t="s">
        <v>394</v>
      </c>
      <c s="5" r="B61" t="n">
        <v>-10</v>
      </c>
    </row>
    <row spans="1:3" r="62">
      <c s="4" r="A62" t="s">
        <v>395</v>
      </c>
      <c s="5" r="B62" t="n">
        <v>18207</v>
      </c>
      <c s="7" r="C62" t="n">
        <v>14708</v>
      </c>
    </row>
    <row spans="1:3" r="63">
      <c s="4" r="A63" t="s">
        <v>396</v>
      </c>
      <c s="5" r="B63" t="n">
        <v>18055</v>
      </c>
      <c s="5" r="C63" t="n">
        <v>14686</v>
      </c>
    </row>
    <row spans="1:3" r="64">
      <c s="4" r="A64" t="s">
        <v>397</v>
      </c>
      <c s="5" r="B64" t="n">
        <v>-152</v>
      </c>
      <c s="5" r="C64" t="n">
        <v>-22</v>
      </c>
    </row>
    <row spans="1:3" r="65">
      <c s="4" r="A65" t="s">
        <v>344</v>
      </c>
    </row>
    <row spans="1:3" r="66">
      <c s="3" r="A66" t="s">
        <v>388</v>
      </c>
    </row>
    <row spans="1:3" r="67">
      <c s="4" r="A67" t="s">
        <v>389</v>
      </c>
      <c s="5" r="B67" t="n">
        <v>24355</v>
      </c>
      <c s="5" r="C67" t="n">
        <v>17541</v>
      </c>
    </row>
    <row spans="1:3" r="68">
      <c s="4" r="A68" t="s">
        <v>390</v>
      </c>
      <c s="5" r="B68" t="n">
        <v>24278</v>
      </c>
      <c s="5" r="C68" t="n">
        <v>17500</v>
      </c>
    </row>
    <row spans="1:3" r="69">
      <c s="4" r="A69" t="s">
        <v>391</v>
      </c>
      <c s="7" r="B69" t="n">
        <v>-77</v>
      </c>
      <c s="7" r="C69" t="n">
        <v>-41</v>
      </c>
    </row>
    <row spans="1:3" r="70">
      <c s="4" r="A70" t="s">
        <v>392</v>
      </c>
    </row>
    <row spans="1:3" r="71">
      <c s="4" r="A71" t="s">
        <v>393</v>
      </c>
    </row>
    <row spans="1:3" r="72">
      <c s="4" r="A72" t="s">
        <v>394</v>
      </c>
    </row>
    <row spans="1:3" r="73">
      <c s="4" r="A73" t="s">
        <v>395</v>
      </c>
      <c s="7" r="B73" t="n">
        <v>24355</v>
      </c>
      <c s="7" r="C73" t="n">
        <v>17541</v>
      </c>
    </row>
    <row spans="1:3" r="74">
      <c s="4" r="A74" t="s">
        <v>396</v>
      </c>
      <c s="5" r="B74" t="n">
        <v>24278</v>
      </c>
      <c s="5" r="C74" t="n">
        <v>17500</v>
      </c>
    </row>
    <row spans="1:3" r="75">
      <c s="4" r="A75" t="s">
        <v>397</v>
      </c>
      <c s="5" r="B75" t="n">
        <v>-77</v>
      </c>
      <c s="5" r="C75" t="n">
        <v>-41</v>
      </c>
    </row>
    <row spans="1:3" r="76">
      <c s="4" r="A76" t="s">
        <v>345</v>
      </c>
    </row>
    <row spans="1:3" r="77">
      <c s="3" r="A77" t="s">
        <v>388</v>
      </c>
    </row>
    <row spans="1:3" r="78">
      <c s="4" r="A78" t="s">
        <v>389</v>
      </c>
      <c s="5" r="B78" t="n">
        <v>14558</v>
      </c>
      <c s="5" r="C78" t="n">
        <v>14284</v>
      </c>
    </row>
    <row spans="1:3" r="79">
      <c s="4" r="A79" t="s">
        <v>390</v>
      </c>
      <c s="5" r="B79" t="n">
        <v>14490</v>
      </c>
      <c s="5" r="C79" t="n">
        <v>14138</v>
      </c>
    </row>
    <row spans="1:3" r="80">
      <c s="4" r="A80" t="s">
        <v>391</v>
      </c>
      <c s="5" r="B80" t="n">
        <v>-68</v>
      </c>
      <c s="5" r="C80" t="n">
        <v>-146</v>
      </c>
    </row>
    <row spans="1:3" r="81">
      <c s="4" r="A81" t="s">
        <v>392</v>
      </c>
      <c s="5" r="B81" t="n">
        <v>6631</v>
      </c>
      <c s="5" r="C81" t="n">
        <v>3114</v>
      </c>
    </row>
    <row spans="1:3" r="82">
      <c s="4" r="A82" t="s">
        <v>393</v>
      </c>
      <c s="5" r="B82" t="n">
        <v>6501</v>
      </c>
      <c s="5" r="C82" t="n">
        <v>3097</v>
      </c>
    </row>
    <row spans="1:3" r="83">
      <c s="4" r="A83" t="s">
        <v>394</v>
      </c>
      <c s="5" r="B83" t="n">
        <v>-130</v>
      </c>
      <c s="5" r="C83" t="n">
        <v>-17</v>
      </c>
    </row>
    <row spans="1:3" r="84">
      <c s="4" r="A84" t="s">
        <v>395</v>
      </c>
      <c s="5" r="B84" t="n">
        <v>21189</v>
      </c>
      <c s="5" r="C84" t="n">
        <v>17398</v>
      </c>
    </row>
    <row spans="1:3" r="85">
      <c s="4" r="A85" t="s">
        <v>396</v>
      </c>
      <c s="5" r="B85" t="n">
        <v>20991</v>
      </c>
      <c s="5" r="C85" t="n">
        <v>17235</v>
      </c>
    </row>
    <row spans="1:3" r="86">
      <c s="4" r="A86" t="s">
        <v>397</v>
      </c>
      <c s="5" r="B86" t="n">
        <v>-198</v>
      </c>
      <c s="5" r="C86" t="n">
        <v>-163</v>
      </c>
    </row>
    <row spans="1:3" r="87">
      <c s="4" r="A87" t="s">
        <v>346</v>
      </c>
    </row>
    <row spans="1:3" r="88">
      <c s="3" r="A88" t="s">
        <v>388</v>
      </c>
    </row>
    <row spans="1:3" r="89">
      <c s="4" r="A89" t="s">
        <v>389</v>
      </c>
      <c s="5" r="B89" t="n">
        <v>38913</v>
      </c>
      <c s="5" r="C89" t="n">
        <v>31825</v>
      </c>
    </row>
    <row spans="1:3" r="90">
      <c s="4" r="A90" t="s">
        <v>390</v>
      </c>
      <c s="5" r="B90" t="n">
        <v>38768</v>
      </c>
      <c s="5" r="C90" t="n">
        <v>31638</v>
      </c>
    </row>
    <row spans="1:3" r="91">
      <c s="4" r="A91" t="s">
        <v>391</v>
      </c>
      <c s="5" r="B91" t="n">
        <v>-145</v>
      </c>
      <c s="5" r="C91" t="n">
        <v>-187</v>
      </c>
    </row>
    <row spans="1:3" r="92">
      <c s="4" r="A92" t="s">
        <v>392</v>
      </c>
      <c s="5" r="B92" t="n">
        <v>6631</v>
      </c>
      <c s="5" r="C92" t="n">
        <v>3114</v>
      </c>
    </row>
    <row spans="1:3" r="93">
      <c s="4" r="A93" t="s">
        <v>393</v>
      </c>
      <c s="5" r="B93" t="n">
        <v>6501</v>
      </c>
      <c s="5" r="C93" t="n">
        <v>3097</v>
      </c>
    </row>
    <row spans="1:3" r="94">
      <c s="4" r="A94" t="s">
        <v>394</v>
      </c>
      <c s="5" r="B94" t="n">
        <v>-130</v>
      </c>
      <c s="5" r="C94" t="n">
        <v>-17</v>
      </c>
    </row>
    <row spans="1:3" r="95">
      <c s="4" r="A95" t="s">
        <v>395</v>
      </c>
      <c s="5" r="B95" t="n">
        <v>45544</v>
      </c>
      <c s="5" r="C95" t="n">
        <v>34939</v>
      </c>
    </row>
    <row spans="1:3" r="96">
      <c s="4" r="A96" t="s">
        <v>396</v>
      </c>
      <c s="5" r="B96" t="n">
        <v>45269</v>
      </c>
      <c s="5" r="C96" t="n">
        <v>34735</v>
      </c>
    </row>
    <row spans="1:3" r="97">
      <c s="4" r="A97" t="s">
        <v>397</v>
      </c>
      <c s="7" r="B97" t="n">
        <v>-275</v>
      </c>
      <c s="7" r="C97" t="n">
        <v>-204</v>
      </c>
    </row>
    <row spans="1:3" r="98">
      <c s="4" r="A98" t="s">
        <v>347</v>
      </c>
    </row>
    <row spans="1:3" r="99">
      <c s="3" r="A99" t="s">
        <v>388</v>
      </c>
    </row>
    <row spans="1:3" r="100">
      <c s="4" r="A100" t="s">
        <v>389</v>
      </c>
    </row>
    <row spans="1:3" r="101">
      <c s="4" r="A101" t="s">
        <v>390</v>
      </c>
    </row>
    <row spans="1:3" r="102">
      <c s="4" r="A102" t="s">
        <v>391</v>
      </c>
    </row>
    <row spans="1:3" r="103">
      <c s="4" r="A103" t="s">
        <v>392</v>
      </c>
      <c s="7" r="B103" t="n">
        <v>8918</v>
      </c>
    </row>
    <row spans="1:3" r="104">
      <c s="4" r="A104" t="s">
        <v>393</v>
      </c>
      <c s="5" r="B104" t="n">
        <v>5250</v>
      </c>
    </row>
    <row spans="1:3" r="105">
      <c s="4" r="A105" t="s">
        <v>394</v>
      </c>
      <c s="5" r="B105" t="n">
        <v>-3668</v>
      </c>
    </row>
    <row spans="1:3" r="106">
      <c s="4" r="A106" t="s">
        <v>395</v>
      </c>
      <c s="5" r="B106" t="n">
        <v>8918</v>
      </c>
    </row>
    <row spans="1:3" r="107">
      <c s="4" r="A107" t="s">
        <v>396</v>
      </c>
      <c s="5" r="B107" t="n">
        <v>5250</v>
      </c>
    </row>
    <row spans="1:3" r="108">
      <c s="4" r="A108" t="s">
        <v>397</v>
      </c>
      <c s="7" r="B108" t="n">
        <v>-3668</v>
      </c>
    </row>
    <row spans="1:3" r="109">
      <c s="3" r="A109" t="s">
        <v>398</v>
      </c>
    </row>
    <row spans="1:3" r="110">
      <c s="4" r="A110" t="s">
        <v>389</v>
      </c>
    </row>
    <row spans="1:3" r="111">
      <c s="4" r="A111" t="s">
        <v>390</v>
      </c>
    </row>
    <row spans="1:3" r="112">
      <c s="4" r="A112" t="s">
        <v>391</v>
      </c>
    </row>
    <row spans="1:3" r="113">
      <c s="4" r="A113" t="s">
        <v>392</v>
      </c>
      <c s="7" r="C113" t="n">
        <v>7326</v>
      </c>
    </row>
    <row spans="1:3" r="114">
      <c s="4" r="A114" t="s">
        <v>393</v>
      </c>
      <c s="5" r="C114" t="n">
        <v>5177</v>
      </c>
    </row>
    <row spans="1:3" r="115">
      <c s="4" r="A115" t="s">
        <v>394</v>
      </c>
      <c s="5" r="C115" t="n">
        <v>-2149</v>
      </c>
    </row>
    <row spans="1:3" r="116">
      <c s="4" r="A116" t="s">
        <v>395</v>
      </c>
      <c s="5" r="C116" t="n">
        <v>7326</v>
      </c>
    </row>
    <row spans="1:3" r="117">
      <c s="4" r="A117" t="s">
        <v>396</v>
      </c>
      <c s="5" r="C117" t="n">
        <v>5177</v>
      </c>
    </row>
    <row spans="1:3" r="118">
      <c s="4" r="A118" t="s">
        <v>397</v>
      </c>
      <c s="7" r="C118" t="n">
        <v>-21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99</v>
      </c>
      <c s="2" r="B1" t="s">
        <v>400</v>
      </c>
      <c s="2" r="C1" t="s">
        <v>401</v>
      </c>
    </row>
    <row spans="1:3" r="2">
      <c s="3" r="A2" t="s">
        <v>402</v>
      </c>
    </row>
    <row spans="1:3" r="3">
      <c s="4" r="A3" t="s">
        <v>403</v>
      </c>
      <c s="7" r="C3" t="n">
        <v>900</v>
      </c>
    </row>
    <row spans="1:3" r="4">
      <c s="4" r="A4" t="s">
        <v>404</v>
      </c>
      <c s="7" r="B4" t="n">
        <v>1100</v>
      </c>
      <c s="5" r="C4" t="n">
        <v>1000</v>
      </c>
    </row>
    <row spans="1:3" r="5">
      <c s="4" r="A5" t="s">
        <v>405</v>
      </c>
      <c s="5" r="B5" t="n">
        <v>798</v>
      </c>
    </row>
    <row spans="1:3" r="6">
      <c s="4" r="A6" t="s">
        <v>406</v>
      </c>
      <c s="7" r="C6" t="n">
        <v>6900</v>
      </c>
    </row>
    <row spans="1:3" r="7">
      <c s="4" r="A7" t="s">
        <v>407</v>
      </c>
      <c s="5" r="B7" t="n">
        <v>10300</v>
      </c>
    </row>
    <row spans="1:3" r="8">
      <c s="4" r="A8" t="s">
        <v>408</v>
      </c>
      <c s="5" r="B8" t="n">
        <v>8300</v>
      </c>
    </row>
    <row spans="1:3" r="9">
      <c s="4" r="A9" t="s">
        <v>409</v>
      </c>
      <c s="7" r="B9" t="n">
        <v>56700</v>
      </c>
    </row>
    <row spans="1:3" r="10">
      <c s="4" r="A10" t="s">
        <v>410</v>
      </c>
      <c s="5" r="B10" t="n">
        <v>70</v>
      </c>
      <c s="5" r="C10" t="n">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8</v>
      </c>
    </row>
    <row spans="1:3" r="2">
      <c s="4" r="A2" t="s">
        <v>412</v>
      </c>
      <c s="7" r="B2" t="n">
        <v>2326</v>
      </c>
      <c s="7" r="C2" t="n">
        <v>1689</v>
      </c>
    </row>
    <row spans="1:3" r="3">
      <c s="4" r="A3" t="s">
        <v>413</v>
      </c>
      <c s="5" r="B3" t="n">
        <v>325995</v>
      </c>
      <c s="5" r="C3" t="n">
        <v>133732</v>
      </c>
    </row>
    <row spans="1:3" r="4">
      <c s="4" r="A4" t="s">
        <v>414</v>
      </c>
      <c s="5" r="B4" t="n">
        <v>380</v>
      </c>
      <c s="5" r="C4" t="n">
        <v>1036</v>
      </c>
    </row>
    <row spans="1:3" r="5">
      <c s="4" r="A5" t="s">
        <v>415</v>
      </c>
      <c s="5" r="B5" t="n">
        <v>25000</v>
      </c>
      <c s="5" r="C5" t="n">
        <v>113000</v>
      </c>
    </row>
    <row spans="1:3" r="6">
      <c s="4" r="A6" t="s">
        <v>416</v>
      </c>
    </row>
    <row spans="1:3" r="7">
      <c s="4" r="A7" t="s">
        <v>412</v>
      </c>
      <c s="5" r="B7" t="n">
        <v>1215</v>
      </c>
      <c s="5" r="C7" t="n">
        <v>1122</v>
      </c>
    </row>
    <row spans="1:3" r="8">
      <c s="4" r="A8" t="s">
        <v>413</v>
      </c>
      <c s="5" r="B8" t="n">
        <v>157644</v>
      </c>
      <c s="5" r="C8" t="n">
        <v>106440</v>
      </c>
    </row>
    <row spans="1:3" r="9">
      <c s="4" r="A9" t="s">
        <v>417</v>
      </c>
    </row>
    <row spans="1:3" r="10">
      <c s="4" r="A10" t="s">
        <v>412</v>
      </c>
      <c s="5" r="B10" t="n">
        <v>230</v>
      </c>
      <c s="5" r="C10" t="n">
        <v>567</v>
      </c>
    </row>
    <row spans="1:3" r="11">
      <c s="4" r="A11" t="s">
        <v>413</v>
      </c>
      <c s="5" r="B11" t="n">
        <v>37285</v>
      </c>
      <c s="7" r="C11" t="n">
        <v>27292</v>
      </c>
    </row>
    <row spans="1:3" r="12">
      <c s="4" r="A12" t="s">
        <v>418</v>
      </c>
    </row>
    <row spans="1:3" r="13">
      <c s="4" r="A13" t="s">
        <v>412</v>
      </c>
      <c s="5" r="B13" t="n">
        <v>735</v>
      </c>
    </row>
    <row spans="1:3" r="14">
      <c s="4" r="A14" t="s">
        <v>413</v>
      </c>
      <c s="7" r="B14" t="n">
        <v>126066</v>
      </c>
    </row>
    <row spans="1:3" r="15">
      <c s="4" r="A15" t="s">
        <v>414</v>
      </c>
      <c s="7" r="C15" t="n">
        <v>506</v>
      </c>
    </row>
    <row spans="1:3" r="16">
      <c s="4" r="A16" t="s">
        <v>415</v>
      </c>
      <c s="7" r="C16" t="n">
        <v>93000</v>
      </c>
    </row>
    <row spans="1:3" r="17">
      <c s="4" r="A17" t="s">
        <v>419</v>
      </c>
    </row>
    <row spans="1:3" r="18">
      <c s="4" r="A18" t="s">
        <v>412</v>
      </c>
      <c s="7" r="B18" t="n">
        <v>146</v>
      </c>
    </row>
    <row spans="1:3" r="19">
      <c s="4" r="A19" t="s">
        <v>413</v>
      </c>
      <c s="5" r="B19" t="n">
        <v>5000</v>
      </c>
    </row>
    <row spans="1:3" r="20">
      <c s="4" r="A20" t="s">
        <v>414</v>
      </c>
      <c s="5" r="B20" t="n">
        <v>380</v>
      </c>
      <c s="7" r="C20" t="n">
        <v>530</v>
      </c>
    </row>
    <row spans="1:3" r="21">
      <c s="4" r="A21" t="s">
        <v>415</v>
      </c>
      <c s="7" r="B21" t="n">
        <v>25000</v>
      </c>
      <c s="7" r="C21" t="n">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r="A1" t="s">
        <v>420</v>
      </c>
      <c s="2" r="B1" t="s">
        <v>2</v>
      </c>
      <c s="2" r="C1" t="s">
        <v>421</v>
      </c>
      <c s="2" r="D1" t="s">
        <v>28</v>
      </c>
      <c s="2" r="E1" t="s">
        <v>87</v>
      </c>
      <c s="2" r="F1" t="s">
        <v>422</v>
      </c>
      <c s="2" r="G1" t="s">
        <v>423</v>
      </c>
    </row>
    <row spans="1:7" r="2">
      <c s="4" r="A2" t="s">
        <v>424</v>
      </c>
      <c s="7" r="B2" t="n">
        <v>842098</v>
      </c>
      <c s="7" r="D2" t="n">
        <v>778266</v>
      </c>
    </row>
    <row spans="1:7" r="3">
      <c s="4" r="A3" t="s">
        <v>425</v>
      </c>
      <c s="4" r="B3" t="s">
        <v>426</v>
      </c>
      <c s="4" r="D3" t="s">
        <v>426</v>
      </c>
    </row>
    <row spans="1:7" r="4">
      <c s="4" r="A4" t="s">
        <v>427</v>
      </c>
      <c s="7" r="B4" t="n">
        <v>10017</v>
      </c>
      <c s="7" r="C4" t="n">
        <v>9379</v>
      </c>
      <c s="7" r="D4" t="n">
        <v>9035</v>
      </c>
      <c s="7" r="E4" t="n">
        <v>8662</v>
      </c>
      <c s="7" r="F4" t="n">
        <v>8401</v>
      </c>
      <c s="7" r="G4" t="n">
        <v>8091</v>
      </c>
    </row>
    <row spans="1:7" r="5">
      <c s="4" r="A5" t="s">
        <v>428</v>
      </c>
      <c s="5" r="B5" t="n">
        <v>1036</v>
      </c>
      <c s="5" r="D5" t="n">
        <v>1109</v>
      </c>
    </row>
    <row spans="1:7" r="6">
      <c s="4" r="A6" t="s">
        <v>429</v>
      </c>
      <c s="5" r="B6" t="n">
        <v>831045</v>
      </c>
      <c s="5" r="D6" t="n">
        <v>768122</v>
      </c>
    </row>
    <row spans="1:7" r="7">
      <c s="4" r="A7" t="s">
        <v>430</v>
      </c>
    </row>
    <row spans="1:7" r="8">
      <c s="4" r="A8" t="s">
        <v>424</v>
      </c>
      <c s="7" r="B8" t="n">
        <v>5564</v>
      </c>
      <c s="7" r="D8" t="n">
        <v>5675</v>
      </c>
    </row>
    <row spans="1:7" r="9">
      <c s="4" r="A9" t="s">
        <v>425</v>
      </c>
      <c s="4" r="B9" t="s">
        <v>431</v>
      </c>
      <c s="4" r="D9" t="s">
        <v>432</v>
      </c>
    </row>
    <row spans="1:7" r="10">
      <c s="4" r="A10" t="s">
        <v>427</v>
      </c>
      <c s="7" r="B10" t="n">
        <v>50</v>
      </c>
      <c s="5" r="C10" t="n">
        <v>29</v>
      </c>
      <c s="7" r="D10" t="n">
        <v>30</v>
      </c>
      <c s="5" r="E10" t="n">
        <v>28</v>
      </c>
      <c s="5" r="F10" t="n">
        <v>29</v>
      </c>
      <c s="5" r="G10" t="n">
        <v>42</v>
      </c>
    </row>
    <row spans="1:7" r="11">
      <c s="4" r="A11" t="s">
        <v>433</v>
      </c>
    </row>
    <row spans="1:7" r="12">
      <c s="4" r="A12" t="s">
        <v>424</v>
      </c>
      <c s="7" r="B12" t="n">
        <v>107037</v>
      </c>
      <c s="7" r="D12" t="n">
        <v>82305</v>
      </c>
    </row>
    <row spans="1:7" r="13">
      <c s="4" r="A13" t="s">
        <v>425</v>
      </c>
      <c s="4" r="B13" t="s">
        <v>434</v>
      </c>
      <c s="4" r="D13" t="s">
        <v>435</v>
      </c>
    </row>
    <row spans="1:7" r="14">
      <c s="4" r="A14" t="s">
        <v>427</v>
      </c>
      <c s="7" r="B14" t="n">
        <v>1891</v>
      </c>
      <c s="5" r="C14" t="n">
        <v>1683</v>
      </c>
      <c s="7" r="D14" t="n">
        <v>1430</v>
      </c>
      <c s="5" r="E14" t="n">
        <v>947</v>
      </c>
      <c s="5" r="F14" t="n">
        <v>626</v>
      </c>
      <c s="5" r="G14" t="n">
        <v>339</v>
      </c>
    </row>
    <row spans="1:7" r="15">
      <c s="4" r="A15" t="s">
        <v>436</v>
      </c>
    </row>
    <row spans="1:7" r="16">
      <c s="4" r="A16" t="s">
        <v>424</v>
      </c>
      <c s="7" r="B16" t="n">
        <v>287342</v>
      </c>
      <c s="7" r="D16" t="n">
        <v>252819</v>
      </c>
    </row>
    <row spans="1:7" r="17">
      <c s="4" r="A17" t="s">
        <v>425</v>
      </c>
      <c s="4" r="B17" t="s">
        <v>437</v>
      </c>
      <c s="4" r="D17" t="s">
        <v>438</v>
      </c>
    </row>
    <row spans="1:7" r="18">
      <c s="4" r="A18" t="s">
        <v>427</v>
      </c>
      <c s="7" r="B18" t="n">
        <v>3213</v>
      </c>
      <c s="5" r="C18" t="n">
        <v>2884</v>
      </c>
      <c s="7" r="D18" t="n">
        <v>2888</v>
      </c>
      <c s="5" r="E18" t="n">
        <v>2504</v>
      </c>
      <c s="5" r="F18" t="n">
        <v>2568</v>
      </c>
      <c s="5" r="G18" t="n">
        <v>2472</v>
      </c>
    </row>
    <row spans="1:7" r="19">
      <c s="4" r="A19" t="s">
        <v>439</v>
      </c>
    </row>
    <row spans="1:7" r="20">
      <c s="4" r="A20" t="s">
        <v>424</v>
      </c>
      <c s="7" r="B20" t="n">
        <v>27962</v>
      </c>
      <c s="7" r="D20" t="n">
        <v>27547</v>
      </c>
    </row>
    <row spans="1:7" r="21">
      <c s="4" r="A21" t="s">
        <v>425</v>
      </c>
      <c s="4" r="B21" t="s">
        <v>440</v>
      </c>
      <c s="4" r="D21" t="s">
        <v>441</v>
      </c>
    </row>
    <row spans="1:7" r="22">
      <c s="4" r="A22" t="s">
        <v>427</v>
      </c>
      <c s="7" r="B22" t="n">
        <v>208</v>
      </c>
      <c s="5" r="C22" t="n">
        <v>226</v>
      </c>
      <c s="7" r="D22" t="n">
        <v>221</v>
      </c>
      <c s="5" r="E22" t="n">
        <v>207</v>
      </c>
      <c s="5" r="F22" t="n">
        <v>234</v>
      </c>
      <c s="5" r="G22" t="n">
        <v>231</v>
      </c>
    </row>
    <row spans="1:7" r="23">
      <c s="4" r="A23" t="s">
        <v>442</v>
      </c>
    </row>
    <row spans="1:7" r="24">
      <c s="4" r="A24" t="s">
        <v>424</v>
      </c>
      <c s="7" r="B24" t="n">
        <v>324614</v>
      </c>
      <c s="7" r="D24" t="n">
        <v>317912</v>
      </c>
    </row>
    <row spans="1:7" r="25">
      <c s="4" r="A25" t="s">
        <v>425</v>
      </c>
      <c s="4" r="B25" t="s">
        <v>443</v>
      </c>
      <c s="4" r="D25" t="s">
        <v>444</v>
      </c>
    </row>
    <row spans="1:7" r="26">
      <c s="4" r="A26" t="s">
        <v>427</v>
      </c>
      <c s="7" r="B26" t="n">
        <v>3434</v>
      </c>
      <c s="5" r="C26" t="n">
        <v>3291</v>
      </c>
      <c s="7" r="D26" t="n">
        <v>3283</v>
      </c>
      <c s="5" r="E26" t="n">
        <v>3173</v>
      </c>
      <c s="5" r="F26" t="n">
        <v>3271</v>
      </c>
      <c s="5" r="G26" t="n">
        <v>2855</v>
      </c>
    </row>
    <row spans="1:7" r="27">
      <c s="4" r="A27" t="s">
        <v>445</v>
      </c>
    </row>
    <row spans="1:7" r="28">
      <c s="4" r="A28" t="s">
        <v>424</v>
      </c>
      <c s="7" r="B28" t="n">
        <v>89579</v>
      </c>
      <c s="7" r="D28" t="n">
        <v>92008</v>
      </c>
    </row>
    <row spans="1:7" r="29">
      <c s="4" r="A29" t="s">
        <v>425</v>
      </c>
      <c s="4" r="B29" t="s">
        <v>446</v>
      </c>
      <c s="4" r="D29" t="s">
        <v>447</v>
      </c>
    </row>
    <row spans="1:7" r="30">
      <c s="4" r="A30" t="s">
        <v>427</v>
      </c>
      <c s="7" r="B30" t="n">
        <v>1072</v>
      </c>
      <c s="7" r="C30" t="n">
        <v>1006</v>
      </c>
      <c s="7" r="D30" t="n">
        <v>1069</v>
      </c>
      <c s="7" r="E30" t="n">
        <v>1225</v>
      </c>
      <c s="7" r="F30" t="n">
        <v>1236</v>
      </c>
      <c s="7" r="G30" t="n">
        <v>14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48</v>
      </c>
      <c s="2" r="B1" t="s">
        <v>2</v>
      </c>
      <c s="2" r="C1" t="s">
        <v>28</v>
      </c>
    </row>
    <row spans="1:3" r="2">
      <c s="3" r="A2" t="s">
        <v>449</v>
      </c>
    </row>
    <row spans="1:3" r="3">
      <c s="4" r="A3" t="s">
        <v>450</v>
      </c>
      <c s="7" r="B3" t="n">
        <v>367324</v>
      </c>
      <c s="7" r="C3" t="n">
        <v>337802</v>
      </c>
    </row>
    <row spans="1:3" r="4">
      <c s="4" r="A4" t="s">
        <v>451</v>
      </c>
      <c s="4" r="B4" t="s">
        <v>452</v>
      </c>
      <c s="4" r="C4" t="s">
        <v>453</v>
      </c>
    </row>
    <row spans="1:3" r="5">
      <c s="4" r="A5" t="s">
        <v>454</v>
      </c>
      <c s="7" r="B5" t="n">
        <v>474774</v>
      </c>
      <c s="7" r="C5" t="n">
        <v>440464</v>
      </c>
    </row>
    <row spans="1:3" r="6">
      <c s="4" r="A6" t="s">
        <v>455</v>
      </c>
      <c s="4" r="B6" t="s">
        <v>456</v>
      </c>
      <c s="4" r="C6" t="s">
        <v>457</v>
      </c>
    </row>
    <row spans="1:3" r="7">
      <c s="4" r="A7" t="s">
        <v>458</v>
      </c>
      <c s="7" r="B7" t="n">
        <v>842098</v>
      </c>
      <c s="7" r="C7" t="n">
        <v>778266</v>
      </c>
    </row>
    <row spans="1:3" r="8">
      <c s="4" r="A8" t="s">
        <v>459</v>
      </c>
      <c s="4" r="B8" t="s">
        <v>426</v>
      </c>
      <c s="4" r="C8" t="s">
        <v>4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60</v>
      </c>
      <c s="2" r="B1" t="s">
        <v>86</v>
      </c>
      <c s="2" r="D1" t="s">
        <v>1</v>
      </c>
    </row>
    <row spans="1:5" r="2">
      <c s="2" r="B2" t="s">
        <v>2</v>
      </c>
      <c s="2" r="C2" t="s">
        <v>87</v>
      </c>
      <c s="2" r="D2" t="s">
        <v>2</v>
      </c>
      <c s="2" r="E2" t="s">
        <v>87</v>
      </c>
    </row>
    <row spans="1:5" r="3">
      <c s="3" r="A3" t="s">
        <v>461</v>
      </c>
    </row>
    <row spans="1:5" r="4">
      <c s="4" r="A4" t="s">
        <v>462</v>
      </c>
      <c s="7" r="B4" t="n">
        <v>9379</v>
      </c>
      <c s="7" r="C4" t="n">
        <v>8401</v>
      </c>
      <c s="7" r="D4" t="n">
        <v>9035</v>
      </c>
      <c s="7" r="E4" t="n">
        <v>8091</v>
      </c>
    </row>
    <row spans="1:5" r="5">
      <c s="4" r="A5" t="s">
        <v>463</v>
      </c>
    </row>
    <row spans="1:5" r="6">
      <c s="4" r="A6" t="s">
        <v>464</v>
      </c>
      <c s="7" r="B6" t="n">
        <v>-2</v>
      </c>
      <c s="7" r="C6" t="n">
        <v>-36</v>
      </c>
      <c s="7" r="D6" t="n">
        <v>-134</v>
      </c>
      <c s="7" r="E6" t="n">
        <v>-284</v>
      </c>
    </row>
    <row spans="1:5" r="7">
      <c s="4" r="A7" t="s">
        <v>465</v>
      </c>
      <c s="5" r="B7" t="n">
        <v>640</v>
      </c>
      <c s="5" r="C7" t="n">
        <v>297</v>
      </c>
      <c s="5" r="D7" t="n">
        <v>1116</v>
      </c>
      <c s="5" r="E7" t="n">
        <v>855</v>
      </c>
    </row>
    <row spans="1:5" r="8">
      <c s="4" r="A8" t="s">
        <v>466</v>
      </c>
      <c s="5" r="B8" t="n">
        <v>10017</v>
      </c>
      <c s="5" r="C8" t="n">
        <v>8662</v>
      </c>
      <c s="5" r="D8" t="n">
        <v>10017</v>
      </c>
      <c s="5" r="E8" t="n">
        <v>8662</v>
      </c>
    </row>
    <row spans="1:5" r="9">
      <c s="4" r="A9" t="s">
        <v>430</v>
      </c>
    </row>
    <row spans="1:5" r="10">
      <c s="3" r="A10" t="s">
        <v>461</v>
      </c>
    </row>
    <row spans="1:5" r="11">
      <c s="4" r="A11" t="s">
        <v>462</v>
      </c>
      <c s="5" r="B11" t="n">
        <v>29</v>
      </c>
      <c s="5" r="C11" t="n">
        <v>29</v>
      </c>
      <c s="5" r="D11" t="n">
        <v>30</v>
      </c>
      <c s="5" r="E11" t="n">
        <v>42</v>
      </c>
    </row>
    <row spans="1:5" r="12">
      <c s="4" r="A12" t="s">
        <v>463</v>
      </c>
      <c s="5" r="B12" t="n">
        <v>15</v>
      </c>
      <c s="7" r="C12" t="n">
        <v>-11</v>
      </c>
      <c s="5" r="D12" t="n">
        <v>3</v>
      </c>
      <c s="5" r="E12" t="n">
        <v>-51</v>
      </c>
    </row>
    <row spans="1:5" r="13">
      <c s="4" r="A13" t="s">
        <v>464</v>
      </c>
      <c s="5" r="B13" t="n">
        <v>-2</v>
      </c>
      <c s="5" r="D13" t="n">
        <v>-3</v>
      </c>
      <c s="5" r="E13" t="n">
        <v>-13</v>
      </c>
    </row>
    <row spans="1:5" r="14">
      <c s="4" r="A14" t="s">
        <v>465</v>
      </c>
      <c s="5" r="B14" t="n">
        <v>8</v>
      </c>
      <c s="7" r="C14" t="n">
        <v>10</v>
      </c>
      <c s="5" r="D14" t="n">
        <v>20</v>
      </c>
      <c s="5" r="E14" t="n">
        <v>50</v>
      </c>
    </row>
    <row spans="1:5" r="15">
      <c s="4" r="A15" t="s">
        <v>466</v>
      </c>
      <c s="5" r="B15" t="n">
        <v>50</v>
      </c>
      <c s="5" r="C15" t="n">
        <v>28</v>
      </c>
      <c s="5" r="D15" t="n">
        <v>50</v>
      </c>
      <c s="5" r="E15" t="n">
        <v>28</v>
      </c>
    </row>
    <row spans="1:5" r="16">
      <c s="4" r="A16" t="s">
        <v>433</v>
      </c>
    </row>
    <row spans="1:5" r="17">
      <c s="3" r="A17" t="s">
        <v>461</v>
      </c>
    </row>
    <row spans="1:5" r="18">
      <c s="4" r="A18" t="s">
        <v>462</v>
      </c>
      <c s="5" r="B18" t="n">
        <v>1683</v>
      </c>
      <c s="5" r="C18" t="n">
        <v>626</v>
      </c>
      <c s="5" r="D18" t="n">
        <v>1430</v>
      </c>
      <c s="5" r="E18" t="n">
        <v>339</v>
      </c>
    </row>
    <row spans="1:5" r="19">
      <c s="4" r="A19" t="s">
        <v>463</v>
      </c>
      <c s="7" r="B19" t="n">
        <v>50</v>
      </c>
      <c s="7" r="C19" t="n">
        <v>88</v>
      </c>
      <c s="5" r="D19" t="n">
        <v>292</v>
      </c>
      <c s="7" r="E19" t="n">
        <v>203</v>
      </c>
    </row>
    <row spans="1:5" r="20">
      <c s="4" r="A20" t="s">
        <v>464</v>
      </c>
      <c s="5" r="D20" t="n">
        <v>-41</v>
      </c>
    </row>
    <row spans="1:5" r="21">
      <c s="4" r="A21" t="s">
        <v>465</v>
      </c>
      <c s="7" r="B21" t="n">
        <v>158</v>
      </c>
      <c s="7" r="C21" t="n">
        <v>233</v>
      </c>
      <c s="5" r="D21" t="n">
        <v>210</v>
      </c>
      <c s="7" r="E21" t="n">
        <v>405</v>
      </c>
    </row>
    <row spans="1:5" r="22">
      <c s="4" r="A22" t="s">
        <v>466</v>
      </c>
      <c s="5" r="B22" t="n">
        <v>1891</v>
      </c>
      <c s="5" r="C22" t="n">
        <v>947</v>
      </c>
      <c s="5" r="D22" t="n">
        <v>1891</v>
      </c>
      <c s="5" r="E22" t="n">
        <v>947</v>
      </c>
    </row>
    <row spans="1:5" r="23">
      <c s="4" r="A23" t="s">
        <v>467</v>
      </c>
    </row>
    <row spans="1:5" r="24">
      <c s="3" r="A24" t="s">
        <v>461</v>
      </c>
    </row>
    <row spans="1:5" r="25">
      <c s="4" r="A25" t="s">
        <v>462</v>
      </c>
      <c s="5" r="B25" t="n">
        <v>260</v>
      </c>
      <c s="5" r="C25" t="n">
        <v>437</v>
      </c>
      <c s="5" r="D25" t="n">
        <v>114</v>
      </c>
      <c s="5" r="E25" t="n">
        <v>734</v>
      </c>
    </row>
    <row spans="1:5" r="26">
      <c s="4" r="A26" t="s">
        <v>463</v>
      </c>
      <c s="7" r="B26" t="n">
        <v>-111</v>
      </c>
      <c s="7" r="C26" t="n">
        <v>141</v>
      </c>
      <c s="7" r="D26" t="n">
        <v>35</v>
      </c>
      <c s="7" r="E26" t="n">
        <v>-156</v>
      </c>
    </row>
    <row spans="1:5" r="27">
      <c s="4" r="A27" t="s">
        <v>464</v>
      </c>
    </row>
    <row spans="1:5" r="28">
      <c s="4" r="A28" t="s">
        <v>465</v>
      </c>
    </row>
    <row spans="1:5" r="29">
      <c s="4" r="A29" t="s">
        <v>466</v>
      </c>
      <c s="7" r="B29" t="n">
        <v>149</v>
      </c>
      <c s="7" r="C29" t="n">
        <v>578</v>
      </c>
      <c s="7" r="D29" t="n">
        <v>149</v>
      </c>
      <c s="7" r="E29" t="n">
        <v>578</v>
      </c>
    </row>
    <row spans="1:5" r="30">
      <c s="4" r="A30" t="s">
        <v>436</v>
      </c>
    </row>
    <row spans="1:5" r="31">
      <c s="3" r="A31" t="s">
        <v>461</v>
      </c>
    </row>
    <row spans="1:5" r="32">
      <c s="4" r="A32" t="s">
        <v>462</v>
      </c>
      <c s="5" r="B32" t="n">
        <v>2884</v>
      </c>
      <c s="5" r="C32" t="n">
        <v>2568</v>
      </c>
      <c s="7" r="D32" t="n">
        <v>2888</v>
      </c>
      <c s="5" r="E32" t="n">
        <v>2472</v>
      </c>
    </row>
    <row spans="1:5" r="33">
      <c s="4" r="A33" t="s">
        <v>463</v>
      </c>
      <c s="7" r="B33" t="n">
        <v>179</v>
      </c>
      <c s="5" r="C33" t="n">
        <v>-80</v>
      </c>
      <c s="5" r="E33" t="n">
        <v>34</v>
      </c>
    </row>
    <row spans="1:5" r="34">
      <c s="4" r="A34" t="s">
        <v>464</v>
      </c>
      <c s="5" r="C34" t="n">
        <v>-36</v>
      </c>
      <c s="5" r="E34" t="n">
        <v>-73</v>
      </c>
    </row>
    <row spans="1:5" r="35">
      <c s="4" r="A35" t="s">
        <v>465</v>
      </c>
      <c s="7" r="B35" t="n">
        <v>150</v>
      </c>
      <c s="5" r="C35" t="n">
        <v>52</v>
      </c>
      <c s="7" r="D35" t="n">
        <v>325</v>
      </c>
      <c s="5" r="E35" t="n">
        <v>71</v>
      </c>
    </row>
    <row spans="1:5" r="36">
      <c s="4" r="A36" t="s">
        <v>466</v>
      </c>
      <c s="5" r="B36" t="n">
        <v>3213</v>
      </c>
      <c s="5" r="C36" t="n">
        <v>2504</v>
      </c>
      <c s="5" r="D36" t="n">
        <v>3213</v>
      </c>
      <c s="5" r="E36" t="n">
        <v>2504</v>
      </c>
    </row>
    <row spans="1:5" r="37">
      <c s="4" r="A37" t="s">
        <v>439</v>
      </c>
    </row>
    <row spans="1:5" r="38">
      <c s="3" r="A38" t="s">
        <v>461</v>
      </c>
    </row>
    <row spans="1:5" r="39">
      <c s="4" r="A39" t="s">
        <v>462</v>
      </c>
      <c s="5" r="B39" t="n">
        <v>226</v>
      </c>
      <c s="5" r="C39" t="n">
        <v>234</v>
      </c>
      <c s="5" r="D39" t="n">
        <v>221</v>
      </c>
      <c s="5" r="E39" t="n">
        <v>231</v>
      </c>
    </row>
    <row spans="1:5" r="40">
      <c s="4" r="A40" t="s">
        <v>463</v>
      </c>
      <c s="7" r="B40" t="n">
        <v>-18</v>
      </c>
      <c s="7" r="C40" t="n">
        <v>-27</v>
      </c>
      <c s="7" r="D40" t="n">
        <v>-13</v>
      </c>
      <c s="7" r="E40" t="n">
        <v>-24</v>
      </c>
    </row>
    <row spans="1:5" r="41">
      <c s="4" r="A41" t="s">
        <v>464</v>
      </c>
    </row>
    <row spans="1:5" r="42">
      <c s="4" r="A42" t="s">
        <v>465</v>
      </c>
    </row>
    <row spans="1:5" r="43">
      <c s="4" r="A43" t="s">
        <v>466</v>
      </c>
      <c s="7" r="B43" t="n">
        <v>208</v>
      </c>
      <c s="7" r="C43" t="n">
        <v>207</v>
      </c>
      <c s="7" r="D43" t="n">
        <v>208</v>
      </c>
      <c s="7" r="E43" t="n">
        <v>207</v>
      </c>
    </row>
    <row spans="1:5" r="44">
      <c s="4" r="A44" t="s">
        <v>442</v>
      </c>
    </row>
    <row spans="1:5" r="45">
      <c s="3" r="A45" t="s">
        <v>461</v>
      </c>
    </row>
    <row spans="1:5" r="46">
      <c s="4" r="A46" t="s">
        <v>462</v>
      </c>
      <c s="5" r="B46" t="n">
        <v>3291</v>
      </c>
      <c s="5" r="C46" t="n">
        <v>3271</v>
      </c>
      <c s="5" r="D46" t="n">
        <v>3283</v>
      </c>
      <c s="5" r="E46" t="n">
        <v>2855</v>
      </c>
    </row>
    <row spans="1:5" r="47">
      <c s="4" r="A47" t="s">
        <v>463</v>
      </c>
      <c s="7" r="B47" t="n">
        <v>118</v>
      </c>
      <c s="7" r="C47" t="n">
        <v>-98</v>
      </c>
      <c s="7" r="D47" t="n">
        <v>-99</v>
      </c>
      <c s="5" r="E47" t="n">
        <v>346</v>
      </c>
    </row>
    <row spans="1:5" r="48">
      <c s="4" r="A48" t="s">
        <v>464</v>
      </c>
      <c s="7" r="E48" t="n">
        <v>-28</v>
      </c>
    </row>
    <row spans="1:5" r="49">
      <c s="4" r="A49" t="s">
        <v>465</v>
      </c>
      <c s="7" r="B49" t="n">
        <v>25</v>
      </c>
      <c s="7" r="D49" t="n">
        <v>250</v>
      </c>
    </row>
    <row spans="1:5" r="50">
      <c s="4" r="A50" t="s">
        <v>466</v>
      </c>
      <c s="5" r="B50" t="n">
        <v>3434</v>
      </c>
      <c s="7" r="C50" t="n">
        <v>3173</v>
      </c>
      <c s="5" r="D50" t="n">
        <v>3434</v>
      </c>
      <c s="7" r="E50" t="n">
        <v>3173</v>
      </c>
    </row>
    <row spans="1:5" r="51">
      <c s="4" r="A51" t="s">
        <v>445</v>
      </c>
    </row>
    <row spans="1:5" r="52">
      <c s="3" r="A52" t="s">
        <v>461</v>
      </c>
    </row>
    <row spans="1:5" r="53">
      <c s="4" r="A53" t="s">
        <v>462</v>
      </c>
      <c s="5" r="B53" t="n">
        <v>1006</v>
      </c>
      <c s="5" r="C53" t="n">
        <v>1236</v>
      </c>
      <c s="5" r="D53" t="n">
        <v>1069</v>
      </c>
      <c s="5" r="E53" t="n">
        <v>1418</v>
      </c>
    </row>
    <row spans="1:5" r="54">
      <c s="4" r="A54" t="s">
        <v>463</v>
      </c>
      <c s="7" r="B54" t="n">
        <v>-233</v>
      </c>
      <c s="7" r="C54" t="n">
        <v>-13</v>
      </c>
      <c s="5" r="D54" t="n">
        <v>-218</v>
      </c>
      <c s="5" r="E54" t="n">
        <v>-352</v>
      </c>
    </row>
    <row spans="1:5" r="55">
      <c s="4" r="A55" t="s">
        <v>464</v>
      </c>
      <c s="5" r="D55" t="n">
        <v>-90</v>
      </c>
      <c s="5" r="E55" t="n">
        <v>-170</v>
      </c>
    </row>
    <row spans="1:5" r="56">
      <c s="4" r="A56" t="s">
        <v>465</v>
      </c>
      <c s="7" r="B56" t="n">
        <v>299</v>
      </c>
      <c s="7" r="C56" t="n">
        <v>2</v>
      </c>
      <c s="5" r="D56" t="n">
        <v>311</v>
      </c>
      <c s="5" r="E56" t="n">
        <v>329</v>
      </c>
    </row>
    <row spans="1:5" r="57">
      <c s="4" r="A57" t="s">
        <v>466</v>
      </c>
      <c s="7" r="B57" t="n">
        <v>1072</v>
      </c>
      <c s="7" r="C57" t="n">
        <v>1225</v>
      </c>
      <c s="7" r="D57" t="n">
        <v>1072</v>
      </c>
      <c s="7" r="E57" t="n">
        <v>12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68</v>
      </c>
      <c s="2" r="B1" t="s">
        <v>2</v>
      </c>
      <c s="2" r="C1" t="s">
        <v>28</v>
      </c>
    </row>
    <row spans="1:3" r="2">
      <c s="3" r="A2" t="s">
        <v>469</v>
      </c>
    </row>
    <row spans="1:3" r="3">
      <c s="4" r="A3" t="s">
        <v>470</v>
      </c>
      <c s="7" r="B3" t="n">
        <v>768</v>
      </c>
      <c s="7" r="C3" t="n">
        <v>485</v>
      </c>
    </row>
    <row spans="1:3" r="4">
      <c s="4" r="A4" t="s">
        <v>471</v>
      </c>
      <c s="5" r="B4" t="n">
        <v>9249</v>
      </c>
      <c s="5" r="C4" t="n">
        <v>8550</v>
      </c>
    </row>
    <row spans="1:3" r="5">
      <c s="4" r="A5" t="s">
        <v>466</v>
      </c>
      <c s="5" r="B5" t="n">
        <v>10017</v>
      </c>
      <c s="5" r="C5" t="n">
        <v>9035</v>
      </c>
    </row>
    <row spans="1:3" r="6">
      <c s="3" r="A6" t="s">
        <v>472</v>
      </c>
    </row>
    <row spans="1:3" r="7">
      <c s="4" r="A7" t="s">
        <v>473</v>
      </c>
      <c s="5" r="B7" t="n">
        <v>15083</v>
      </c>
      <c s="5" r="C7" t="n">
        <v>13492</v>
      </c>
    </row>
    <row spans="1:3" r="8">
      <c s="4" r="A8" t="s">
        <v>474</v>
      </c>
      <c s="5" r="B8" t="n">
        <v>827016</v>
      </c>
      <c s="5" r="C8" t="n">
        <v>764774</v>
      </c>
    </row>
    <row spans="1:3" r="9">
      <c s="4" r="A9" t="s">
        <v>146</v>
      </c>
      <c s="5" r="B9" t="n">
        <v>842098</v>
      </c>
      <c s="5" r="C9" t="n">
        <v>778266</v>
      </c>
    </row>
    <row spans="1:3" r="10">
      <c s="4" r="A10" t="s">
        <v>430</v>
      </c>
    </row>
    <row spans="1:3" r="11">
      <c s="3" r="A11" t="s">
        <v>469</v>
      </c>
    </row>
    <row spans="1:3" r="12">
      <c s="4" r="A12" t="s">
        <v>470</v>
      </c>
      <c s="5" r="B12" t="n">
        <v>12</v>
      </c>
      <c s="5" r="C12" t="n">
        <v>1</v>
      </c>
    </row>
    <row spans="1:3" r="13">
      <c s="4" r="A13" t="s">
        <v>471</v>
      </c>
      <c s="5" r="B13" t="n">
        <v>38</v>
      </c>
      <c s="5" r="C13" t="n">
        <v>29</v>
      </c>
    </row>
    <row spans="1:3" r="14">
      <c s="4" r="A14" t="s">
        <v>466</v>
      </c>
      <c s="5" r="B14" t="n">
        <v>50</v>
      </c>
      <c s="5" r="C14" t="n">
        <v>30</v>
      </c>
    </row>
    <row spans="1:3" r="15">
      <c s="3" r="A15" t="s">
        <v>472</v>
      </c>
    </row>
    <row spans="1:3" r="16">
      <c s="4" r="A16" t="s">
        <v>473</v>
      </c>
      <c s="5" r="B16" t="n">
        <v>53</v>
      </c>
      <c s="5" r="C16" t="n">
        <v>30</v>
      </c>
    </row>
    <row spans="1:3" r="17">
      <c s="4" r="A17" t="s">
        <v>474</v>
      </c>
      <c s="5" r="B17" t="n">
        <v>5512</v>
      </c>
      <c s="5" r="C17" t="n">
        <v>5644</v>
      </c>
    </row>
    <row spans="1:3" r="18">
      <c s="4" r="A18" t="s">
        <v>146</v>
      </c>
      <c s="5" r="B18" t="n">
        <v>5564</v>
      </c>
      <c s="7" r="C18" t="n">
        <v>5674</v>
      </c>
    </row>
    <row spans="1:3" r="19">
      <c s="4" r="A19" t="s">
        <v>433</v>
      </c>
    </row>
    <row spans="1:3" r="20">
      <c s="3" r="A20" t="s">
        <v>469</v>
      </c>
    </row>
    <row spans="1:3" r="21">
      <c s="4" r="A21" t="s">
        <v>470</v>
      </c>
      <c s="5" r="B21" t="n">
        <v>3</v>
      </c>
    </row>
    <row spans="1:3" r="22">
      <c s="4" r="A22" t="s">
        <v>471</v>
      </c>
      <c s="5" r="B22" t="n">
        <v>1888</v>
      </c>
      <c s="7" r="C22" t="n">
        <v>1430</v>
      </c>
    </row>
    <row spans="1:3" r="23">
      <c s="4" r="A23" t="s">
        <v>466</v>
      </c>
      <c s="5" r="B23" t="n">
        <v>1891</v>
      </c>
      <c s="5" r="C23" t="n">
        <v>1430</v>
      </c>
    </row>
    <row spans="1:3" r="24">
      <c s="3" r="A24" t="s">
        <v>472</v>
      </c>
    </row>
    <row spans="1:3" r="25">
      <c s="4" r="A25" t="s">
        <v>473</v>
      </c>
      <c s="5" r="B25" t="n">
        <v>950</v>
      </c>
      <c s="5" r="C25" t="n">
        <v>1730</v>
      </c>
    </row>
    <row spans="1:3" r="26">
      <c s="4" r="A26" t="s">
        <v>474</v>
      </c>
      <c s="5" r="B26" t="n">
        <v>106087</v>
      </c>
      <c s="5" r="C26" t="n">
        <v>80575</v>
      </c>
    </row>
    <row spans="1:3" r="27">
      <c s="4" r="A27" t="s">
        <v>146</v>
      </c>
      <c s="7" r="B27" t="n">
        <v>107037</v>
      </c>
      <c s="7" r="C27" t="n">
        <v>82305</v>
      </c>
    </row>
    <row spans="1:3" r="28">
      <c s="4" r="A28" t="s">
        <v>467</v>
      </c>
    </row>
    <row spans="1:3" r="29">
      <c s="3" r="A29" t="s">
        <v>469</v>
      </c>
    </row>
    <row spans="1:3" r="30">
      <c s="4" r="A30" t="s">
        <v>470</v>
      </c>
    </row>
    <row spans="1:3" r="31">
      <c s="4" r="A31" t="s">
        <v>471</v>
      </c>
      <c s="7" r="B31" t="n">
        <v>149</v>
      </c>
      <c s="7" r="C31" t="n">
        <v>114</v>
      </c>
    </row>
    <row spans="1:3" r="32">
      <c s="4" r="A32" t="s">
        <v>466</v>
      </c>
      <c s="7" r="B32" t="n">
        <v>149</v>
      </c>
      <c s="7" r="C32" t="n">
        <v>114</v>
      </c>
    </row>
    <row spans="1:3" r="33">
      <c s="3" r="A33" t="s">
        <v>472</v>
      </c>
    </row>
    <row spans="1:3" r="34">
      <c s="4" r="A34" t="s">
        <v>473</v>
      </c>
    </row>
    <row spans="1:3" r="35">
      <c s="4" r="A35" t="s">
        <v>474</v>
      </c>
    </row>
    <row spans="1:3" r="36">
      <c s="4" r="A36" t="s">
        <v>146</v>
      </c>
    </row>
    <row spans="1:3" r="37">
      <c s="4" r="A37" t="s">
        <v>436</v>
      </c>
    </row>
    <row spans="1:3" r="38">
      <c s="3" r="A38" t="s">
        <v>469</v>
      </c>
    </row>
    <row spans="1:3" r="39">
      <c s="4" r="A39" t="s">
        <v>470</v>
      </c>
      <c s="7" r="B39" t="n">
        <v>281</v>
      </c>
      <c s="7" r="C39" t="n">
        <v>364</v>
      </c>
    </row>
    <row spans="1:3" r="40">
      <c s="4" r="A40" t="s">
        <v>471</v>
      </c>
      <c s="5" r="B40" t="n">
        <v>2932</v>
      </c>
      <c s="5" r="C40" t="n">
        <v>2524</v>
      </c>
    </row>
    <row spans="1:3" r="41">
      <c s="4" r="A41" t="s">
        <v>466</v>
      </c>
      <c s="5" r="B41" t="n">
        <v>3213</v>
      </c>
      <c s="5" r="C41" t="n">
        <v>2888</v>
      </c>
    </row>
    <row spans="1:3" r="42">
      <c s="3" r="A42" t="s">
        <v>472</v>
      </c>
    </row>
    <row spans="1:3" r="43">
      <c s="4" r="A43" t="s">
        <v>473</v>
      </c>
      <c s="5" r="B43" t="n">
        <v>3870</v>
      </c>
      <c s="5" r="C43" t="n">
        <v>3249</v>
      </c>
    </row>
    <row spans="1:3" r="44">
      <c s="4" r="A44" t="s">
        <v>474</v>
      </c>
      <c s="5" r="B44" t="n">
        <v>283472</v>
      </c>
      <c s="5" r="C44" t="n">
        <v>249570</v>
      </c>
    </row>
    <row spans="1:3" r="45">
      <c s="4" r="A45" t="s">
        <v>146</v>
      </c>
      <c s="7" r="B45" t="n">
        <v>287342</v>
      </c>
      <c s="7" r="C45" t="n">
        <v>252819</v>
      </c>
    </row>
    <row spans="1:3" r="46">
      <c s="4" r="A46" t="s">
        <v>439</v>
      </c>
    </row>
    <row spans="1:3" r="47">
      <c s="3" r="A47" t="s">
        <v>469</v>
      </c>
    </row>
    <row spans="1:3" r="48">
      <c s="4" r="A48" t="s">
        <v>470</v>
      </c>
    </row>
    <row spans="1:3" r="49">
      <c s="4" r="A49" t="s">
        <v>471</v>
      </c>
      <c s="7" r="B49" t="n">
        <v>208</v>
      </c>
      <c s="7" r="C49" t="n">
        <v>221</v>
      </c>
    </row>
    <row spans="1:3" r="50">
      <c s="4" r="A50" t="s">
        <v>466</v>
      </c>
      <c s="7" r="B50" t="n">
        <v>208</v>
      </c>
      <c s="5" r="C50" t="n">
        <v>221</v>
      </c>
    </row>
    <row spans="1:3" r="51">
      <c s="3" r="A51" t="s">
        <v>472</v>
      </c>
    </row>
    <row spans="1:3" r="52">
      <c s="4" r="A52" t="s">
        <v>473</v>
      </c>
      <c s="5" r="C52" t="n">
        <v>63</v>
      </c>
    </row>
    <row spans="1:3" r="53">
      <c s="4" r="A53" t="s">
        <v>474</v>
      </c>
      <c s="7" r="B53" t="n">
        <v>27962</v>
      </c>
      <c s="5" r="C53" t="n">
        <v>27485</v>
      </c>
    </row>
    <row spans="1:3" r="54">
      <c s="4" r="A54" t="s">
        <v>146</v>
      </c>
      <c s="5" r="B54" t="n">
        <v>27962</v>
      </c>
      <c s="5" r="C54" t="n">
        <v>27548</v>
      </c>
    </row>
    <row spans="1:3" r="55">
      <c s="4" r="A55" t="s">
        <v>442</v>
      </c>
    </row>
    <row spans="1:3" r="56">
      <c s="3" r="A56" t="s">
        <v>469</v>
      </c>
    </row>
    <row spans="1:3" r="57">
      <c s="4" r="A57" t="s">
        <v>470</v>
      </c>
      <c s="5" r="B57" t="n">
        <v>343</v>
      </c>
      <c s="5" r="C57" t="n">
        <v>30</v>
      </c>
    </row>
    <row spans="1:3" r="58">
      <c s="4" r="A58" t="s">
        <v>471</v>
      </c>
      <c s="5" r="B58" t="n">
        <v>3091</v>
      </c>
      <c s="5" r="C58" t="n">
        <v>3253</v>
      </c>
    </row>
    <row spans="1:3" r="59">
      <c s="4" r="A59" t="s">
        <v>466</v>
      </c>
      <c s="5" r="B59" t="n">
        <v>3434</v>
      </c>
      <c s="5" r="C59" t="n">
        <v>3283</v>
      </c>
    </row>
    <row spans="1:3" r="60">
      <c s="3" r="A60" t="s">
        <v>472</v>
      </c>
    </row>
    <row spans="1:3" r="61">
      <c s="4" r="A61" t="s">
        <v>473</v>
      </c>
      <c s="5" r="B61" t="n">
        <v>9592</v>
      </c>
      <c s="5" r="C61" t="n">
        <v>8153</v>
      </c>
    </row>
    <row spans="1:3" r="62">
      <c s="4" r="A62" t="s">
        <v>474</v>
      </c>
      <c s="5" r="B62" t="n">
        <v>315022</v>
      </c>
      <c s="5" r="C62" t="n">
        <v>309759</v>
      </c>
    </row>
    <row spans="1:3" r="63">
      <c s="4" r="A63" t="s">
        <v>146</v>
      </c>
      <c s="5" r="B63" t="n">
        <v>324614</v>
      </c>
      <c s="5" r="C63" t="n">
        <v>317912</v>
      </c>
    </row>
    <row spans="1:3" r="64">
      <c s="4" r="A64" t="s">
        <v>445</v>
      </c>
    </row>
    <row spans="1:3" r="65">
      <c s="3" r="A65" t="s">
        <v>469</v>
      </c>
    </row>
    <row spans="1:3" r="66">
      <c s="4" r="A66" t="s">
        <v>470</v>
      </c>
      <c s="5" r="B66" t="n">
        <v>129</v>
      </c>
      <c s="5" r="C66" t="n">
        <v>90</v>
      </c>
    </row>
    <row spans="1:3" r="67">
      <c s="4" r="A67" t="s">
        <v>471</v>
      </c>
      <c s="5" r="B67" t="n">
        <v>943</v>
      </c>
      <c s="5" r="C67" t="n">
        <v>979</v>
      </c>
    </row>
    <row spans="1:3" r="68">
      <c s="4" r="A68" t="s">
        <v>466</v>
      </c>
      <c s="5" r="B68" t="n">
        <v>1072</v>
      </c>
      <c s="5" r="C68" t="n">
        <v>1069</v>
      </c>
    </row>
    <row spans="1:3" r="69">
      <c s="3" r="A69" t="s">
        <v>472</v>
      </c>
    </row>
    <row spans="1:3" r="70">
      <c s="4" r="A70" t="s">
        <v>473</v>
      </c>
      <c s="5" r="B70" t="n">
        <v>618</v>
      </c>
      <c s="5" r="C70" t="n">
        <v>267</v>
      </c>
    </row>
    <row spans="1:3" r="71">
      <c s="4" r="A71" t="s">
        <v>474</v>
      </c>
      <c s="5" r="B71" t="n">
        <v>88961</v>
      </c>
      <c s="5" r="C71" t="n">
        <v>91741</v>
      </c>
    </row>
    <row spans="1:3" r="72">
      <c s="4" r="A72" t="s">
        <v>146</v>
      </c>
      <c s="7" r="B72" t="n">
        <v>89579</v>
      </c>
      <c s="7" r="C72" t="n">
        <v>920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5</v>
      </c>
      <c s="2" r="B1" t="s">
        <v>86</v>
      </c>
      <c s="2" r="D1" t="s">
        <v>1</v>
      </c>
    </row>
    <row spans="1:6" r="2">
      <c s="2" r="B2" t="s">
        <v>2</v>
      </c>
      <c s="2" r="C2" t="s">
        <v>87</v>
      </c>
      <c s="2" r="D2" t="s">
        <v>2</v>
      </c>
      <c s="2" r="E2" t="s">
        <v>87</v>
      </c>
      <c s="2" r="F2" t="s">
        <v>28</v>
      </c>
    </row>
    <row spans="1:6" r="3">
      <c s="3" r="A3" t="s">
        <v>476</v>
      </c>
    </row>
    <row spans="1:6" r="4">
      <c s="4" r="A4" t="s">
        <v>477</v>
      </c>
      <c s="7" r="B4" t="n">
        <v>12208</v>
      </c>
      <c s="7" r="D4" t="n">
        <v>12208</v>
      </c>
      <c s="7" r="F4" t="n">
        <v>11723</v>
      </c>
    </row>
    <row spans="1:6" r="5">
      <c s="4" r="A5" t="s">
        <v>478</v>
      </c>
      <c s="5" r="B5" t="n">
        <v>2875</v>
      </c>
      <c s="5" r="D5" t="n">
        <v>2875</v>
      </c>
      <c s="5" r="F5" t="n">
        <v>1769</v>
      </c>
    </row>
    <row spans="1:6" r="6">
      <c s="4" r="A6" t="s">
        <v>479</v>
      </c>
      <c s="5" r="B6" t="n">
        <v>15083</v>
      </c>
      <c s="5" r="D6" t="n">
        <v>15083</v>
      </c>
      <c s="5" r="F6" t="n">
        <v>13492</v>
      </c>
    </row>
    <row spans="1:6" r="7">
      <c s="3" r="A7" t="s">
        <v>480</v>
      </c>
    </row>
    <row spans="1:6" r="8">
      <c s="4" r="A8" t="s">
        <v>481</v>
      </c>
      <c s="5" r="B8" t="n">
        <v>18051</v>
      </c>
      <c s="5" r="D8" t="n">
        <v>18051</v>
      </c>
      <c s="5" r="F8" t="n">
        <v>17746</v>
      </c>
    </row>
    <row spans="1:6" r="9">
      <c s="4" r="A9" t="s">
        <v>482</v>
      </c>
      <c s="5" r="B9" t="n">
        <v>2875</v>
      </c>
      <c s="5" r="D9" t="n">
        <v>2875</v>
      </c>
      <c s="5" r="F9" t="n">
        <v>1769</v>
      </c>
    </row>
    <row spans="1:6" r="10">
      <c s="4" r="A10" t="s">
        <v>483</v>
      </c>
      <c s="5" r="B10" t="n">
        <v>20926</v>
      </c>
      <c s="5" r="D10" t="n">
        <v>20926</v>
      </c>
      <c s="5" r="F10" t="n">
        <v>19515</v>
      </c>
    </row>
    <row spans="1:6" r="11">
      <c s="4" r="A11" t="s">
        <v>484</v>
      </c>
      <c s="5" r="B11" t="n">
        <v>768</v>
      </c>
      <c s="5" r="D11" t="n">
        <v>768</v>
      </c>
      <c s="5" r="F11" t="n">
        <v>485</v>
      </c>
    </row>
    <row spans="1:6" r="12">
      <c s="3" r="A12" t="s">
        <v>485</v>
      </c>
    </row>
    <row spans="1:6" r="13">
      <c s="4" r="A13" t="s">
        <v>486</v>
      </c>
      <c s="5" r="B13" t="n">
        <v>12717</v>
      </c>
      <c s="7" r="C13" t="n">
        <v>23991</v>
      </c>
      <c s="5" r="D13" t="n">
        <v>12732</v>
      </c>
      <c s="7" r="E13" t="n">
        <v>24676</v>
      </c>
    </row>
    <row spans="1:6" r="14">
      <c s="4" r="A14" t="s">
        <v>487</v>
      </c>
      <c s="5" r="B14" t="n">
        <v>1301</v>
      </c>
      <c s="5" r="C14" t="n">
        <v>1316</v>
      </c>
      <c s="5" r="D14" t="n">
        <v>991</v>
      </c>
      <c s="5" r="E14" t="n">
        <v>846</v>
      </c>
    </row>
    <row spans="1:6" r="15">
      <c s="4" r="A15" t="s">
        <v>488</v>
      </c>
      <c s="5" r="B15" t="n">
        <v>14018</v>
      </c>
      <c s="5" r="C15" t="n">
        <v>25307</v>
      </c>
      <c s="5" r="D15" t="n">
        <v>13723</v>
      </c>
      <c s="5" r="E15" t="n">
        <v>25522</v>
      </c>
    </row>
    <row spans="1:6" r="16">
      <c s="3" r="A16" t="s">
        <v>489</v>
      </c>
    </row>
    <row spans="1:6" r="17">
      <c s="4" r="A17" t="s">
        <v>490</v>
      </c>
      <c s="5" r="B17" t="n">
        <v>165</v>
      </c>
      <c s="5" r="C17" t="n">
        <v>83</v>
      </c>
      <c s="5" r="D17" t="n">
        <v>393</v>
      </c>
      <c s="5" r="E17" t="n">
        <v>367</v>
      </c>
    </row>
    <row spans="1:6" r="18">
      <c s="4" r="A18" t="s">
        <v>491</v>
      </c>
      <c s="5" r="B18" t="n">
        <v>56</v>
      </c>
      <c s="5" r="C18" t="n">
        <v>2</v>
      </c>
      <c s="5" r="D18" t="n">
        <v>59</v>
      </c>
      <c s="5" r="E18" t="n">
        <v>12</v>
      </c>
    </row>
    <row spans="1:6" r="19">
      <c s="4" r="A19" t="s">
        <v>492</v>
      </c>
      <c s="5" r="B19" t="n">
        <v>221</v>
      </c>
      <c s="5" r="C19" t="n">
        <v>85</v>
      </c>
      <c s="5" r="D19" t="n">
        <v>452</v>
      </c>
      <c s="5" r="E19" t="n">
        <v>379</v>
      </c>
    </row>
    <row spans="1:6" r="20">
      <c s="4" r="A20" t="s">
        <v>430</v>
      </c>
    </row>
    <row spans="1:6" r="21">
      <c s="3" r="A21" t="s">
        <v>476</v>
      </c>
    </row>
    <row spans="1:6" r="22">
      <c s="4" r="A22" t="s">
        <v>477</v>
      </c>
      <c s="5" r="B22" t="n">
        <v>41</v>
      </c>
      <c s="5" r="D22" t="n">
        <v>41</v>
      </c>
      <c s="5" r="F22" t="n">
        <v>29</v>
      </c>
    </row>
    <row spans="1:6" r="23">
      <c s="4" r="A23" t="s">
        <v>478</v>
      </c>
      <c s="5" r="B23" t="n">
        <v>12</v>
      </c>
      <c s="5" r="D23" t="n">
        <v>12</v>
      </c>
      <c s="5" r="F23" t="n">
        <v>1</v>
      </c>
    </row>
    <row spans="1:6" r="24">
      <c s="4" r="A24" t="s">
        <v>479</v>
      </c>
      <c s="5" r="B24" t="n">
        <v>53</v>
      </c>
      <c s="5" r="D24" t="n">
        <v>53</v>
      </c>
      <c s="5" r="F24" t="n">
        <v>30</v>
      </c>
    </row>
    <row spans="1:6" r="25">
      <c s="3" r="A25" t="s">
        <v>480</v>
      </c>
    </row>
    <row spans="1:6" r="26">
      <c s="4" r="A26" t="s">
        <v>481</v>
      </c>
      <c s="5" r="B26" t="n">
        <v>518</v>
      </c>
      <c s="5" r="D26" t="n">
        <v>518</v>
      </c>
      <c s="5" r="F26" t="n">
        <v>506</v>
      </c>
    </row>
    <row spans="1:6" r="27">
      <c s="4" r="A27" t="s">
        <v>482</v>
      </c>
      <c s="5" r="B27" t="n">
        <v>12</v>
      </c>
      <c s="5" r="D27" t="n">
        <v>12</v>
      </c>
      <c s="5" r="F27" t="n">
        <v>1</v>
      </c>
    </row>
    <row spans="1:6" r="28">
      <c s="4" r="A28" t="s">
        <v>483</v>
      </c>
      <c s="5" r="B28" t="n">
        <v>530</v>
      </c>
      <c s="5" r="D28" t="n">
        <v>530</v>
      </c>
      <c s="5" r="F28" t="n">
        <v>507</v>
      </c>
    </row>
    <row spans="1:6" r="29">
      <c s="4" r="A29" t="s">
        <v>484</v>
      </c>
      <c s="5" r="B29" t="n">
        <v>3</v>
      </c>
      <c s="5" r="D29" t="n">
        <v>3</v>
      </c>
      <c s="5" r="F29" t="n">
        <v>1</v>
      </c>
    </row>
    <row spans="1:6" r="30">
      <c s="3" r="A30" t="s">
        <v>485</v>
      </c>
    </row>
    <row spans="1:6" r="31">
      <c s="4" r="A31" t="s">
        <v>486</v>
      </c>
      <c s="5" r="B31" t="n">
        <v>35</v>
      </c>
      <c s="5" r="C31" t="n">
        <v>20</v>
      </c>
      <c s="5" r="D31" t="n">
        <v>33</v>
      </c>
      <c s="5" r="E31" t="n">
        <v>22</v>
      </c>
    </row>
    <row spans="1:6" r="32">
      <c s="4" r="A32" t="s">
        <v>487</v>
      </c>
      <c s="5" r="B32" t="n">
        <v>11</v>
      </c>
      <c s="5" r="C32" t="n">
        <v>5</v>
      </c>
      <c s="5" r="D32" t="n">
        <v>8</v>
      </c>
      <c s="5" r="E32" t="n">
        <v>6</v>
      </c>
    </row>
    <row spans="1:6" r="33">
      <c s="4" r="A33" t="s">
        <v>488</v>
      </c>
      <c s="5" r="B33" t="n">
        <v>46</v>
      </c>
      <c s="5" r="C33" t="n">
        <v>25</v>
      </c>
      <c s="5" r="D33" t="n">
        <v>41</v>
      </c>
      <c s="7" r="E33" t="n">
        <v>28</v>
      </c>
    </row>
    <row spans="1:6" r="34">
      <c s="3" r="A34" t="s">
        <v>489</v>
      </c>
    </row>
    <row spans="1:6" r="35">
      <c s="4" r="A35" t="s">
        <v>490</v>
      </c>
      <c s="7" r="B35" t="n">
        <v>1</v>
      </c>
      <c s="7" r="C35" t="n">
        <v>-3</v>
      </c>
      <c s="7" r="D35" t="n">
        <v>1</v>
      </c>
    </row>
    <row spans="1:6" r="36">
      <c s="4" r="A36" t="s">
        <v>491</v>
      </c>
    </row>
    <row spans="1:6" r="37">
      <c s="4" r="A37" t="s">
        <v>492</v>
      </c>
      <c s="7" r="B37" t="n">
        <v>1</v>
      </c>
      <c s="7" r="C37" t="n">
        <v>-3</v>
      </c>
      <c s="7" r="D37" t="n">
        <v>1</v>
      </c>
    </row>
    <row spans="1:6" r="38">
      <c s="4" r="A38" t="s">
        <v>433</v>
      </c>
    </row>
    <row spans="1:6" r="39">
      <c s="3" r="A39" t="s">
        <v>476</v>
      </c>
    </row>
    <row spans="1:6" r="40">
      <c s="4" r="A40" t="s">
        <v>477</v>
      </c>
      <c s="5" r="B40" t="n">
        <v>947</v>
      </c>
      <c s="5" r="D40" t="n">
        <v>947</v>
      </c>
      <c s="7" r="F40" t="n">
        <v>1730</v>
      </c>
    </row>
    <row spans="1:6" r="41">
      <c s="4" r="A41" t="s">
        <v>478</v>
      </c>
      <c s="5" r="B41" t="n">
        <v>3</v>
      </c>
      <c s="5" r="D41" t="n">
        <v>3</v>
      </c>
    </row>
    <row spans="1:6" r="42">
      <c s="4" r="A42" t="s">
        <v>479</v>
      </c>
      <c s="5" r="B42" t="n">
        <v>950</v>
      </c>
      <c s="5" r="D42" t="n">
        <v>950</v>
      </c>
      <c s="7" r="F42" t="n">
        <v>1730</v>
      </c>
    </row>
    <row spans="1:6" r="43">
      <c s="3" r="A43" t="s">
        <v>480</v>
      </c>
    </row>
    <row spans="1:6" r="44">
      <c s="4" r="A44" t="s">
        <v>481</v>
      </c>
      <c s="5" r="B44" t="n">
        <v>2116</v>
      </c>
      <c s="5" r="D44" t="n">
        <v>2116</v>
      </c>
      <c s="7" r="F44" t="n">
        <v>2927</v>
      </c>
    </row>
    <row spans="1:6" r="45">
      <c s="4" r="A45" t="s">
        <v>482</v>
      </c>
      <c s="5" r="B45" t="n">
        <v>3</v>
      </c>
      <c s="5" r="D45" t="n">
        <v>3</v>
      </c>
    </row>
    <row spans="1:6" r="46">
      <c s="4" r="A46" t="s">
        <v>483</v>
      </c>
      <c s="5" r="B46" t="n">
        <v>2119</v>
      </c>
      <c s="5" r="D46" t="n">
        <v>2119</v>
      </c>
      <c s="7" r="F46" t="n">
        <v>2927</v>
      </c>
    </row>
    <row spans="1:6" r="47">
      <c s="4" r="A47" t="s">
        <v>484</v>
      </c>
      <c s="5" r="B47" t="n">
        <v>3</v>
      </c>
      <c s="5" r="D47" t="n">
        <v>3</v>
      </c>
    </row>
    <row spans="1:6" r="48">
      <c s="3" r="A48" t="s">
        <v>485</v>
      </c>
    </row>
    <row spans="1:6" r="49">
      <c s="4" r="A49" t="s">
        <v>486</v>
      </c>
      <c s="5" r="B49" t="n">
        <v>1330</v>
      </c>
      <c s="5" r="C49" t="n">
        <v>2264</v>
      </c>
      <c s="5" r="D49" t="n">
        <v>1523</v>
      </c>
      <c s="7" r="E49" t="n">
        <v>2372</v>
      </c>
    </row>
    <row spans="1:6" r="50">
      <c s="4" r="A50" t="s">
        <v>487</v>
      </c>
      <c s="5" r="B50" t="n">
        <v>3</v>
      </c>
      <c s="5" r="C50" t="n">
        <v>4</v>
      </c>
      <c s="5" r="D50" t="n">
        <v>2</v>
      </c>
      <c s="5" r="E50" t="n">
        <v>4</v>
      </c>
    </row>
    <row spans="1:6" r="51">
      <c s="4" r="A51" t="s">
        <v>488</v>
      </c>
      <c s="5" r="B51" t="n">
        <v>1333</v>
      </c>
      <c s="5" r="C51" t="n">
        <v>2268</v>
      </c>
      <c s="5" r="D51" t="n">
        <v>1525</v>
      </c>
      <c s="5" r="E51" t="n">
        <v>2376</v>
      </c>
    </row>
    <row spans="1:6" r="52">
      <c s="3" r="A52" t="s">
        <v>489</v>
      </c>
    </row>
    <row spans="1:6" r="53">
      <c s="4" r="A53" t="s">
        <v>490</v>
      </c>
      <c s="7" r="B53" t="n">
        <v>15</v>
      </c>
      <c s="7" r="C53" t="n">
        <v>-25</v>
      </c>
      <c s="7" r="D53" t="n">
        <v>87</v>
      </c>
      <c s="7" r="E53" t="n">
        <v>53</v>
      </c>
    </row>
    <row spans="1:6" r="54">
      <c s="4" r="A54" t="s">
        <v>491</v>
      </c>
    </row>
    <row spans="1:6" r="55">
      <c s="4" r="A55" t="s">
        <v>492</v>
      </c>
      <c s="7" r="B55" t="n">
        <v>15</v>
      </c>
      <c s="7" r="C55" t="n">
        <v>-25</v>
      </c>
      <c s="7" r="D55" t="n">
        <v>87</v>
      </c>
      <c s="7" r="E55" t="n">
        <v>53</v>
      </c>
    </row>
    <row spans="1:6" r="56">
      <c s="4" r="A56" t="s">
        <v>436</v>
      </c>
    </row>
    <row spans="1:6" r="57">
      <c s="3" r="A57" t="s">
        <v>476</v>
      </c>
    </row>
    <row spans="1:6" r="58">
      <c s="4" r="A58" t="s">
        <v>477</v>
      </c>
      <c s="5" r="B58" t="n">
        <v>3489</v>
      </c>
      <c s="5" r="D58" t="n">
        <v>3489</v>
      </c>
      <c s="7" r="F58" t="n">
        <v>2008</v>
      </c>
    </row>
    <row spans="1:6" r="59">
      <c s="4" r="A59" t="s">
        <v>478</v>
      </c>
      <c s="5" r="B59" t="n">
        <v>381</v>
      </c>
      <c s="5" r="D59" t="n">
        <v>381</v>
      </c>
      <c s="5" r="F59" t="n">
        <v>1241</v>
      </c>
    </row>
    <row spans="1:6" r="60">
      <c s="4" r="A60" t="s">
        <v>479</v>
      </c>
      <c s="5" r="B60" t="n">
        <v>3870</v>
      </c>
      <c s="5" r="D60" t="n">
        <v>3870</v>
      </c>
      <c s="5" r="F60" t="n">
        <v>3249</v>
      </c>
    </row>
    <row spans="1:6" r="61">
      <c s="3" r="A61" t="s">
        <v>480</v>
      </c>
    </row>
    <row spans="1:6" r="62">
      <c s="4" r="A62" t="s">
        <v>481</v>
      </c>
      <c s="5" r="B62" t="n">
        <v>5061</v>
      </c>
      <c s="5" r="D62" t="n">
        <v>5061</v>
      </c>
      <c s="5" r="F62" t="n">
        <v>3731</v>
      </c>
    </row>
    <row spans="1:6" r="63">
      <c s="4" r="A63" t="s">
        <v>482</v>
      </c>
      <c s="5" r="B63" t="n">
        <v>381</v>
      </c>
      <c s="5" r="D63" t="n">
        <v>381</v>
      </c>
      <c s="5" r="F63" t="n">
        <v>1241</v>
      </c>
    </row>
    <row spans="1:6" r="64">
      <c s="4" r="A64" t="s">
        <v>483</v>
      </c>
      <c s="5" r="B64" t="n">
        <v>5442</v>
      </c>
      <c s="5" r="D64" t="n">
        <v>5442</v>
      </c>
      <c s="5" r="F64" t="n">
        <v>4972</v>
      </c>
    </row>
    <row spans="1:6" r="65">
      <c s="4" r="A65" t="s">
        <v>484</v>
      </c>
      <c s="5" r="B65" t="n">
        <v>281</v>
      </c>
      <c s="5" r="D65" t="n">
        <v>281</v>
      </c>
      <c s="5" r="F65" t="n">
        <v>364</v>
      </c>
    </row>
    <row spans="1:6" r="66">
      <c s="3" r="A66" t="s">
        <v>485</v>
      </c>
    </row>
    <row spans="1:6" r="67">
      <c s="4" r="A67" t="s">
        <v>486</v>
      </c>
      <c s="5" r="B67" t="n">
        <v>3410</v>
      </c>
      <c s="5" r="C67" t="n">
        <v>5302</v>
      </c>
      <c s="5" r="D67" t="n">
        <v>3122</v>
      </c>
      <c s="5" r="E67" t="n">
        <v>5431</v>
      </c>
    </row>
    <row spans="1:6" r="68">
      <c s="4" r="A68" t="s">
        <v>487</v>
      </c>
      <c s="5" r="B68" t="n">
        <v>381</v>
      </c>
      <c s="5" r="C68" t="n">
        <v>841</v>
      </c>
      <c s="5" r="D68" t="n">
        <v>383</v>
      </c>
      <c s="5" r="E68" t="n">
        <v>467</v>
      </c>
    </row>
    <row spans="1:6" r="69">
      <c s="4" r="A69" t="s">
        <v>488</v>
      </c>
      <c s="5" r="B69" t="n">
        <v>3791</v>
      </c>
      <c s="5" r="C69" t="n">
        <v>6143</v>
      </c>
      <c s="5" r="D69" t="n">
        <v>3505</v>
      </c>
      <c s="5" r="E69" t="n">
        <v>5898</v>
      </c>
    </row>
    <row spans="1:6" r="70">
      <c s="3" r="A70" t="s">
        <v>489</v>
      </c>
    </row>
    <row spans="1:6" r="71">
      <c s="4" r="A71" t="s">
        <v>490</v>
      </c>
      <c s="7" r="B71" t="n">
        <v>51</v>
      </c>
      <c s="5" r="C71" t="n">
        <v>-9</v>
      </c>
      <c s="7" r="D71" t="n">
        <v>120</v>
      </c>
      <c s="5" r="E71" t="n">
        <v>44</v>
      </c>
    </row>
    <row spans="1:6" r="72">
      <c s="4" r="A72" t="s">
        <v>491</v>
      </c>
      <c s="5" r="C72" t="n">
        <v>-3</v>
      </c>
      <c s="5" r="E72" t="n">
        <v>2</v>
      </c>
    </row>
    <row spans="1:6" r="73">
      <c s="4" r="A73" t="s">
        <v>492</v>
      </c>
      <c s="7" r="B73" t="n">
        <v>51</v>
      </c>
      <c s="7" r="C73" t="n">
        <v>-12</v>
      </c>
      <c s="7" r="D73" t="n">
        <v>120</v>
      </c>
      <c s="7" r="E73" t="n">
        <v>46</v>
      </c>
    </row>
    <row spans="1:6" r="74">
      <c s="4" r="A74" t="s">
        <v>439</v>
      </c>
    </row>
    <row spans="1:6" r="75">
      <c s="3" r="A75" t="s">
        <v>476</v>
      </c>
    </row>
    <row spans="1:6" r="76">
      <c s="4" r="A76" t="s">
        <v>477</v>
      </c>
      <c s="7" r="F76" t="n">
        <v>63</v>
      </c>
    </row>
    <row spans="1:6" r="77">
      <c s="4" r="A77" t="s">
        <v>478</v>
      </c>
    </row>
    <row spans="1:6" r="78">
      <c s="4" r="A78" t="s">
        <v>479</v>
      </c>
      <c s="7" r="F78" t="n">
        <v>63</v>
      </c>
    </row>
    <row spans="1:6" r="79">
      <c s="3" r="A79" t="s">
        <v>480</v>
      </c>
    </row>
    <row spans="1:6" r="80">
      <c s="4" r="A80" t="s">
        <v>481</v>
      </c>
      <c s="7" r="B80" t="n">
        <v>347</v>
      </c>
      <c s="7" r="D80" t="n">
        <v>347</v>
      </c>
      <c s="7" r="F80" t="n">
        <v>410</v>
      </c>
    </row>
    <row spans="1:6" r="81">
      <c s="4" r="A81" t="s">
        <v>482</v>
      </c>
    </row>
    <row spans="1:6" r="82">
      <c s="4" r="A82" t="s">
        <v>483</v>
      </c>
      <c s="7" r="B82" t="n">
        <v>347</v>
      </c>
      <c s="7" r="D82" t="n">
        <v>347</v>
      </c>
      <c s="7" r="F82" t="n">
        <v>410</v>
      </c>
    </row>
    <row spans="1:6" r="83">
      <c s="4" r="A83" t="s">
        <v>484</v>
      </c>
    </row>
    <row spans="1:6" r="84">
      <c s="3" r="A84" t="s">
        <v>485</v>
      </c>
    </row>
    <row spans="1:6" r="85">
      <c s="4" r="A85" t="s">
        <v>486</v>
      </c>
      <c s="7" r="B85" t="n">
        <v>31</v>
      </c>
      <c s="7" r="D85" t="n">
        <v>47</v>
      </c>
    </row>
    <row spans="1:6" r="86">
      <c s="4" r="A86" t="s">
        <v>487</v>
      </c>
    </row>
    <row spans="1:6" r="87">
      <c s="4" r="A87" t="s">
        <v>488</v>
      </c>
      <c s="7" r="B87" t="n">
        <v>31</v>
      </c>
      <c s="7" r="D87" t="n">
        <v>47</v>
      </c>
    </row>
    <row spans="1:6" r="88">
      <c s="3" r="A88" t="s">
        <v>489</v>
      </c>
    </row>
    <row spans="1:6" r="89">
      <c s="4" r="A89" t="s">
        <v>490</v>
      </c>
      <c s="7" r="B89" t="n">
        <v>2</v>
      </c>
      <c s="7" r="D89" t="n">
        <v>2</v>
      </c>
    </row>
    <row spans="1:6" r="90">
      <c s="4" r="A90" t="s">
        <v>491</v>
      </c>
    </row>
    <row spans="1:6" r="91">
      <c s="4" r="A91" t="s">
        <v>492</v>
      </c>
      <c s="7" r="B91" t="n">
        <v>2</v>
      </c>
      <c s="7" r="D91" t="n">
        <v>2</v>
      </c>
    </row>
    <row spans="1:6" r="92">
      <c s="4" r="A92" t="s">
        <v>442</v>
      </c>
    </row>
    <row spans="1:6" r="93">
      <c s="3" r="A93" t="s">
        <v>476</v>
      </c>
    </row>
    <row spans="1:6" r="94">
      <c s="4" r="A94" t="s">
        <v>477</v>
      </c>
      <c s="5" r="B94" t="n">
        <v>7731</v>
      </c>
      <c s="5" r="D94" t="n">
        <v>7731</v>
      </c>
      <c s="7" r="F94" t="n">
        <v>7893</v>
      </c>
    </row>
    <row spans="1:6" r="95">
      <c s="4" r="A95" t="s">
        <v>478</v>
      </c>
      <c s="5" r="B95" t="n">
        <v>1861</v>
      </c>
      <c s="5" r="D95" t="n">
        <v>1861</v>
      </c>
      <c s="5" r="F95" t="n">
        <v>260</v>
      </c>
    </row>
    <row spans="1:6" r="96">
      <c s="4" r="A96" t="s">
        <v>479</v>
      </c>
      <c s="5" r="B96" t="n">
        <v>9592</v>
      </c>
      <c s="5" r="D96" t="n">
        <v>9592</v>
      </c>
      <c s="5" r="F96" t="n">
        <v>8153</v>
      </c>
    </row>
    <row spans="1:6" r="97">
      <c s="3" r="A97" t="s">
        <v>480</v>
      </c>
    </row>
    <row spans="1:6" r="98">
      <c s="4" r="A98" t="s">
        <v>481</v>
      </c>
      <c s="5" r="B98" t="n">
        <v>8276</v>
      </c>
      <c s="5" r="D98" t="n">
        <v>8276</v>
      </c>
      <c s="5" r="F98" t="n">
        <v>8439</v>
      </c>
    </row>
    <row spans="1:6" r="99">
      <c s="4" r="A99" t="s">
        <v>482</v>
      </c>
      <c s="5" r="B99" t="n">
        <v>1861</v>
      </c>
      <c s="5" r="D99" t="n">
        <v>1861</v>
      </c>
      <c s="5" r="F99" t="n">
        <v>260</v>
      </c>
    </row>
    <row spans="1:6" r="100">
      <c s="4" r="A100" t="s">
        <v>483</v>
      </c>
      <c s="7" r="B100" t="n">
        <v>10137</v>
      </c>
      <c s="7" r="D100" t="n">
        <v>10137</v>
      </c>
      <c s="5" r="F100" t="n">
        <v>8699</v>
      </c>
    </row>
    <row spans="1:6" r="101">
      <c s="4" r="A101" t="s">
        <v>484</v>
      </c>
      <c s="7" r="F101" t="n">
        <v>30</v>
      </c>
    </row>
    <row spans="1:6" r="102">
      <c s="3" r="A102" t="s">
        <v>485</v>
      </c>
    </row>
    <row spans="1:6" r="103">
      <c s="4" r="A103" t="s">
        <v>486</v>
      </c>
      <c s="7" r="B103" t="n">
        <v>7778</v>
      </c>
      <c s="7" r="C103" t="n">
        <v>16000</v>
      </c>
      <c s="7" r="D103" t="n">
        <v>7817</v>
      </c>
      <c s="7" r="E103" t="n">
        <v>16423</v>
      </c>
    </row>
    <row spans="1:6" r="104">
      <c s="4" r="A104" t="s">
        <v>487</v>
      </c>
      <c s="5" r="B104" t="n">
        <v>752</v>
      </c>
      <c s="5" r="C104" t="n">
        <v>266</v>
      </c>
      <c s="5" r="D104" t="n">
        <v>521</v>
      </c>
      <c s="5" r="E104" t="n">
        <v>269</v>
      </c>
    </row>
    <row spans="1:6" r="105">
      <c s="4" r="A105" t="s">
        <v>488</v>
      </c>
      <c s="5" r="B105" t="n">
        <v>8530</v>
      </c>
      <c s="5" r="C105" t="n">
        <v>16266</v>
      </c>
      <c s="5" r="D105" t="n">
        <v>8338</v>
      </c>
      <c s="5" r="E105" t="n">
        <v>16692</v>
      </c>
    </row>
    <row spans="1:6" r="106">
      <c s="3" r="A106" t="s">
        <v>489</v>
      </c>
    </row>
    <row spans="1:6" r="107">
      <c s="4" r="A107" t="s">
        <v>490</v>
      </c>
      <c s="5" r="B107" t="n">
        <v>96</v>
      </c>
      <c s="5" r="C107" t="n">
        <v>119</v>
      </c>
      <c s="5" r="D107" t="n">
        <v>183</v>
      </c>
      <c s="5" r="E107" t="n">
        <v>267</v>
      </c>
    </row>
    <row spans="1:6" r="108">
      <c s="4" r="A108" t="s">
        <v>491</v>
      </c>
      <c s="5" r="B108" t="n">
        <v>39</v>
      </c>
      <c s="5" r="C108" t="n">
        <v>4</v>
      </c>
      <c s="5" r="D108" t="n">
        <v>42</v>
      </c>
      <c s="5" r="E108" t="n">
        <v>9</v>
      </c>
    </row>
    <row spans="1:6" r="109">
      <c s="4" r="A109" t="s">
        <v>492</v>
      </c>
      <c s="7" r="B109" t="n">
        <v>135</v>
      </c>
      <c s="5" r="C109" t="n">
        <v>123</v>
      </c>
      <c s="7" r="D109" t="n">
        <v>225</v>
      </c>
      <c s="5" r="E109" t="n">
        <v>276</v>
      </c>
    </row>
    <row spans="1:6" r="110">
      <c s="4" r="A110" t="s">
        <v>445</v>
      </c>
    </row>
    <row spans="1:6" r="111">
      <c s="3" r="A111" t="s">
        <v>476</v>
      </c>
    </row>
    <row spans="1:6" r="112">
      <c s="4" r="A112" t="s">
        <v>477</v>
      </c>
    </row>
    <row spans="1:6" r="113">
      <c s="4" r="A113" t="s">
        <v>478</v>
      </c>
      <c s="7" r="B113" t="n">
        <v>618</v>
      </c>
      <c s="7" r="D113" t="n">
        <v>618</v>
      </c>
      <c s="7" r="F113" t="n">
        <v>267</v>
      </c>
    </row>
    <row spans="1:6" r="114">
      <c s="4" r="A114" t="s">
        <v>479</v>
      </c>
      <c s="5" r="B114" t="n">
        <v>618</v>
      </c>
      <c s="5" r="D114" t="n">
        <v>618</v>
      </c>
      <c s="5" r="F114" t="n">
        <v>267</v>
      </c>
    </row>
    <row spans="1:6" r="115">
      <c s="3" r="A115" t="s">
        <v>480</v>
      </c>
    </row>
    <row spans="1:6" r="116">
      <c s="4" r="A116" t="s">
        <v>481</v>
      </c>
      <c s="5" r="B116" t="n">
        <v>1733</v>
      </c>
      <c s="5" r="D116" t="n">
        <v>1733</v>
      </c>
      <c s="5" r="F116" t="n">
        <v>1733</v>
      </c>
    </row>
    <row spans="1:6" r="117">
      <c s="4" r="A117" t="s">
        <v>482</v>
      </c>
      <c s="5" r="B117" t="n">
        <v>618</v>
      </c>
      <c s="5" r="D117" t="n">
        <v>618</v>
      </c>
      <c s="5" r="F117" t="n">
        <v>267</v>
      </c>
    </row>
    <row spans="1:6" r="118">
      <c s="4" r="A118" t="s">
        <v>483</v>
      </c>
      <c s="5" r="B118" t="n">
        <v>2351</v>
      </c>
      <c s="5" r="D118" t="n">
        <v>2351</v>
      </c>
      <c s="5" r="F118" t="n">
        <v>2000</v>
      </c>
    </row>
    <row spans="1:6" r="119">
      <c s="4" r="A119" t="s">
        <v>484</v>
      </c>
      <c s="5" r="B119" t="n">
        <v>129</v>
      </c>
      <c s="5" r="D119" t="n">
        <v>129</v>
      </c>
      <c s="7" r="F119" t="n">
        <v>90</v>
      </c>
    </row>
    <row spans="1:6" r="120">
      <c s="3" r="A120" t="s">
        <v>485</v>
      </c>
    </row>
    <row spans="1:6" r="121">
      <c s="4" r="A121" t="s">
        <v>486</v>
      </c>
      <c s="5" r="B121" t="n">
        <v>133</v>
      </c>
      <c s="5" r="C121" t="n">
        <v>405</v>
      </c>
      <c s="5" r="D121" t="n">
        <v>190</v>
      </c>
      <c s="5" r="E121" t="n">
        <v>428</v>
      </c>
    </row>
    <row spans="1:6" r="122">
      <c s="4" r="A122" t="s">
        <v>487</v>
      </c>
      <c s="5" r="B122" t="n">
        <v>154</v>
      </c>
      <c s="5" r="C122" t="n">
        <v>200</v>
      </c>
      <c s="5" r="D122" t="n">
        <v>77</v>
      </c>
      <c s="5" r="E122" t="n">
        <v>100</v>
      </c>
    </row>
    <row spans="1:6" r="123">
      <c s="4" r="A123" t="s">
        <v>488</v>
      </c>
      <c s="7" r="B123" t="n">
        <v>287</v>
      </c>
      <c s="5" r="C123" t="n">
        <v>605</v>
      </c>
      <c s="7" r="D123" t="n">
        <v>267</v>
      </c>
      <c s="5" r="E123" t="n">
        <v>528</v>
      </c>
    </row>
    <row spans="1:6" r="124">
      <c s="3" r="A124" t="s">
        <v>489</v>
      </c>
    </row>
    <row spans="1:6" r="125">
      <c s="4" r="A125" t="s">
        <v>490</v>
      </c>
      <c s="5" r="C125" t="n">
        <v>1</v>
      </c>
      <c s="5" r="E125" t="n">
        <v>3</v>
      </c>
    </row>
    <row spans="1:6" r="126">
      <c s="4" r="A126" t="s">
        <v>491</v>
      </c>
      <c s="7" r="B126" t="n">
        <v>17</v>
      </c>
      <c s="5" r="C126" t="n">
        <v>1</v>
      </c>
      <c s="7" r="D126" t="n">
        <v>17</v>
      </c>
      <c s="5" r="E126" t="n">
        <v>1</v>
      </c>
    </row>
    <row spans="1:6" r="127">
      <c s="4" r="A127" t="s">
        <v>492</v>
      </c>
      <c s="7" r="B127" t="n">
        <v>17</v>
      </c>
      <c s="7" r="C127" t="n">
        <v>2</v>
      </c>
      <c s="7" r="D127" t="n">
        <v>17</v>
      </c>
      <c s="7" r="E127"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93</v>
      </c>
      <c s="2" r="B1" t="s">
        <v>2</v>
      </c>
      <c s="2" r="C1" t="s">
        <v>28</v>
      </c>
    </row>
    <row spans="1:3" r="2">
      <c s="3" r="A2" t="s">
        <v>494</v>
      </c>
    </row>
    <row spans="1:3" r="3">
      <c s="4" r="A3" t="s">
        <v>495</v>
      </c>
      <c s="7" r="B3" t="n">
        <v>383</v>
      </c>
      <c s="7" r="C3" t="n">
        <v>722</v>
      </c>
    </row>
    <row spans="1:3" r="4">
      <c s="4" r="A4" t="s">
        <v>496</v>
      </c>
      <c s="5" r="B4" t="n">
        <v>164</v>
      </c>
      <c s="5" r="C4" t="n">
        <v>194</v>
      </c>
    </row>
    <row spans="1:3" r="5">
      <c s="4" r="A5" t="s">
        <v>497</v>
      </c>
      <c s="5" r="B5" t="n">
        <v>1798</v>
      </c>
      <c s="5" r="C5" t="n">
        <v>2195</v>
      </c>
    </row>
    <row spans="1:3" r="6">
      <c s="4" r="A6" t="s">
        <v>498</v>
      </c>
      <c s="5" r="B6" t="n">
        <v>2345</v>
      </c>
      <c s="5" r="C6" t="n">
        <v>3111</v>
      </c>
    </row>
    <row spans="1:3" r="7">
      <c s="4" r="A7" t="s">
        <v>499</v>
      </c>
      <c s="5" r="B7" t="n">
        <v>839753</v>
      </c>
      <c s="5" r="C7" t="n">
        <v>775155</v>
      </c>
    </row>
    <row spans="1:3" r="8">
      <c s="4" r="A8" t="s">
        <v>500</v>
      </c>
      <c s="5" r="B8" t="n">
        <v>842098</v>
      </c>
      <c s="5" r="C8" t="n">
        <v>778266</v>
      </c>
    </row>
    <row spans="1:3" r="9">
      <c s="4" r="A9" t="s">
        <v>501</v>
      </c>
      <c s="5" r="B9" t="n">
        <v>3973</v>
      </c>
      <c s="5" r="C9" t="n">
        <v>2434</v>
      </c>
    </row>
    <row spans="1:3" r="10">
      <c s="4" r="A10" t="s">
        <v>430</v>
      </c>
    </row>
    <row spans="1:3" r="11">
      <c s="3" r="A11" t="s">
        <v>494</v>
      </c>
    </row>
    <row spans="1:3" r="12">
      <c s="4" r="A12" t="s">
        <v>495</v>
      </c>
      <c s="5" r="B12" t="n">
        <v>36</v>
      </c>
      <c s="5" r="C12" t="n">
        <v>22</v>
      </c>
    </row>
    <row spans="1:3" r="13">
      <c s="4" r="A13" t="s">
        <v>496</v>
      </c>
      <c s="5" r="B13" t="n">
        <v>19</v>
      </c>
      <c s="5" r="C13" t="n">
        <v>6</v>
      </c>
    </row>
    <row spans="1:3" r="14">
      <c s="4" r="A14" t="s">
        <v>497</v>
      </c>
      <c s="5" r="B14" t="n">
        <v>34</v>
      </c>
      <c s="5" r="C14" t="n">
        <v>6</v>
      </c>
    </row>
    <row spans="1:3" r="15">
      <c s="4" r="A15" t="s">
        <v>498</v>
      </c>
      <c s="5" r="B15" t="n">
        <v>89</v>
      </c>
      <c s="5" r="C15" t="n">
        <v>34</v>
      </c>
    </row>
    <row spans="1:3" r="16">
      <c s="4" r="A16" t="s">
        <v>499</v>
      </c>
      <c s="5" r="B16" t="n">
        <v>5475</v>
      </c>
      <c s="5" r="C16" t="n">
        <v>5641</v>
      </c>
    </row>
    <row spans="1:3" r="17">
      <c s="4" r="A17" t="s">
        <v>500</v>
      </c>
      <c s="5" r="B17" t="n">
        <v>5564</v>
      </c>
      <c s="5" r="C17" t="n">
        <v>5674</v>
      </c>
    </row>
    <row spans="1:3" r="18">
      <c s="4" r="A18" t="s">
        <v>501</v>
      </c>
      <c s="7" r="B18" t="n">
        <v>37</v>
      </c>
      <c s="5" r="C18" t="n">
        <v>12</v>
      </c>
    </row>
    <row spans="1:3" r="19">
      <c s="4" r="A19" t="s">
        <v>433</v>
      </c>
    </row>
    <row spans="1:3" r="20">
      <c s="3" r="A20" t="s">
        <v>494</v>
      </c>
    </row>
    <row spans="1:3" r="21">
      <c s="4" r="A21" t="s">
        <v>495</v>
      </c>
      <c s="7" r="C21" t="n">
        <v>27</v>
      </c>
    </row>
    <row spans="1:3" r="22">
      <c s="4" r="A22" t="s">
        <v>496</v>
      </c>
      <c s="7" r="B22" t="n">
        <v>25</v>
      </c>
    </row>
    <row spans="1:3" r="23">
      <c s="4" r="A23" t="s">
        <v>497</v>
      </c>
      <c s="5" r="B23" t="n">
        <v>3</v>
      </c>
    </row>
    <row spans="1:3" r="24">
      <c s="4" r="A24" t="s">
        <v>498</v>
      </c>
      <c s="5" r="B24" t="n">
        <v>28</v>
      </c>
      <c s="7" r="C24" t="n">
        <v>27</v>
      </c>
    </row>
    <row spans="1:3" r="25">
      <c s="4" r="A25" t="s">
        <v>499</v>
      </c>
      <c s="5" r="B25" t="n">
        <v>107009</v>
      </c>
      <c s="5" r="C25" t="n">
        <v>82278</v>
      </c>
    </row>
    <row spans="1:3" r="26">
      <c s="4" r="A26" t="s">
        <v>500</v>
      </c>
      <c s="5" r="B26" t="n">
        <v>107037</v>
      </c>
      <c s="5" r="C26" t="n">
        <v>82305</v>
      </c>
    </row>
    <row spans="1:3" r="27">
      <c s="4" r="A27" t="s">
        <v>501</v>
      </c>
      <c s="5" r="B27" t="n">
        <v>36</v>
      </c>
      <c s="5" r="C27" t="n">
        <v>39</v>
      </c>
    </row>
    <row spans="1:3" r="28">
      <c s="4" r="A28" t="s">
        <v>436</v>
      </c>
    </row>
    <row spans="1:3" r="29">
      <c s="3" r="A29" t="s">
        <v>494</v>
      </c>
    </row>
    <row spans="1:3" r="30">
      <c s="4" r="A30" t="s">
        <v>495</v>
      </c>
      <c s="5" r="B30" t="n">
        <v>120</v>
      </c>
      <c s="5" r="C30" t="n">
        <v>336</v>
      </c>
    </row>
    <row spans="1:3" r="31">
      <c s="4" r="A31" t="s">
        <v>496</v>
      </c>
      <c s="5" r="B31" t="n">
        <v>120</v>
      </c>
      <c s="5" r="C31" t="n">
        <v>188</v>
      </c>
    </row>
    <row spans="1:3" r="32">
      <c s="4" r="A32" t="s">
        <v>497</v>
      </c>
      <c s="5" r="B32" t="n">
        <v>1198</v>
      </c>
      <c s="5" r="C32" t="n">
        <v>1589</v>
      </c>
    </row>
    <row spans="1:3" r="33">
      <c s="4" r="A33" t="s">
        <v>498</v>
      </c>
      <c s="5" r="B33" t="n">
        <v>1438</v>
      </c>
      <c s="5" r="C33" t="n">
        <v>2113</v>
      </c>
    </row>
    <row spans="1:3" r="34">
      <c s="4" r="A34" t="s">
        <v>499</v>
      </c>
      <c s="5" r="B34" t="n">
        <v>285904</v>
      </c>
      <c s="5" r="C34" t="n">
        <v>250706</v>
      </c>
    </row>
    <row spans="1:3" r="35">
      <c s="4" r="A35" t="s">
        <v>500</v>
      </c>
      <c s="5" r="B35" t="n">
        <v>287342</v>
      </c>
      <c s="5" r="C35" t="n">
        <v>252819</v>
      </c>
    </row>
    <row spans="1:3" r="36">
      <c s="4" r="A36" t="s">
        <v>501</v>
      </c>
      <c s="5" r="B36" t="n">
        <v>1240</v>
      </c>
      <c s="5" r="C36" t="n">
        <v>1720</v>
      </c>
    </row>
    <row spans="1:3" r="37">
      <c s="4" r="A37" t="s">
        <v>439</v>
      </c>
    </row>
    <row spans="1:3" r="38">
      <c s="3" r="A38" t="s">
        <v>494</v>
      </c>
    </row>
    <row spans="1:3" r="39">
      <c s="4" r="A39" t="s">
        <v>495</v>
      </c>
      <c s="7" r="B39" t="n">
        <v>150</v>
      </c>
      <c s="7" r="C39" t="n">
        <v>17</v>
      </c>
    </row>
    <row spans="1:3" r="40">
      <c s="4" r="A40" t="s">
        <v>496</v>
      </c>
    </row>
    <row spans="1:3" r="41">
      <c s="4" r="A41" t="s">
        <v>497</v>
      </c>
    </row>
    <row spans="1:3" r="42">
      <c s="4" r="A42" t="s">
        <v>498</v>
      </c>
      <c s="7" r="B42" t="n">
        <v>150</v>
      </c>
      <c s="7" r="C42" t="n">
        <v>17</v>
      </c>
    </row>
    <row spans="1:3" r="43">
      <c s="4" r="A43" t="s">
        <v>499</v>
      </c>
      <c s="5" r="B43" t="n">
        <v>27812</v>
      </c>
      <c s="5" r="C43" t="n">
        <v>27530</v>
      </c>
    </row>
    <row spans="1:3" r="44">
      <c s="4" r="A44" t="s">
        <v>500</v>
      </c>
      <c s="7" r="B44" t="n">
        <v>27962</v>
      </c>
      <c s="5" r="C44" t="n">
        <v>27548</v>
      </c>
    </row>
    <row spans="1:3" r="45">
      <c s="4" r="A45" t="s">
        <v>501</v>
      </c>
      <c s="5" r="C45" t="n">
        <v>63</v>
      </c>
    </row>
    <row spans="1:3" r="46">
      <c s="4" r="A46" t="s">
        <v>442</v>
      </c>
    </row>
    <row spans="1:3" r="47">
      <c s="3" r="A47" t="s">
        <v>494</v>
      </c>
    </row>
    <row spans="1:3" r="48">
      <c s="4" r="A48" t="s">
        <v>495</v>
      </c>
      <c s="7" r="B48" t="n">
        <v>77</v>
      </c>
      <c s="7" r="C48" t="n">
        <v>260</v>
      </c>
    </row>
    <row spans="1:3" r="49">
      <c s="4" r="A49" t="s">
        <v>496</v>
      </c>
    </row>
    <row spans="1:3" r="50">
      <c s="4" r="A50" t="s">
        <v>497</v>
      </c>
      <c s="7" r="B50" t="n">
        <v>563</v>
      </c>
      <c s="7" r="C50" t="n">
        <v>333</v>
      </c>
    </row>
    <row spans="1:3" r="51">
      <c s="4" r="A51" t="s">
        <v>498</v>
      </c>
      <c s="5" r="B51" t="n">
        <v>640</v>
      </c>
      <c s="5" r="C51" t="n">
        <v>593</v>
      </c>
    </row>
    <row spans="1:3" r="52">
      <c s="4" r="A52" t="s">
        <v>499</v>
      </c>
      <c s="5" r="B52" t="n">
        <v>323974</v>
      </c>
      <c s="5" r="C52" t="n">
        <v>317319</v>
      </c>
    </row>
    <row spans="1:3" r="53">
      <c s="4" r="A53" t="s">
        <v>500</v>
      </c>
      <c s="5" r="B53" t="n">
        <v>324614</v>
      </c>
      <c s="5" r="C53" t="n">
        <v>317912</v>
      </c>
    </row>
    <row spans="1:3" r="54">
      <c s="4" r="A54" t="s">
        <v>501</v>
      </c>
      <c s="7" r="B54" t="n">
        <v>2042</v>
      </c>
      <c s="5" r="C54" t="n">
        <v>333</v>
      </c>
    </row>
    <row spans="1:3" r="55">
      <c s="4" r="A55" t="s">
        <v>445</v>
      </c>
    </row>
    <row spans="1:3" r="56">
      <c s="3" r="A56" t="s">
        <v>494</v>
      </c>
    </row>
    <row spans="1:3" r="57">
      <c s="4" r="A57" t="s">
        <v>495</v>
      </c>
      <c s="7" r="C57" t="n">
        <v>60</v>
      </c>
    </row>
    <row spans="1:3" r="58">
      <c s="4" r="A58" t="s">
        <v>496</v>
      </c>
    </row>
    <row spans="1:3" r="59">
      <c s="4" r="A59" t="s">
        <v>497</v>
      </c>
      <c s="7" r="C59" t="n">
        <v>267</v>
      </c>
    </row>
    <row spans="1:3" r="60">
      <c s="4" r="A60" t="s">
        <v>498</v>
      </c>
      <c s="5" r="C60" t="n">
        <v>327</v>
      </c>
    </row>
    <row spans="1:3" r="61">
      <c s="4" r="A61" t="s">
        <v>499</v>
      </c>
      <c s="7" r="B61" t="n">
        <v>89579</v>
      </c>
      <c s="5" r="C61" t="n">
        <v>91681</v>
      </c>
    </row>
    <row spans="1:3" r="62">
      <c s="4" r="A62" t="s">
        <v>500</v>
      </c>
      <c s="5" r="B62" t="n">
        <v>89579</v>
      </c>
      <c s="5" r="C62" t="n">
        <v>92008</v>
      </c>
    </row>
    <row spans="1:3" r="63">
      <c s="4" r="A63" t="s">
        <v>501</v>
      </c>
      <c s="7" r="B63" t="n">
        <v>618</v>
      </c>
      <c s="7" r="C63" t="n">
        <v>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10465</v>
      </c>
      <c s="7" r="C4" t="n">
        <v>7157</v>
      </c>
      <c s="7" r="D4" t="n">
        <v>19928</v>
      </c>
      <c s="7" r="E4" t="n">
        <v>13990</v>
      </c>
    </row>
    <row spans="1:5" r="5">
      <c s="4" r="A5" t="s">
        <v>90</v>
      </c>
      <c s="5" r="B5" t="n">
        <v>2079</v>
      </c>
      <c s="5" r="C5" t="n">
        <v>1526</v>
      </c>
      <c s="5" r="D5" t="n">
        <v>3973</v>
      </c>
      <c s="5" r="E5" t="n">
        <v>3047</v>
      </c>
    </row>
    <row spans="1:5" r="6">
      <c s="4" r="A6" t="s">
        <v>91</v>
      </c>
      <c s="5" r="B6" t="n">
        <v>67</v>
      </c>
      <c s="5" r="C6" t="n">
        <v>35</v>
      </c>
      <c s="5" r="D6" t="n">
        <v>145</v>
      </c>
      <c s="5" r="E6" t="n">
        <v>69</v>
      </c>
    </row>
    <row spans="1:5" r="7">
      <c s="4" r="A7" t="s">
        <v>92</v>
      </c>
      <c s="5" r="B7" t="n">
        <v>22</v>
      </c>
      <c s="5" r="C7" t="n">
        <v>25</v>
      </c>
      <c s="5" r="D7" t="n">
        <v>44</v>
      </c>
      <c s="5" r="E7" t="n">
        <v>49</v>
      </c>
    </row>
    <row spans="1:5" r="8">
      <c s="4" r="A8" t="s">
        <v>93</v>
      </c>
      <c s="5" r="B8" t="n">
        <v>12633</v>
      </c>
      <c s="5" r="C8" t="n">
        <v>8743</v>
      </c>
      <c s="5" r="D8" t="n">
        <v>24090</v>
      </c>
      <c s="5" r="E8" t="n">
        <v>17155</v>
      </c>
    </row>
    <row spans="1:5" r="9">
      <c s="3" r="A9" t="s">
        <v>94</v>
      </c>
    </row>
    <row spans="1:5" r="10">
      <c s="4" r="A10" t="s">
        <v>95</v>
      </c>
      <c s="5" r="B10" t="n">
        <v>1011</v>
      </c>
      <c s="5" r="C10" t="n">
        <v>898</v>
      </c>
      <c s="5" r="D10" t="n">
        <v>1972</v>
      </c>
      <c s="5" r="E10" t="n">
        <v>1713</v>
      </c>
    </row>
    <row spans="1:5" r="11">
      <c s="4" r="A11" t="s">
        <v>53</v>
      </c>
      <c s="5" r="B11" t="n">
        <v>76</v>
      </c>
      <c s="5" r="C11" t="n">
        <v>11</v>
      </c>
      <c s="5" r="D11" t="n">
        <v>142</v>
      </c>
      <c s="5" r="E11" t="n">
        <v>16</v>
      </c>
    </row>
    <row spans="1:5" r="12">
      <c s="4" r="A12" t="s">
        <v>54</v>
      </c>
      <c s="5" r="B12" t="n">
        <v>492</v>
      </c>
      <c s="5" r="C12" t="n">
        <v>512</v>
      </c>
      <c s="5" r="D12" t="n">
        <v>965</v>
      </c>
      <c s="5" r="E12" t="n">
        <v>1023</v>
      </c>
    </row>
    <row spans="1:5" r="13">
      <c s="4" r="A13" t="s">
        <v>96</v>
      </c>
      <c s="5" r="B13" t="n">
        <v>1579</v>
      </c>
      <c s="5" r="C13" t="n">
        <v>1421</v>
      </c>
      <c s="5" r="D13" t="n">
        <v>3079</v>
      </c>
      <c s="5" r="E13" t="n">
        <v>2752</v>
      </c>
    </row>
    <row spans="1:5" r="14">
      <c s="4" r="A14" t="s">
        <v>97</v>
      </c>
      <c s="7" r="B14" t="n">
        <v>11054</v>
      </c>
      <c s="7" r="C14" t="n">
        <v>7322</v>
      </c>
      <c s="7" r="D14" t="n">
        <v>21011</v>
      </c>
      <c s="7" r="E14" t="n">
        <v>14403</v>
      </c>
    </row>
    <row spans="1:5" r="15">
      <c s="4" r="A15" t="s">
        <v>98</v>
      </c>
    </row>
    <row spans="1:5" r="16">
      <c s="4" r="A16" t="s">
        <v>99</v>
      </c>
      <c s="7" r="B16" t="n">
        <v>11054</v>
      </c>
      <c s="7" r="C16" t="n">
        <v>7322</v>
      </c>
      <c s="7" r="D16" t="n">
        <v>21011</v>
      </c>
      <c s="7" r="E16" t="n">
        <v>14403</v>
      </c>
    </row>
    <row spans="1:5" r="17">
      <c s="3" r="A17" t="s">
        <v>100</v>
      </c>
    </row>
    <row spans="1:5" r="18">
      <c s="4" r="A18" t="s">
        <v>101</v>
      </c>
      <c s="5" r="B18" t="n">
        <v>5104</v>
      </c>
      <c s="5" r="C18" t="n">
        <v>3426</v>
      </c>
      <c s="5" r="D18" t="n">
        <v>9121</v>
      </c>
      <c s="5" r="E18" t="n">
        <v>5880</v>
      </c>
    </row>
    <row spans="1:5" r="19">
      <c s="4" r="A19" t="s">
        <v>102</v>
      </c>
      <c s="5" r="B19" t="n">
        <v>883</v>
      </c>
      <c s="5" r="C19" t="n">
        <v>517</v>
      </c>
      <c s="5" r="D19" t="n">
        <v>1723</v>
      </c>
      <c s="5" r="E19" t="n">
        <v>948</v>
      </c>
    </row>
    <row spans="1:5" r="20">
      <c s="4" r="A20" t="s">
        <v>103</v>
      </c>
      <c s="5" r="B20" t="n">
        <v>-1215</v>
      </c>
      <c s="5" r="C20" t="n">
        <v>-31</v>
      </c>
      <c s="5" r="D20" t="n">
        <v>-1215</v>
      </c>
      <c s="5" r="E20" t="n">
        <v>-31</v>
      </c>
    </row>
    <row spans="1:5" r="21">
      <c s="4" r="A21" t="s">
        <v>104</v>
      </c>
      <c s="5" r="B21" t="n">
        <v>-29</v>
      </c>
      <c s="5" r="C21" t="n">
        <v>164</v>
      </c>
      <c s="5" r="D21" t="n">
        <v>442</v>
      </c>
      <c s="5" r="E21" t="n">
        <v>480</v>
      </c>
    </row>
    <row spans="1:5" r="22">
      <c s="4" r="A22" t="s">
        <v>105</v>
      </c>
      <c s="7" r="B22" t="n">
        <v>588</v>
      </c>
      <c s="7" r="C22" t="n">
        <v>-263</v>
      </c>
      <c s="7" r="D22" t="n">
        <v>-7</v>
      </c>
      <c s="5" r="E22" t="n">
        <v>-518</v>
      </c>
    </row>
    <row spans="1:5" r="23">
      <c s="4" r="A23" t="s">
        <v>106</v>
      </c>
      <c s="5" r="E23" t="n">
        <v>775</v>
      </c>
    </row>
    <row spans="1:5" r="24">
      <c s="4" r="A24" t="s">
        <v>107</v>
      </c>
      <c s="7" r="B24" t="n">
        <v>180</v>
      </c>
      <c s="7" r="C24" t="n">
        <v>187</v>
      </c>
      <c s="7" r="D24" t="n">
        <v>358</v>
      </c>
      <c s="5" r="E24" t="n">
        <v>373</v>
      </c>
    </row>
    <row spans="1:5" r="25">
      <c s="4" r="A25" t="s">
        <v>108</v>
      </c>
      <c s="5" r="B25" t="n">
        <v>1318</v>
      </c>
      <c s="5" r="C25" t="n">
        <v>1254</v>
      </c>
      <c s="5" r="D25" t="n">
        <v>2626</v>
      </c>
      <c s="5" r="E25" t="n">
        <v>2531</v>
      </c>
    </row>
    <row spans="1:5" r="26">
      <c s="4" r="A26" t="s">
        <v>109</v>
      </c>
      <c s="5" r="B26" t="n">
        <v>435</v>
      </c>
      <c s="5" r="C26" t="n">
        <v>195</v>
      </c>
      <c s="5" r="D26" t="n">
        <v>806</v>
      </c>
      <c s="5" r="E26" t="n">
        <v>380</v>
      </c>
    </row>
    <row spans="1:5" r="27">
      <c s="4" r="A27" t="s">
        <v>110</v>
      </c>
      <c s="5" r="B27" t="n">
        <v>7264</v>
      </c>
      <c s="5" r="C27" t="n">
        <v>5449</v>
      </c>
      <c s="5" r="D27" t="n">
        <v>13854</v>
      </c>
      <c s="5" r="E27" t="n">
        <v>10818</v>
      </c>
    </row>
    <row spans="1:5" r="28">
      <c s="3" r="A28" t="s">
        <v>111</v>
      </c>
    </row>
    <row spans="1:5" r="29">
      <c s="4" r="A29" t="s">
        <v>112</v>
      </c>
      <c s="5" r="B29" t="n">
        <v>7286</v>
      </c>
      <c s="5" r="C29" t="n">
        <v>5515</v>
      </c>
      <c s="5" r="D29" t="n">
        <v>14249</v>
      </c>
      <c s="5" r="E29" t="n">
        <v>10859</v>
      </c>
    </row>
    <row spans="1:5" r="30">
      <c s="4" r="A30" t="s">
        <v>113</v>
      </c>
      <c s="5" r="B30" t="n">
        <v>1727</v>
      </c>
      <c s="5" r="C30" t="n">
        <v>1051</v>
      </c>
      <c s="5" r="D30" t="n">
        <v>3511</v>
      </c>
      <c s="5" r="E30" t="n">
        <v>2035</v>
      </c>
    </row>
    <row spans="1:5" r="31">
      <c s="4" r="A31" t="s">
        <v>114</v>
      </c>
      <c s="5" r="B31" t="n">
        <v>367</v>
      </c>
      <c s="5" r="C31" t="n">
        <v>297</v>
      </c>
      <c s="5" r="D31" t="n">
        <v>769</v>
      </c>
      <c s="5" r="E31" t="n">
        <v>571</v>
      </c>
    </row>
    <row spans="1:5" r="32">
      <c s="4" r="A32" t="s">
        <v>115</v>
      </c>
      <c s="5" r="B32" t="n">
        <v>185</v>
      </c>
      <c s="5" r="C32" t="n">
        <v>136</v>
      </c>
      <c s="5" r="D32" t="n">
        <v>350</v>
      </c>
      <c s="5" r="E32" t="n">
        <v>263</v>
      </c>
    </row>
    <row spans="1:5" r="33">
      <c s="4" r="A33" t="s">
        <v>116</v>
      </c>
      <c s="5" r="B33" t="n">
        <v>-250</v>
      </c>
      <c s="5" r="C33" t="n">
        <v>-250</v>
      </c>
      <c s="5" r="D33" t="n">
        <v>-500</v>
      </c>
      <c s="5" r="E33" t="n">
        <v>-250</v>
      </c>
    </row>
    <row spans="1:5" r="34">
      <c s="4" r="A34" t="s">
        <v>117</v>
      </c>
      <c s="5" r="B34" t="n">
        <v>73</v>
      </c>
      <c s="5" r="C34" t="n">
        <v>191</v>
      </c>
      <c s="5" r="D34" t="n">
        <v>250</v>
      </c>
      <c s="5" r="E34" t="n">
        <v>361</v>
      </c>
    </row>
    <row spans="1:5" r="35">
      <c s="4" r="A35" t="s">
        <v>118</v>
      </c>
      <c s="5" r="B35" t="n">
        <v>43</v>
      </c>
      <c s="5" r="C35" t="n">
        <v>60</v>
      </c>
      <c s="5" r="D35" t="n">
        <v>110</v>
      </c>
      <c s="5" r="E35" t="n">
        <v>307</v>
      </c>
    </row>
    <row spans="1:5" r="36">
      <c s="4" r="A36" t="s">
        <v>119</v>
      </c>
      <c s="5" r="B36" t="n">
        <v>423</v>
      </c>
      <c s="5" r="C36" t="n">
        <v>326</v>
      </c>
      <c s="5" r="D36" t="n">
        <v>818</v>
      </c>
      <c s="5" r="E36" t="n">
        <v>689</v>
      </c>
    </row>
    <row spans="1:5" r="37">
      <c s="4" r="A37" t="s">
        <v>120</v>
      </c>
      <c s="5" r="B37" t="n">
        <v>485</v>
      </c>
      <c s="5" r="C37" t="n">
        <v>441</v>
      </c>
      <c s="5" r="D37" t="n">
        <v>945</v>
      </c>
      <c s="5" r="E37" t="n">
        <v>913</v>
      </c>
    </row>
    <row spans="1:5" r="38">
      <c s="4" r="A38" t="s">
        <v>109</v>
      </c>
      <c s="5" r="B38" t="n">
        <v>2068</v>
      </c>
      <c s="5" r="C38" t="n">
        <v>1724</v>
      </c>
      <c s="5" r="D38" t="n">
        <v>4080</v>
      </c>
      <c s="5" r="E38" t="n">
        <v>3350</v>
      </c>
    </row>
    <row spans="1:5" r="39">
      <c s="4" r="A39" t="s">
        <v>121</v>
      </c>
      <c s="5" r="B39" t="n">
        <v>12407</v>
      </c>
      <c s="5" r="C39" t="n">
        <v>9491</v>
      </c>
      <c s="5" r="D39" t="n">
        <v>24582</v>
      </c>
      <c s="5" r="E39" t="n">
        <v>19098</v>
      </c>
    </row>
    <row spans="1:5" r="40">
      <c s="4" r="A40" t="s">
        <v>122</v>
      </c>
      <c s="5" r="B40" t="n">
        <v>5911</v>
      </c>
      <c s="5" r="C40" t="n">
        <v>3280</v>
      </c>
      <c s="5" r="D40" t="n">
        <v>10283</v>
      </c>
      <c s="5" r="E40" t="n">
        <v>6123</v>
      </c>
    </row>
    <row spans="1:5" r="41">
      <c s="4" r="A41" t="s">
        <v>123</v>
      </c>
      <c s="5" r="B41" t="n">
        <v>1994</v>
      </c>
      <c s="5" r="C41" t="n">
        <v>1031</v>
      </c>
      <c s="5" r="D41" t="n">
        <v>3353</v>
      </c>
      <c s="5" r="E41" t="n">
        <v>1930</v>
      </c>
    </row>
    <row spans="1:5" r="42">
      <c s="4" r="A42" t="s">
        <v>124</v>
      </c>
      <c s="7" r="B42" t="n">
        <v>3917</v>
      </c>
      <c s="7" r="C42" t="n">
        <v>2249</v>
      </c>
      <c s="7" r="D42" t="n">
        <v>6930</v>
      </c>
      <c s="7" r="E42" t="n">
        <v>4193</v>
      </c>
    </row>
    <row spans="1:5" r="43">
      <c s="3" r="A43" t="s">
        <v>125</v>
      </c>
    </row>
    <row spans="1:5" r="44">
      <c s="4" r="A44" t="s">
        <v>126</v>
      </c>
      <c s="8" r="B44" t="n">
        <v>0.41</v>
      </c>
      <c s="8" r="C44" t="n">
        <v>0.24</v>
      </c>
      <c s="8" r="D44" t="n">
        <v>0.74</v>
      </c>
      <c s="8" r="E44" t="n">
        <v>0.45</v>
      </c>
    </row>
    <row spans="1:5" r="45">
      <c s="4" r="A45" t="s">
        <v>127</v>
      </c>
      <c s="8" r="B45" t="n">
        <v>0.41</v>
      </c>
      <c s="8" r="C45" t="n">
        <v>0.24</v>
      </c>
      <c s="8" r="D45" t="n">
        <v>0.73</v>
      </c>
      <c s="8" r="E45" t="n">
        <v>0.45</v>
      </c>
    </row>
    <row spans="1:5" r="46">
      <c s="3" r="A46" t="s">
        <v>128</v>
      </c>
    </row>
    <row spans="1:5" r="47">
      <c s="4" r="A47" t="s">
        <v>129</v>
      </c>
      <c s="5" r="B47" t="n">
        <v>9434124</v>
      </c>
      <c s="5" r="C47" t="n">
        <v>9314676</v>
      </c>
      <c s="5" r="D47" t="n">
        <v>9399348</v>
      </c>
      <c s="5" r="E47" t="n">
        <v>9279247</v>
      </c>
    </row>
    <row spans="1:5" r="48">
      <c s="4" r="A48" t="s">
        <v>130</v>
      </c>
      <c s="5" r="B48" t="n">
        <v>9595716</v>
      </c>
      <c s="5" r="C48" t="n">
        <v>9483547</v>
      </c>
      <c s="5" r="D48" t="n">
        <v>9558189</v>
      </c>
      <c s="5" r="E48" t="n">
        <v>9431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28</v>
      </c>
    </row>
    <row spans="1:3" r="2">
      <c s="4" r="A2" t="s">
        <v>500</v>
      </c>
      <c s="7" r="B2" t="n">
        <v>842098</v>
      </c>
      <c s="7" r="C2" t="n">
        <v>778266</v>
      </c>
    </row>
    <row spans="1:3" r="3">
      <c s="4" r="A3" t="s">
        <v>503</v>
      </c>
    </row>
    <row spans="1:3" r="4">
      <c s="4" r="A4" t="s">
        <v>500</v>
      </c>
      <c s="5" r="B4" t="n">
        <v>830271</v>
      </c>
      <c s="5" r="C4" t="n">
        <v>763150</v>
      </c>
    </row>
    <row spans="1:3" r="5">
      <c s="4" r="A5" t="s">
        <v>504</v>
      </c>
    </row>
    <row spans="1:3" r="6">
      <c s="4" r="A6" t="s">
        <v>500</v>
      </c>
      <c s="5" r="B6" t="n">
        <v>9107</v>
      </c>
      <c s="5" r="C6" t="n">
        <v>11873</v>
      </c>
    </row>
    <row spans="1:3" r="7">
      <c s="4" r="A7" t="s">
        <v>505</v>
      </c>
    </row>
    <row spans="1:3" r="8">
      <c s="4" r="A8" t="s">
        <v>500</v>
      </c>
      <c s="5" r="B8" t="n">
        <v>2720</v>
      </c>
      <c s="5" r="C8" t="n">
        <v>3243</v>
      </c>
    </row>
    <row spans="1:3" r="9">
      <c s="4" r="A9" t="s">
        <v>430</v>
      </c>
    </row>
    <row spans="1:3" r="10">
      <c s="4" r="A10" t="s">
        <v>500</v>
      </c>
      <c s="5" r="B10" t="n">
        <v>5564</v>
      </c>
      <c s="5" r="C10" t="n">
        <v>5674</v>
      </c>
    </row>
    <row spans="1:3" r="11">
      <c s="4" r="A11" t="s">
        <v>506</v>
      </c>
    </row>
    <row spans="1:3" r="12">
      <c s="4" r="A12" t="s">
        <v>500</v>
      </c>
      <c s="7" r="B12" t="n">
        <v>5522</v>
      </c>
      <c s="5" r="C12" t="n">
        <v>5661</v>
      </c>
    </row>
    <row spans="1:3" r="13">
      <c s="4" r="A13" t="s">
        <v>507</v>
      </c>
    </row>
    <row spans="1:3" r="14">
      <c s="4" r="A14" t="s">
        <v>500</v>
      </c>
      <c s="5" r="C14" t="n">
        <v>1</v>
      </c>
    </row>
    <row spans="1:3" r="15">
      <c s="4" r="A15" t="s">
        <v>508</v>
      </c>
    </row>
    <row spans="1:3" r="16">
      <c s="4" r="A16" t="s">
        <v>500</v>
      </c>
      <c s="7" r="B16" t="n">
        <v>42</v>
      </c>
      <c s="5" r="C16" t="n">
        <v>12</v>
      </c>
    </row>
    <row spans="1:3" r="17">
      <c s="4" r="A17" t="s">
        <v>433</v>
      </c>
    </row>
    <row spans="1:3" r="18">
      <c s="4" r="A18" t="s">
        <v>500</v>
      </c>
      <c s="5" r="B18" t="n">
        <v>107037</v>
      </c>
      <c s="5" r="C18" t="n">
        <v>82305</v>
      </c>
    </row>
    <row spans="1:3" r="19">
      <c s="4" r="A19" t="s">
        <v>509</v>
      </c>
    </row>
    <row spans="1:3" r="20">
      <c s="4" r="A20" t="s">
        <v>500</v>
      </c>
      <c s="5" r="B20" t="n">
        <v>106845</v>
      </c>
      <c s="5" r="C20" t="n">
        <v>81499</v>
      </c>
    </row>
    <row spans="1:3" r="21">
      <c s="4" r="A21" t="s">
        <v>510</v>
      </c>
    </row>
    <row spans="1:3" r="22">
      <c s="4" r="A22" t="s">
        <v>500</v>
      </c>
      <c s="5" r="B22" t="n">
        <v>174</v>
      </c>
      <c s="5" r="C22" t="n">
        <v>217</v>
      </c>
    </row>
    <row spans="1:3" r="23">
      <c s="4" r="A23" t="s">
        <v>511</v>
      </c>
    </row>
    <row spans="1:3" r="24">
      <c s="4" r="A24" t="s">
        <v>500</v>
      </c>
      <c s="5" r="B24" t="n">
        <v>18</v>
      </c>
      <c s="5" r="C24" t="n">
        <v>589</v>
      </c>
    </row>
    <row spans="1:3" r="25">
      <c s="4" r="A25" t="s">
        <v>436</v>
      </c>
    </row>
    <row spans="1:3" r="26">
      <c s="4" r="A26" t="s">
        <v>500</v>
      </c>
      <c s="5" r="B26" t="n">
        <v>287342</v>
      </c>
      <c s="5" r="C26" t="n">
        <v>252819</v>
      </c>
    </row>
    <row spans="1:3" r="27">
      <c s="4" r="A27" t="s">
        <v>512</v>
      </c>
    </row>
    <row spans="1:3" r="28">
      <c s="4" r="A28" t="s">
        <v>500</v>
      </c>
      <c s="5" r="B28" t="n">
        <v>285019</v>
      </c>
      <c s="5" r="C28" t="n">
        <v>249781</v>
      </c>
    </row>
    <row spans="1:3" r="29">
      <c s="4" r="A29" t="s">
        <v>513</v>
      </c>
    </row>
    <row spans="1:3" r="30">
      <c s="4" r="A30" t="s">
        <v>500</v>
      </c>
      <c s="5" r="B30" t="n">
        <v>372</v>
      </c>
      <c s="5" r="C30" t="n">
        <v>1318</v>
      </c>
    </row>
    <row spans="1:3" r="31">
      <c s="4" r="A31" t="s">
        <v>514</v>
      </c>
    </row>
    <row spans="1:3" r="32">
      <c s="4" r="A32" t="s">
        <v>500</v>
      </c>
      <c s="5" r="B32" t="n">
        <v>1951</v>
      </c>
      <c s="5" r="C32" t="n">
        <v>1720</v>
      </c>
    </row>
    <row spans="1:3" r="33">
      <c s="4" r="A33" t="s">
        <v>439</v>
      </c>
    </row>
    <row spans="1:3" r="34">
      <c s="4" r="A34" t="s">
        <v>500</v>
      </c>
      <c s="5" r="B34" t="n">
        <v>27962</v>
      </c>
      <c s="5" r="C34" t="n">
        <v>27548</v>
      </c>
    </row>
    <row spans="1:3" r="35">
      <c s="4" r="A35" t="s">
        <v>515</v>
      </c>
    </row>
    <row spans="1:3" r="36">
      <c s="4" r="A36" t="s">
        <v>500</v>
      </c>
      <c s="7" r="B36" t="n">
        <v>27962</v>
      </c>
      <c s="7" r="C36" t="n">
        <v>27485</v>
      </c>
    </row>
    <row spans="1:3" r="37">
      <c s="4" r="A37" t="s">
        <v>516</v>
      </c>
    </row>
    <row spans="1:3" r="38">
      <c s="4" r="A38" t="s">
        <v>500</v>
      </c>
    </row>
    <row spans="1:3" r="39">
      <c s="4" r="A39" t="s">
        <v>517</v>
      </c>
    </row>
    <row spans="1:3" r="40">
      <c s="4" r="A40" t="s">
        <v>500</v>
      </c>
      <c s="7" r="C40" t="n">
        <v>63</v>
      </c>
    </row>
    <row spans="1:3" r="41">
      <c s="4" r="A41" t="s">
        <v>442</v>
      </c>
    </row>
    <row spans="1:3" r="42">
      <c s="4" r="A42" t="s">
        <v>500</v>
      </c>
      <c s="7" r="B42" t="n">
        <v>324614</v>
      </c>
      <c s="5" r="C42" t="n">
        <v>317912</v>
      </c>
    </row>
    <row spans="1:3" r="43">
      <c s="4" r="A43" t="s">
        <v>518</v>
      </c>
    </row>
    <row spans="1:3" r="44">
      <c s="4" r="A44" t="s">
        <v>500</v>
      </c>
      <c s="5" r="B44" t="n">
        <v>315700</v>
      </c>
      <c s="5" r="C44" t="n">
        <v>307283</v>
      </c>
    </row>
    <row spans="1:3" r="45">
      <c s="4" r="A45" t="s">
        <v>519</v>
      </c>
    </row>
    <row spans="1:3" r="46">
      <c s="4" r="A46" t="s">
        <v>500</v>
      </c>
      <c s="5" r="B46" t="n">
        <v>8205</v>
      </c>
      <c s="5" r="C46" t="n">
        <v>10037</v>
      </c>
    </row>
    <row spans="1:3" r="47">
      <c s="4" r="A47" t="s">
        <v>520</v>
      </c>
    </row>
    <row spans="1:3" r="48">
      <c s="4" r="A48" t="s">
        <v>500</v>
      </c>
      <c s="5" r="B48" t="n">
        <v>709</v>
      </c>
      <c s="5" r="C48" t="n">
        <v>592</v>
      </c>
    </row>
    <row spans="1:3" r="49">
      <c s="4" r="A49" t="s">
        <v>445</v>
      </c>
    </row>
    <row spans="1:3" r="50">
      <c s="4" r="A50" t="s">
        <v>500</v>
      </c>
      <c s="5" r="B50" t="n">
        <v>89579</v>
      </c>
      <c s="5" r="C50" t="n">
        <v>92008</v>
      </c>
    </row>
    <row spans="1:3" r="51">
      <c s="4" r="A51" t="s">
        <v>521</v>
      </c>
    </row>
    <row spans="1:3" r="52">
      <c s="4" r="A52" t="s">
        <v>500</v>
      </c>
      <c s="5" r="B52" t="n">
        <v>89223</v>
      </c>
      <c s="5" r="C52" t="n">
        <v>91441</v>
      </c>
    </row>
    <row spans="1:3" r="53">
      <c s="4" r="A53" t="s">
        <v>522</v>
      </c>
    </row>
    <row spans="1:3" r="54">
      <c s="4" r="A54" t="s">
        <v>500</v>
      </c>
      <c s="7" r="B54" t="n">
        <v>356</v>
      </c>
      <c s="5" r="C54" t="n">
        <v>300</v>
      </c>
    </row>
    <row spans="1:3" r="55">
      <c s="4" r="A55" t="s">
        <v>523</v>
      </c>
    </row>
    <row spans="1:3" r="56">
      <c s="4" r="A56" t="s">
        <v>500</v>
      </c>
      <c s="7" r="C56" t="n">
        <v>2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28</v>
      </c>
    </row>
    <row spans="1:3" r="2">
      <c s="4" r="A2" t="s">
        <v>500</v>
      </c>
      <c s="7" r="B2" t="n">
        <v>842098</v>
      </c>
      <c s="7" r="C2" t="n">
        <v>778266</v>
      </c>
    </row>
    <row spans="1:3" r="3">
      <c s="4" r="A3" t="s">
        <v>501</v>
      </c>
      <c s="5" r="B3" t="n">
        <v>3973</v>
      </c>
      <c s="5" r="C3" t="n">
        <v>2434</v>
      </c>
    </row>
    <row spans="1:3" r="4">
      <c s="4" r="A4" t="s">
        <v>525</v>
      </c>
    </row>
    <row spans="1:3" r="5">
      <c s="4" r="A5" t="s">
        <v>500</v>
      </c>
      <c s="5" r="B5" t="n">
        <v>838125</v>
      </c>
      <c s="5" r="C5" t="n">
        <v>775832</v>
      </c>
    </row>
    <row spans="1:3" r="6">
      <c s="4" r="A6" t="s">
        <v>526</v>
      </c>
    </row>
    <row spans="1:3" r="7">
      <c s="4" r="A7" t="s">
        <v>500</v>
      </c>
      <c s="7" r="B7" t="n">
        <v>3973</v>
      </c>
      <c s="7" r="C7" t="n">
        <v>2434</v>
      </c>
    </row>
    <row spans="1:3" r="8">
      <c s="4" r="A8" t="s">
        <v>497</v>
      </c>
    </row>
    <row spans="1:3" r="9">
      <c s="4" r="A9" t="s">
        <v>501</v>
      </c>
      <c s="7" r="B9" t="n">
        <v>3973</v>
      </c>
      <c s="7" r="C9" t="n">
        <v>2434</v>
      </c>
    </row>
    <row spans="1:3" r="10">
      <c s="4" r="A10" t="s">
        <v>430</v>
      </c>
    </row>
    <row spans="1:3" r="11">
      <c s="4" r="A11" t="s">
        <v>500</v>
      </c>
      <c s="5" r="B11" t="n">
        <v>5564</v>
      </c>
      <c s="5" r="C11" t="n">
        <v>5674</v>
      </c>
    </row>
    <row spans="1:3" r="12">
      <c s="4" r="A12" t="s">
        <v>501</v>
      </c>
      <c s="5" r="B12" t="n">
        <v>37</v>
      </c>
      <c s="5" r="C12" t="n">
        <v>12</v>
      </c>
    </row>
    <row spans="1:3" r="13">
      <c s="4" r="A13" t="s">
        <v>527</v>
      </c>
    </row>
    <row spans="1:3" r="14">
      <c s="4" r="A14" t="s">
        <v>500</v>
      </c>
      <c s="5" r="B14" t="n">
        <v>5527</v>
      </c>
      <c s="5" r="C14" t="n">
        <v>5662</v>
      </c>
    </row>
    <row spans="1:3" r="15">
      <c s="4" r="A15" t="s">
        <v>528</v>
      </c>
    </row>
    <row spans="1:3" r="16">
      <c s="4" r="A16" t="s">
        <v>500</v>
      </c>
      <c s="7" r="B16" t="n">
        <v>37</v>
      </c>
      <c s="7" r="C16" t="n">
        <v>12</v>
      </c>
    </row>
    <row spans="1:3" r="17">
      <c s="4" r="A17" t="s">
        <v>497</v>
      </c>
    </row>
    <row spans="1:3" r="18">
      <c s="4" r="A18" t="s">
        <v>501</v>
      </c>
      <c s="7" r="B18" t="n">
        <v>37</v>
      </c>
      <c s="7" r="C18" t="n">
        <v>12</v>
      </c>
    </row>
    <row spans="1:3" r="19">
      <c s="4" r="A19" t="s">
        <v>433</v>
      </c>
    </row>
    <row spans="1:3" r="20">
      <c s="4" r="A20" t="s">
        <v>500</v>
      </c>
      <c s="5" r="B20" t="n">
        <v>107037</v>
      </c>
      <c s="5" r="C20" t="n">
        <v>82305</v>
      </c>
    </row>
    <row spans="1:3" r="21">
      <c s="4" r="A21" t="s">
        <v>501</v>
      </c>
      <c s="5" r="B21" t="n">
        <v>36</v>
      </c>
      <c s="5" r="C21" t="n">
        <v>39</v>
      </c>
    </row>
    <row spans="1:3" r="22">
      <c s="4" r="A22" t="s">
        <v>529</v>
      </c>
    </row>
    <row spans="1:3" r="23">
      <c s="4" r="A23" t="s">
        <v>500</v>
      </c>
      <c s="5" r="B23" t="n">
        <v>107001</v>
      </c>
      <c s="5" r="C23" t="n">
        <v>82266</v>
      </c>
    </row>
    <row spans="1:3" r="24">
      <c s="4" r="A24" t="s">
        <v>530</v>
      </c>
    </row>
    <row spans="1:3" r="25">
      <c s="4" r="A25" t="s">
        <v>500</v>
      </c>
      <c s="7" r="B25" t="n">
        <v>36</v>
      </c>
      <c s="7" r="C25" t="n">
        <v>39</v>
      </c>
    </row>
    <row spans="1:3" r="26">
      <c s="4" r="A26" t="s">
        <v>497</v>
      </c>
    </row>
    <row spans="1:3" r="27">
      <c s="4" r="A27" t="s">
        <v>501</v>
      </c>
      <c s="7" r="B27" t="n">
        <v>36</v>
      </c>
      <c s="7" r="C27" t="n">
        <v>39</v>
      </c>
    </row>
    <row spans="1:3" r="28">
      <c s="4" r="A28" t="s">
        <v>436</v>
      </c>
    </row>
    <row spans="1:3" r="29">
      <c s="4" r="A29" t="s">
        <v>500</v>
      </c>
      <c s="5" r="B29" t="n">
        <v>287342</v>
      </c>
      <c s="5" r="C29" t="n">
        <v>252819</v>
      </c>
    </row>
    <row spans="1:3" r="30">
      <c s="4" r="A30" t="s">
        <v>501</v>
      </c>
      <c s="5" r="B30" t="n">
        <v>1240</v>
      </c>
      <c s="5" r="C30" t="n">
        <v>1720</v>
      </c>
    </row>
    <row spans="1:3" r="31">
      <c s="4" r="A31" t="s">
        <v>531</v>
      </c>
    </row>
    <row spans="1:3" r="32">
      <c s="4" r="A32" t="s">
        <v>500</v>
      </c>
      <c s="5" r="B32" t="n">
        <v>286102</v>
      </c>
      <c s="5" r="C32" t="n">
        <v>251099</v>
      </c>
    </row>
    <row spans="1:3" r="33">
      <c s="4" r="A33" t="s">
        <v>532</v>
      </c>
    </row>
    <row spans="1:3" r="34">
      <c s="4" r="A34" t="s">
        <v>500</v>
      </c>
      <c s="7" r="B34" t="n">
        <v>1240</v>
      </c>
      <c s="7" r="C34" t="n">
        <v>1720</v>
      </c>
    </row>
    <row spans="1:3" r="35">
      <c s="4" r="A35" t="s">
        <v>497</v>
      </c>
    </row>
    <row spans="1:3" r="36">
      <c s="4" r="A36" t="s">
        <v>501</v>
      </c>
      <c s="7" r="B36" t="n">
        <v>1240</v>
      </c>
      <c s="7" r="C36" t="n">
        <v>1720</v>
      </c>
    </row>
    <row spans="1:3" r="37">
      <c s="4" r="A37" t="s">
        <v>439</v>
      </c>
    </row>
    <row spans="1:3" r="38">
      <c s="4" r="A38" t="s">
        <v>500</v>
      </c>
      <c s="7" r="B38" t="n">
        <v>27962</v>
      </c>
      <c s="5" r="C38" t="n">
        <v>27548</v>
      </c>
    </row>
    <row spans="1:3" r="39">
      <c s="4" r="A39" t="s">
        <v>501</v>
      </c>
      <c s="5" r="C39" t="n">
        <v>63</v>
      </c>
    </row>
    <row spans="1:3" r="40">
      <c s="4" r="A40" t="s">
        <v>533</v>
      </c>
    </row>
    <row spans="1:3" r="41">
      <c s="4" r="A41" t="s">
        <v>500</v>
      </c>
      <c s="7" r="B41" t="n">
        <v>27962</v>
      </c>
      <c s="5" r="C41" t="n">
        <v>27485</v>
      </c>
    </row>
    <row spans="1:3" r="42">
      <c s="4" r="A42" t="s">
        <v>534</v>
      </c>
    </row>
    <row spans="1:3" r="43">
      <c s="4" r="A43" t="s">
        <v>500</v>
      </c>
      <c s="7" r="C43" t="n">
        <v>63</v>
      </c>
    </row>
    <row spans="1:3" r="44">
      <c s="4" r="A44" t="s">
        <v>497</v>
      </c>
    </row>
    <row spans="1:3" r="45">
      <c s="4" r="A45" t="s">
        <v>501</v>
      </c>
      <c s="7" r="C45" t="n">
        <v>63</v>
      </c>
    </row>
    <row spans="1:3" r="46">
      <c s="4" r="A46" t="s">
        <v>442</v>
      </c>
    </row>
    <row spans="1:3" r="47">
      <c s="4" r="A47" t="s">
        <v>500</v>
      </c>
      <c s="7" r="B47" t="n">
        <v>324614</v>
      </c>
      <c s="5" r="C47" t="n">
        <v>317912</v>
      </c>
    </row>
    <row spans="1:3" r="48">
      <c s="4" r="A48" t="s">
        <v>501</v>
      </c>
      <c s="5" r="B48" t="n">
        <v>2042</v>
      </c>
      <c s="5" r="C48" t="n">
        <v>333</v>
      </c>
    </row>
    <row spans="1:3" r="49">
      <c s="4" r="A49" t="s">
        <v>535</v>
      </c>
    </row>
    <row spans="1:3" r="50">
      <c s="4" r="A50" t="s">
        <v>500</v>
      </c>
      <c s="5" r="B50" t="n">
        <v>322572</v>
      </c>
      <c s="5" r="C50" t="n">
        <v>317579</v>
      </c>
    </row>
    <row spans="1:3" r="51">
      <c s="4" r="A51" t="s">
        <v>536</v>
      </c>
    </row>
    <row spans="1:3" r="52">
      <c s="4" r="A52" t="s">
        <v>500</v>
      </c>
      <c s="7" r="B52" t="n">
        <v>2042</v>
      </c>
      <c s="7" r="C52" t="n">
        <v>333</v>
      </c>
    </row>
    <row spans="1:3" r="53">
      <c s="4" r="A53" t="s">
        <v>497</v>
      </c>
    </row>
    <row spans="1:3" r="54">
      <c s="4" r="A54" t="s">
        <v>501</v>
      </c>
      <c s="7" r="B54" t="n">
        <v>2042</v>
      </c>
      <c s="7" r="C54" t="n">
        <v>333</v>
      </c>
    </row>
    <row spans="1:3" r="55">
      <c s="4" r="A55" t="s">
        <v>445</v>
      </c>
    </row>
    <row spans="1:3" r="56">
      <c s="4" r="A56" t="s">
        <v>500</v>
      </c>
      <c s="5" r="B56" t="n">
        <v>89579</v>
      </c>
      <c s="5" r="C56" t="n">
        <v>92008</v>
      </c>
    </row>
    <row spans="1:3" r="57">
      <c s="4" r="A57" t="s">
        <v>501</v>
      </c>
      <c s="5" r="B57" t="n">
        <v>618</v>
      </c>
      <c s="5" r="C57" t="n">
        <v>267</v>
      </c>
    </row>
    <row spans="1:3" r="58">
      <c s="4" r="A58" t="s">
        <v>537</v>
      </c>
    </row>
    <row spans="1:3" r="59">
      <c s="4" r="A59" t="s">
        <v>500</v>
      </c>
      <c s="5" r="B59" t="n">
        <v>88961</v>
      </c>
      <c s="5" r="C59" t="n">
        <v>91741</v>
      </c>
    </row>
    <row spans="1:3" r="60">
      <c s="4" r="A60" t="s">
        <v>538</v>
      </c>
    </row>
    <row spans="1:3" r="61">
      <c s="4" r="A61" t="s">
        <v>500</v>
      </c>
      <c s="7" r="B61" t="n">
        <v>618</v>
      </c>
      <c s="7" r="C61" t="n">
        <v>267</v>
      </c>
    </row>
    <row spans="1:3" r="62">
      <c s="4" r="A62" t="s">
        <v>497</v>
      </c>
    </row>
    <row spans="1:3" r="63">
      <c s="4" r="A63" t="s">
        <v>501</v>
      </c>
      <c s="7" r="B63" t="n">
        <v>618</v>
      </c>
      <c s="7" r="C63" t="n">
        <v>2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25"/>
    <col customWidth="1" max="3" min="3" width="21"/>
  </cols>
  <sheetData>
    <row spans="1:3" r="1">
      <c s="1" r="A1" t="s">
        <v>539</v>
      </c>
      <c s="2" r="B1" t="s">
        <v>1</v>
      </c>
    </row>
    <row spans="1:3" r="2">
      <c s="2" r="B2" t="s">
        <v>400</v>
      </c>
      <c s="2" r="C2" t="s">
        <v>540</v>
      </c>
    </row>
    <row spans="1:3" r="3">
      <c s="4" r="A3" t="s">
        <v>541</v>
      </c>
      <c s="7" r="B3" t="n">
        <v>73700</v>
      </c>
      <c s="7" r="C3" t="n">
        <v>80200</v>
      </c>
    </row>
    <row spans="1:3" r="4">
      <c s="4" r="A4" t="s">
        <v>542</v>
      </c>
      <c s="5" r="B4" t="n">
        <v>10900</v>
      </c>
      <c s="5" r="C4" t="n">
        <v>10800</v>
      </c>
    </row>
    <row spans="1:3" r="5">
      <c s="4" r="A5" t="s">
        <v>543</v>
      </c>
      <c s="7" r="B5" t="n">
        <v>10800</v>
      </c>
      <c s="7" r="C5" t="n">
        <v>10700</v>
      </c>
    </row>
    <row spans="1:3" r="6">
      <c s="4" r="A6" t="s">
        <v>544</v>
      </c>
      <c s="5" r="B6" t="n">
        <v>14</v>
      </c>
    </row>
    <row spans="1:3" r="7">
      <c s="4" r="A7" t="s">
        <v>433</v>
      </c>
    </row>
    <row spans="1:3" r="8">
      <c s="4" r="A8" t="s">
        <v>544</v>
      </c>
      <c s="5" r="B8" t="n">
        <v>1</v>
      </c>
    </row>
    <row spans="1:3" r="9">
      <c s="4" r="A9" t="s">
        <v>545</v>
      </c>
      <c s="7" r="B9" t="n">
        <v>14</v>
      </c>
    </row>
    <row spans="1:3" r="10">
      <c s="4" r="A10" t="s">
        <v>546</v>
      </c>
      <c s="7" r="B10" t="n">
        <v>14</v>
      </c>
    </row>
    <row spans="1:3" r="11">
      <c s="4" r="A11" t="s">
        <v>436</v>
      </c>
    </row>
    <row spans="1:3" r="12">
      <c s="4" r="A12" t="s">
        <v>544</v>
      </c>
      <c s="5" r="B12" t="n">
        <v>11</v>
      </c>
    </row>
    <row spans="1:3" r="13">
      <c s="4" r="A13" t="s">
        <v>545</v>
      </c>
      <c s="7" r="B13" t="n">
        <v>749</v>
      </c>
    </row>
    <row spans="1:3" r="14">
      <c s="4" r="A14" t="s">
        <v>546</v>
      </c>
      <c s="7" r="B14" t="n">
        <v>749</v>
      </c>
    </row>
    <row spans="1:3" r="15">
      <c s="4" r="A15" t="s">
        <v>442</v>
      </c>
    </row>
    <row spans="1:3" r="16">
      <c s="4" r="A16" t="s">
        <v>544</v>
      </c>
      <c s="5" r="B16" t="n">
        <v>2</v>
      </c>
    </row>
    <row spans="1:3" r="17">
      <c s="4" r="A17" t="s">
        <v>545</v>
      </c>
      <c s="7" r="B17" t="n">
        <v>147</v>
      </c>
    </row>
    <row spans="1:3" r="18">
      <c s="4" r="A18" t="s">
        <v>546</v>
      </c>
      <c s="7" r="B18" t="n">
        <v>1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547</v>
      </c>
      <c s="2" r="B1" t="s">
        <v>1</v>
      </c>
      <c s="2" r="C1" t="s">
        <v>548</v>
      </c>
    </row>
    <row spans="1:3" r="2">
      <c s="2" r="B2" t="s">
        <v>2</v>
      </c>
      <c s="2" r="C2" t="s">
        <v>28</v>
      </c>
    </row>
    <row spans="1:3" r="3">
      <c s="3" r="A3" t="s">
        <v>549</v>
      </c>
    </row>
    <row spans="1:3" r="4">
      <c s="4" r="A4" t="s">
        <v>550</v>
      </c>
      <c s="7" r="B4" t="n">
        <v>3239</v>
      </c>
      <c s="7" r="C4" t="n">
        <v>6273</v>
      </c>
    </row>
    <row spans="1:3" r="5">
      <c s="4" r="A5" t="s">
        <v>551</v>
      </c>
      <c s="5" r="B5" t="n">
        <v>1085</v>
      </c>
      <c s="5" r="C5" t="n">
        <v>1461</v>
      </c>
    </row>
    <row spans="1:3" r="6">
      <c s="4" r="A6" t="s">
        <v>552</v>
      </c>
      <c s="7" r="B6" t="n">
        <v>-1053</v>
      </c>
      <c s="5" r="C6" t="n">
        <v>-3969</v>
      </c>
    </row>
    <row spans="1:3" r="7">
      <c s="4" r="A7" t="s">
        <v>553</v>
      </c>
      <c s="5" r="C7" t="n">
        <v>-526</v>
      </c>
    </row>
    <row spans="1:3" r="8">
      <c s="4" r="A8" t="s">
        <v>554</v>
      </c>
      <c s="7" r="B8" t="n">
        <v>3271</v>
      </c>
      <c s="7" r="C8" t="n">
        <v>3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555</v>
      </c>
      <c s="2" r="B1" t="s">
        <v>2</v>
      </c>
      <c s="2" r="C1" t="s">
        <v>28</v>
      </c>
      <c s="2" r="D1" t="s">
        <v>423</v>
      </c>
    </row>
    <row spans="1:4" r="2">
      <c s="4" r="A2" t="s">
        <v>556</v>
      </c>
      <c s="7" r="B2" t="n">
        <v>3271</v>
      </c>
      <c s="7" r="C2" t="n">
        <v>3239</v>
      </c>
      <c s="7" r="D2" t="n">
        <v>6273</v>
      </c>
    </row>
    <row spans="1:4" r="3">
      <c s="4" r="A3" t="s">
        <v>436</v>
      </c>
    </row>
    <row spans="1:4" r="4">
      <c s="4" r="A4" t="s">
        <v>556</v>
      </c>
      <c s="5" r="B4" t="n">
        <v>789</v>
      </c>
      <c s="5" r="C4" t="n">
        <v>245</v>
      </c>
    </row>
    <row spans="1:4" r="5">
      <c s="4" r="A5" t="s">
        <v>442</v>
      </c>
    </row>
    <row spans="1:4" r="6">
      <c s="4" r="A6" t="s">
        <v>556</v>
      </c>
      <c s="5" r="B6" t="n">
        <v>472</v>
      </c>
      <c s="5" r="C6" t="n">
        <v>954</v>
      </c>
    </row>
    <row spans="1:4" r="7">
      <c s="4" r="A7" t="s">
        <v>445</v>
      </c>
    </row>
    <row spans="1:4" r="8">
      <c s="4" r="A8" t="s">
        <v>556</v>
      </c>
      <c s="7" r="B8" t="n">
        <v>2010</v>
      </c>
      <c s="7" r="C8" t="n">
        <v>20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57</v>
      </c>
      <c s="2" r="B1" t="s">
        <v>2</v>
      </c>
      <c s="2" r="C1" t="s">
        <v>28</v>
      </c>
    </row>
    <row spans="1:3" r="2">
      <c s="3" r="A2" t="s">
        <v>558</v>
      </c>
    </row>
    <row spans="1:3" r="3">
      <c s="4" r="A3" t="s">
        <v>559</v>
      </c>
      <c s="7" r="B3" t="n">
        <v>185179</v>
      </c>
      <c s="7" r="C3" t="n">
        <v>142900</v>
      </c>
    </row>
    <row spans="1:3" r="4">
      <c s="4" r="A4" t="s">
        <v>560</v>
      </c>
      <c s="5" r="B4" t="n">
        <v>158286</v>
      </c>
      <c s="5" r="C4" t="n">
        <v>183550</v>
      </c>
    </row>
    <row spans="1:3" r="5">
      <c s="4" r="A5" t="s">
        <v>561</v>
      </c>
      <c s="5" r="B5" t="n">
        <v>38357</v>
      </c>
      <c s="5" r="C5" t="n">
        <v>36630</v>
      </c>
    </row>
    <row spans="1:3" r="6">
      <c s="4" r="A6" t="s">
        <v>562</v>
      </c>
      <c s="5" r="B6" t="n">
        <v>232703</v>
      </c>
      <c s="5" r="C6" t="n">
        <v>246116</v>
      </c>
    </row>
    <row spans="1:3" r="7">
      <c s="3" r="A7" t="s">
        <v>563</v>
      </c>
    </row>
    <row spans="1:3" r="8">
      <c s="4" r="A8" t="s">
        <v>564</v>
      </c>
      <c s="5" r="B8" t="n">
        <v>374484</v>
      </c>
      <c s="5" r="C8" t="n">
        <v>335740</v>
      </c>
    </row>
    <row spans="1:3" r="9">
      <c s="4" r="A9" t="s">
        <v>565</v>
      </c>
      <c s="5" r="B9" t="n">
        <v>16839</v>
      </c>
      <c s="5" r="C9" t="n">
        <v>19254</v>
      </c>
    </row>
    <row spans="1:3" r="10">
      <c s="4" r="A10" t="s">
        <v>566</v>
      </c>
      <c s="5" r="B10" t="n">
        <v>391323</v>
      </c>
      <c s="5" r="C10" t="n">
        <v>354994</v>
      </c>
    </row>
    <row spans="1:3" r="11">
      <c s="4" r="A11" t="s">
        <v>52</v>
      </c>
      <c s="5" r="B11" t="n">
        <v>1005848</v>
      </c>
      <c s="5" r="C11" t="n">
        <v>964190</v>
      </c>
    </row>
    <row spans="1:3" r="12">
      <c s="4" r="A12" t="s">
        <v>567</v>
      </c>
      <c s="5" r="B12" t="n">
        <v>87800</v>
      </c>
      <c s="5" r="C12" t="n">
        <v>77300</v>
      </c>
    </row>
    <row spans="1:3" r="13">
      <c s="4" r="A13" t="s">
        <v>568</v>
      </c>
      <c s="5" r="B13" t="n">
        <v>51000</v>
      </c>
      <c s="7" r="C13" t="n">
        <v>44800</v>
      </c>
    </row>
    <row spans="1:3" r="14">
      <c s="4" r="A14" t="s">
        <v>569</v>
      </c>
      <c s="7" r="B14" t="n">
        <v>16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28</v>
      </c>
    </row>
    <row spans="1:3" r="2">
      <c s="3" r="A2" t="s">
        <v>571</v>
      </c>
    </row>
    <row spans="1:3" r="3">
      <c s="4" r="A3" t="s">
        <v>30</v>
      </c>
      <c s="7" r="B3" t="n">
        <v>13672</v>
      </c>
      <c s="7" r="C3" t="n">
        <v>10453</v>
      </c>
    </row>
    <row spans="1:3" r="4">
      <c s="4" r="A4" t="s">
        <v>31</v>
      </c>
      <c s="5" r="B4" t="n">
        <v>15726</v>
      </c>
      <c s="5" r="C4" t="n">
        <v>10694</v>
      </c>
    </row>
    <row spans="1:3" r="5">
      <c s="4" r="A5" t="s">
        <v>337</v>
      </c>
      <c s="5" r="B5" t="n">
        <v>291062</v>
      </c>
      <c s="5" r="C5" t="n">
        <v>251717</v>
      </c>
    </row>
    <row spans="1:3" r="6">
      <c s="4" r="A6" t="s">
        <v>572</v>
      </c>
      <c s="5" r="B6" t="n">
        <v>17169</v>
      </c>
      <c s="5" r="C6" t="n">
        <v>25544</v>
      </c>
    </row>
    <row spans="1:3" r="7">
      <c s="4" r="A7" t="s">
        <v>573</v>
      </c>
      <c s="5" r="B7" t="n">
        <v>9048</v>
      </c>
      <c s="5" r="C7" t="n">
        <v>5405</v>
      </c>
    </row>
    <row spans="1:3" r="8">
      <c s="4" r="A8" t="s">
        <v>36</v>
      </c>
      <c s="5" r="B8" t="n">
        <v>3121</v>
      </c>
      <c s="5" r="C8" t="n">
        <v>2309</v>
      </c>
    </row>
    <row spans="1:3" r="9">
      <c s="4" r="A9" t="s">
        <v>37</v>
      </c>
      <c s="5" r="B9" t="n">
        <v>2326</v>
      </c>
      <c s="5" r="C9" t="n">
        <v>1689</v>
      </c>
    </row>
    <row spans="1:3" r="10">
      <c s="4" r="A10" t="s">
        <v>38</v>
      </c>
      <c s="5" r="B10" t="n">
        <v>60727</v>
      </c>
      <c s="5" r="C10" t="n">
        <v>40912</v>
      </c>
    </row>
    <row spans="1:3" r="11">
      <c s="4" r="A11" t="s">
        <v>574</v>
      </c>
      <c s="5" r="B11" t="n">
        <v>831045</v>
      </c>
      <c s="5" r="C11" t="n">
        <v>768122</v>
      </c>
    </row>
    <row spans="1:3" r="12">
      <c s="4" r="A12" t="s">
        <v>45</v>
      </c>
      <c s="5" r="B12" t="n">
        <v>21727</v>
      </c>
      <c s="5" r="C12" t="n">
        <v>21532</v>
      </c>
    </row>
    <row spans="1:3" r="13">
      <c s="4" r="A13" t="s">
        <v>41</v>
      </c>
      <c s="5" r="B13" t="n">
        <v>4086</v>
      </c>
      <c s="5" r="C13" t="n">
        <v>3628</v>
      </c>
    </row>
    <row spans="1:3" r="14">
      <c s="4" r="A14" t="s">
        <v>44</v>
      </c>
      <c s="5" r="B14" t="n">
        <v>10642</v>
      </c>
      <c s="5" r="C14" t="n">
        <v>10181</v>
      </c>
    </row>
    <row spans="1:3" r="15">
      <c s="3" r="A15" t="s">
        <v>575</v>
      </c>
    </row>
    <row spans="1:3" r="16">
      <c s="4" r="A16" t="s">
        <v>95</v>
      </c>
      <c s="5" r="B16" t="n">
        <v>1005848</v>
      </c>
      <c s="5" r="C16" t="n">
        <v>964190</v>
      </c>
    </row>
    <row spans="1:3" r="17">
      <c s="4" r="A17" t="s">
        <v>53</v>
      </c>
      <c s="5" r="B17" t="n">
        <v>147500</v>
      </c>
      <c s="5" r="C17" t="n">
        <v>57800</v>
      </c>
    </row>
    <row spans="1:3" r="18">
      <c s="4" r="A18" t="s">
        <v>54</v>
      </c>
      <c s="5" r="B18" t="n">
        <v>55465</v>
      </c>
      <c s="5" r="C18" t="n">
        <v>61740</v>
      </c>
    </row>
    <row spans="1:3" r="19">
      <c s="4" r="A19" t="s">
        <v>55</v>
      </c>
      <c s="5" r="B19" t="n">
        <v>380</v>
      </c>
      <c s="5" r="C19" t="n">
        <v>1036</v>
      </c>
    </row>
    <row spans="1:3" r="20">
      <c s="4" r="A20" t="s">
        <v>58</v>
      </c>
      <c s="5" r="B20" t="n">
        <v>327</v>
      </c>
      <c s="5" r="C20" t="n">
        <v>312</v>
      </c>
    </row>
    <row spans="1:3" r="21">
      <c s="4" r="A21" t="s">
        <v>576</v>
      </c>
    </row>
    <row spans="1:3" r="22">
      <c s="3" r="A22" t="s">
        <v>571</v>
      </c>
    </row>
    <row spans="1:3" r="23">
      <c s="4" r="A23" t="s">
        <v>30</v>
      </c>
      <c s="5" r="B23" t="n">
        <v>13672</v>
      </c>
      <c s="5" r="C23" t="n">
        <v>10453</v>
      </c>
    </row>
    <row spans="1:3" r="24">
      <c s="4" r="A24" t="s">
        <v>31</v>
      </c>
      <c s="5" r="B24" t="n">
        <v>15726</v>
      </c>
      <c s="5" r="C24" t="n">
        <v>10694</v>
      </c>
    </row>
    <row spans="1:3" r="25">
      <c s="4" r="A25" t="s">
        <v>337</v>
      </c>
      <c s="5" r="B25" t="n">
        <v>291062</v>
      </c>
      <c s="5" r="C25" t="n">
        <v>251717</v>
      </c>
    </row>
    <row spans="1:3" r="26">
      <c s="4" r="A26" t="s">
        <v>572</v>
      </c>
      <c s="5" r="B26" t="n">
        <v>17900</v>
      </c>
      <c s="5" r="C26" t="n">
        <v>27385</v>
      </c>
    </row>
    <row spans="1:3" r="27">
      <c s="4" r="A27" t="s">
        <v>573</v>
      </c>
      <c s="5" r="B27" t="n">
        <v>9048</v>
      </c>
      <c s="5" r="C27" t="n">
        <v>5405</v>
      </c>
    </row>
    <row spans="1:3" r="28">
      <c s="4" r="A28" t="s">
        <v>36</v>
      </c>
      <c s="5" r="B28" t="n">
        <v>3121</v>
      </c>
      <c s="5" r="C28" t="n">
        <v>2309</v>
      </c>
    </row>
    <row spans="1:3" r="29">
      <c s="4" r="A29" t="s">
        <v>37</v>
      </c>
      <c s="5" r="B29" t="n">
        <v>2326</v>
      </c>
      <c s="5" r="C29" t="n">
        <v>1689</v>
      </c>
    </row>
    <row spans="1:3" r="30">
      <c s="4" r="A30" t="s">
        <v>38</v>
      </c>
      <c s="5" r="B30" t="n">
        <v>60727</v>
      </c>
      <c s="5" r="C30" t="n">
        <v>39729</v>
      </c>
    </row>
    <row spans="1:3" r="31">
      <c s="4" r="A31" t="s">
        <v>574</v>
      </c>
      <c s="5" r="B31" t="n">
        <v>872747</v>
      </c>
      <c s="5" r="C31" t="n">
        <v>785109</v>
      </c>
    </row>
    <row spans="1:3" r="32">
      <c s="4" r="A32" t="s">
        <v>45</v>
      </c>
      <c s="5" r="B32" t="n">
        <v>21727</v>
      </c>
      <c s="5" r="C32" t="n">
        <v>21532</v>
      </c>
    </row>
    <row spans="1:3" r="33">
      <c s="4" r="A33" t="s">
        <v>41</v>
      </c>
      <c s="5" r="B33" t="n">
        <v>4086</v>
      </c>
      <c s="5" r="C33" t="n">
        <v>3628</v>
      </c>
    </row>
    <row spans="1:3" r="34">
      <c s="4" r="A34" t="s">
        <v>44</v>
      </c>
      <c s="5" r="B34" t="n">
        <v>16301</v>
      </c>
      <c s="5" r="C34" t="n">
        <v>15147</v>
      </c>
    </row>
    <row spans="1:3" r="35">
      <c s="3" r="A35" t="s">
        <v>575</v>
      </c>
    </row>
    <row spans="1:3" r="36">
      <c s="4" r="A36" t="s">
        <v>95</v>
      </c>
      <c s="5" r="B36" t="n">
        <v>1005061</v>
      </c>
      <c s="5" r="C36" t="n">
        <v>962763</v>
      </c>
    </row>
    <row spans="1:3" r="37">
      <c s="4" r="A37" t="s">
        <v>53</v>
      </c>
      <c s="5" r="B37" t="n">
        <v>147500</v>
      </c>
      <c s="5" r="C37" t="n">
        <v>57745</v>
      </c>
    </row>
    <row spans="1:3" r="38">
      <c s="4" r="A38" t="s">
        <v>54</v>
      </c>
      <c s="5" r="B38" t="n">
        <v>57905</v>
      </c>
      <c s="5" r="C38" t="n">
        <v>65516</v>
      </c>
    </row>
    <row spans="1:3" r="39">
      <c s="4" r="A39" t="s">
        <v>55</v>
      </c>
      <c s="5" r="B39" t="n">
        <v>380</v>
      </c>
      <c s="5" r="C39" t="n">
        <v>1036</v>
      </c>
    </row>
    <row spans="1:3" r="40">
      <c s="4" r="A40" t="s">
        <v>58</v>
      </c>
      <c s="5" r="B40" t="n">
        <v>327</v>
      </c>
      <c s="5" r="C40" t="n">
        <v>312</v>
      </c>
    </row>
    <row spans="1:3" r="41">
      <c s="4" r="A41" t="s">
        <v>577</v>
      </c>
    </row>
    <row spans="1:3" r="42">
      <c s="3" r="A42" t="s">
        <v>571</v>
      </c>
    </row>
    <row spans="1:3" r="43">
      <c s="4" r="A43" t="s">
        <v>30</v>
      </c>
      <c s="5" r="B43" t="n">
        <v>13672</v>
      </c>
      <c s="5" r="C43" t="n">
        <v>10453</v>
      </c>
    </row>
    <row spans="1:3" r="44">
      <c s="4" r="A44" t="s">
        <v>31</v>
      </c>
      <c s="7" r="B44" t="n">
        <v>15726</v>
      </c>
      <c s="7" r="C44" t="n">
        <v>10694</v>
      </c>
    </row>
    <row spans="1:3" r="45">
      <c s="4" r="A45" t="s">
        <v>337</v>
      </c>
    </row>
    <row spans="1:3" r="46">
      <c s="4" r="A46" t="s">
        <v>572</v>
      </c>
    </row>
    <row spans="1:3" r="47">
      <c s="4" r="A47" t="s">
        <v>573</v>
      </c>
    </row>
    <row spans="1:3" r="48">
      <c s="4" r="A48" t="s">
        <v>36</v>
      </c>
    </row>
    <row spans="1:3" r="49">
      <c s="4" r="A49" t="s">
        <v>37</v>
      </c>
      <c s="7" r="B49" t="n">
        <v>146</v>
      </c>
    </row>
    <row spans="1:3" r="50">
      <c s="4" r="A50" t="s">
        <v>38</v>
      </c>
    </row>
    <row spans="1:3" r="51">
      <c s="4" r="A51" t="s">
        <v>574</v>
      </c>
    </row>
    <row spans="1:3" r="52">
      <c s="4" r="A52" t="s">
        <v>45</v>
      </c>
    </row>
    <row spans="1:3" r="53">
      <c s="4" r="A53" t="s">
        <v>41</v>
      </c>
    </row>
    <row spans="1:3" r="54">
      <c s="4" r="A54" t="s">
        <v>44</v>
      </c>
    </row>
    <row spans="1:3" r="55">
      <c s="3" r="A55" t="s">
        <v>575</v>
      </c>
    </row>
    <row spans="1:3" r="56">
      <c s="4" r="A56" t="s">
        <v>95</v>
      </c>
    </row>
    <row spans="1:3" r="57">
      <c s="4" r="A57" t="s">
        <v>53</v>
      </c>
    </row>
    <row spans="1:3" r="58">
      <c s="4" r="A58" t="s">
        <v>54</v>
      </c>
    </row>
    <row spans="1:3" r="59">
      <c s="4" r="A59" t="s">
        <v>55</v>
      </c>
      <c s="7" r="B59" t="n">
        <v>380</v>
      </c>
      <c s="7" r="C59" t="n">
        <v>530</v>
      </c>
    </row>
    <row spans="1:3" r="60">
      <c s="4" r="A60" t="s">
        <v>58</v>
      </c>
    </row>
    <row spans="1:3" r="61">
      <c s="4" r="A61" t="s">
        <v>578</v>
      </c>
    </row>
    <row spans="1:3" r="62">
      <c s="3" r="A62" t="s">
        <v>571</v>
      </c>
    </row>
    <row spans="1:3" r="63">
      <c s="4" r="A63" t="s">
        <v>30</v>
      </c>
    </row>
    <row spans="1:3" r="64">
      <c s="4" r="A64" t="s">
        <v>31</v>
      </c>
    </row>
    <row spans="1:3" r="65">
      <c s="4" r="A65" t="s">
        <v>337</v>
      </c>
      <c s="7" r="B65" t="n">
        <v>291062</v>
      </c>
      <c s="7" r="C65" t="n">
        <v>251717</v>
      </c>
    </row>
    <row spans="1:3" r="66">
      <c s="4" r="A66" t="s">
        <v>572</v>
      </c>
      <c s="7" r="B66" t="n">
        <v>17900</v>
      </c>
      <c s="7" r="C66" t="n">
        <v>17652</v>
      </c>
    </row>
    <row spans="1:3" r="67">
      <c s="4" r="A67" t="s">
        <v>573</v>
      </c>
    </row>
    <row spans="1:3" r="68">
      <c s="4" r="A68" t="s">
        <v>36</v>
      </c>
    </row>
    <row spans="1:3" r="69">
      <c s="4" r="A69" t="s">
        <v>37</v>
      </c>
      <c s="7" r="B69" t="n">
        <v>2180</v>
      </c>
      <c s="7" r="C69" t="n">
        <v>1689</v>
      </c>
    </row>
    <row spans="1:3" r="70">
      <c s="4" r="A70" t="s">
        <v>38</v>
      </c>
      <c s="7" r="B70" t="n">
        <v>60727</v>
      </c>
      <c s="7" r="C70" t="n">
        <v>39729</v>
      </c>
    </row>
    <row spans="1:3" r="71">
      <c s="4" r="A71" t="s">
        <v>574</v>
      </c>
    </row>
    <row spans="1:3" r="72">
      <c s="4" r="A72" t="s">
        <v>45</v>
      </c>
      <c s="7" r="B72" t="n">
        <v>21727</v>
      </c>
      <c s="7" r="C72" t="n">
        <v>21532</v>
      </c>
    </row>
    <row spans="1:3" r="73">
      <c s="4" r="A73" t="s">
        <v>41</v>
      </c>
      <c s="5" r="B73" t="n">
        <v>4086</v>
      </c>
      <c s="5" r="C73" t="n">
        <v>3628</v>
      </c>
    </row>
    <row spans="1:3" r="74">
      <c s="4" r="A74" t="s">
        <v>44</v>
      </c>
      <c s="5" r="B74" t="n">
        <v>16301</v>
      </c>
      <c s="5" r="C74" t="n">
        <v>15147</v>
      </c>
    </row>
    <row spans="1:3" r="75">
      <c s="3" r="A75" t="s">
        <v>575</v>
      </c>
    </row>
    <row spans="1:3" r="76">
      <c s="4" r="A76" t="s">
        <v>95</v>
      </c>
      <c s="5" r="B76" t="n">
        <v>1005061</v>
      </c>
      <c s="5" r="C76" t="n">
        <v>962763</v>
      </c>
    </row>
    <row spans="1:3" r="77">
      <c s="4" r="A77" t="s">
        <v>53</v>
      </c>
      <c s="5" r="B77" t="n">
        <v>147500</v>
      </c>
      <c s="5" r="C77" t="n">
        <v>57745</v>
      </c>
    </row>
    <row spans="1:3" r="78">
      <c s="4" r="A78" t="s">
        <v>54</v>
      </c>
      <c s="7" r="B78" t="n">
        <v>57905</v>
      </c>
      <c s="5" r="C78" t="n">
        <v>65516</v>
      </c>
    </row>
    <row spans="1:3" r="79">
      <c s="4" r="A79" t="s">
        <v>55</v>
      </c>
      <c s="5" r="C79" t="n">
        <v>506</v>
      </c>
    </row>
    <row spans="1:3" r="80">
      <c s="4" r="A80" t="s">
        <v>58</v>
      </c>
      <c s="7" r="B80" t="n">
        <v>327</v>
      </c>
      <c s="7" r="C80" t="n">
        <v>312</v>
      </c>
    </row>
    <row spans="1:3" r="81">
      <c s="4" r="A81" t="s">
        <v>579</v>
      </c>
    </row>
    <row spans="1:3" r="82">
      <c s="3" r="A82" t="s">
        <v>571</v>
      </c>
    </row>
    <row spans="1:3" r="83">
      <c s="4" r="A83" t="s">
        <v>30</v>
      </c>
    </row>
    <row spans="1:3" r="84">
      <c s="4" r="A84" t="s">
        <v>31</v>
      </c>
    </row>
    <row spans="1:3" r="85">
      <c s="4" r="A85" t="s">
        <v>337</v>
      </c>
    </row>
    <row spans="1:3" r="86">
      <c s="4" r="A86" t="s">
        <v>572</v>
      </c>
      <c s="7" r="C86" t="n">
        <v>9733</v>
      </c>
    </row>
    <row spans="1:3" r="87">
      <c s="4" r="A87" t="s">
        <v>573</v>
      </c>
      <c s="7" r="B87" t="n">
        <v>9048</v>
      </c>
      <c s="5" r="C87" t="n">
        <v>5405</v>
      </c>
    </row>
    <row spans="1:3" r="88">
      <c s="4" r="A88" t="s">
        <v>36</v>
      </c>
      <c s="7" r="B88" t="n">
        <v>3121</v>
      </c>
      <c s="7" r="C88" t="n">
        <v>2309</v>
      </c>
    </row>
    <row spans="1:3" r="89">
      <c s="4" r="A89" t="s">
        <v>37</v>
      </c>
    </row>
    <row spans="1:3" r="90">
      <c s="4" r="A90" t="s">
        <v>38</v>
      </c>
    </row>
    <row spans="1:3" r="91">
      <c s="4" r="A91" t="s">
        <v>574</v>
      </c>
      <c s="7" r="B91" t="n">
        <v>872747</v>
      </c>
      <c s="7" r="C91" t="n">
        <v>785109</v>
      </c>
    </row>
    <row spans="1:3" r="92">
      <c s="4" r="A92" t="s">
        <v>45</v>
      </c>
    </row>
    <row spans="1:3" r="93">
      <c s="4" r="A93" t="s">
        <v>41</v>
      </c>
    </row>
    <row spans="1:3" r="94">
      <c s="4" r="A94" t="s">
        <v>44</v>
      </c>
    </row>
    <row spans="1:3" r="95">
      <c s="3" r="A95" t="s">
        <v>575</v>
      </c>
    </row>
    <row spans="1:3" r="96">
      <c s="4" r="A96" t="s">
        <v>95</v>
      </c>
    </row>
    <row spans="1:3" r="97">
      <c s="4" r="A97" t="s">
        <v>53</v>
      </c>
    </row>
    <row spans="1:3" r="98">
      <c s="4" r="A98" t="s">
        <v>54</v>
      </c>
    </row>
    <row spans="1:3" r="99">
      <c s="4" r="A99" t="s">
        <v>55</v>
      </c>
    </row>
    <row spans="1:3" r="100">
      <c s="4" r="A100" t="s">
        <v>58</v>
      </c>
    </row>
    <row spans="1:3" r="101">
      <c s="4" r="A101" t="s">
        <v>580</v>
      </c>
    </row>
    <row spans="1:3" r="102">
      <c s="3" r="A102" t="s">
        <v>571</v>
      </c>
    </row>
    <row spans="1:3" r="103">
      <c s="4" r="A103" t="s">
        <v>30</v>
      </c>
      <c s="7" r="B103" t="n">
        <v>13672</v>
      </c>
      <c s="7" r="C103" t="n">
        <v>10453</v>
      </c>
    </row>
    <row spans="1:3" r="104">
      <c s="4" r="A104" t="s">
        <v>31</v>
      </c>
      <c s="5" r="B104" t="n">
        <v>15726</v>
      </c>
      <c s="5" r="C104" t="n">
        <v>10694</v>
      </c>
    </row>
    <row spans="1:3" r="105">
      <c s="4" r="A105" t="s">
        <v>337</v>
      </c>
      <c s="5" r="B105" t="n">
        <v>291062</v>
      </c>
      <c s="5" r="C105" t="n">
        <v>251717</v>
      </c>
    </row>
    <row spans="1:3" r="106">
      <c s="4" r="A106" t="s">
        <v>572</v>
      </c>
      <c s="5" r="B106" t="n">
        <v>17169</v>
      </c>
      <c s="5" r="C106" t="n">
        <v>25544</v>
      </c>
    </row>
    <row spans="1:3" r="107">
      <c s="4" r="A107" t="s">
        <v>573</v>
      </c>
      <c s="5" r="B107" t="n">
        <v>9048</v>
      </c>
      <c s="5" r="C107" t="n">
        <v>5405</v>
      </c>
    </row>
    <row spans="1:3" r="108">
      <c s="4" r="A108" t="s">
        <v>36</v>
      </c>
      <c s="5" r="B108" t="n">
        <v>3121</v>
      </c>
      <c s="5" r="C108" t="n">
        <v>2309</v>
      </c>
    </row>
    <row spans="1:3" r="109">
      <c s="4" r="A109" t="s">
        <v>37</v>
      </c>
      <c s="5" r="B109" t="n">
        <v>2326</v>
      </c>
      <c s="5" r="C109" t="n">
        <v>1689</v>
      </c>
    </row>
    <row spans="1:3" r="110">
      <c s="4" r="A110" t="s">
        <v>38</v>
      </c>
      <c s="5" r="B110" t="n">
        <v>60727</v>
      </c>
      <c s="5" r="C110" t="n">
        <v>40912</v>
      </c>
    </row>
    <row spans="1:3" r="111">
      <c s="4" r="A111" t="s">
        <v>574</v>
      </c>
      <c s="5" r="B111" t="n">
        <v>831045</v>
      </c>
      <c s="5" r="C111" t="n">
        <v>768122</v>
      </c>
    </row>
    <row spans="1:3" r="112">
      <c s="4" r="A112" t="s">
        <v>45</v>
      </c>
      <c s="5" r="B112" t="n">
        <v>21727</v>
      </c>
      <c s="5" r="C112" t="n">
        <v>21532</v>
      </c>
    </row>
    <row spans="1:3" r="113">
      <c s="4" r="A113" t="s">
        <v>41</v>
      </c>
      <c s="5" r="B113" t="n">
        <v>4086</v>
      </c>
      <c s="5" r="C113" t="n">
        <v>3628</v>
      </c>
    </row>
    <row spans="1:3" r="114">
      <c s="4" r="A114" t="s">
        <v>44</v>
      </c>
      <c s="5" r="B114" t="n">
        <v>10642</v>
      </c>
      <c s="5" r="C114" t="n">
        <v>10181</v>
      </c>
    </row>
    <row spans="1:3" r="115">
      <c s="3" r="A115" t="s">
        <v>575</v>
      </c>
    </row>
    <row spans="1:3" r="116">
      <c s="4" r="A116" t="s">
        <v>95</v>
      </c>
      <c s="5" r="B116" t="n">
        <v>1005848</v>
      </c>
      <c s="5" r="C116" t="n">
        <v>964190</v>
      </c>
    </row>
    <row spans="1:3" r="117">
      <c s="4" r="A117" t="s">
        <v>53</v>
      </c>
      <c s="5" r="B117" t="n">
        <v>147500</v>
      </c>
      <c s="5" r="C117" t="n">
        <v>57800</v>
      </c>
    </row>
    <row spans="1:3" r="118">
      <c s="4" r="A118" t="s">
        <v>54</v>
      </c>
      <c s="5" r="B118" t="n">
        <v>55465</v>
      </c>
      <c s="5" r="C118" t="n">
        <v>61740</v>
      </c>
    </row>
    <row spans="1:3" r="119">
      <c s="4" r="A119" t="s">
        <v>55</v>
      </c>
      <c s="5" r="B119" t="n">
        <v>380</v>
      </c>
      <c s="5" r="C119" t="n">
        <v>1036</v>
      </c>
    </row>
    <row spans="1:3" r="120">
      <c s="4" r="A120" t="s">
        <v>58</v>
      </c>
      <c s="7" r="B120" t="n">
        <v>327</v>
      </c>
      <c s="7" r="C120" t="n">
        <v>3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28</v>
      </c>
    </row>
    <row spans="1:3" r="2">
      <c s="4" r="A2" t="s">
        <v>582</v>
      </c>
    </row>
    <row spans="1:3" r="3">
      <c s="3" r="A3" t="s">
        <v>583</v>
      </c>
    </row>
    <row spans="1:3" r="4">
      <c s="4" r="A4" t="s">
        <v>413</v>
      </c>
      <c s="7" r="B4" t="n">
        <v>325995</v>
      </c>
      <c s="7" r="C4" t="n">
        <v>133732</v>
      </c>
    </row>
    <row spans="1:3" r="5">
      <c s="4" r="A5" t="s">
        <v>412</v>
      </c>
      <c s="5" r="B5" t="n">
        <v>2326</v>
      </c>
      <c s="5" r="C5" t="n">
        <v>1689</v>
      </c>
    </row>
    <row spans="1:3" r="6">
      <c s="3" r="A6" t="s">
        <v>584</v>
      </c>
    </row>
    <row spans="1:3" r="7">
      <c s="4" r="A7" t="s">
        <v>415</v>
      </c>
      <c s="5" r="B7" t="n">
        <v>25000</v>
      </c>
      <c s="5" r="C7" t="n">
        <v>113000</v>
      </c>
    </row>
    <row spans="1:3" r="8">
      <c s="4" r="A8" t="s">
        <v>414</v>
      </c>
      <c s="5" r="B8" t="n">
        <v>380</v>
      </c>
      <c s="5" r="C8" t="n">
        <v>1036</v>
      </c>
    </row>
    <row spans="1:3" r="9">
      <c s="4" r="A9" t="s">
        <v>585</v>
      </c>
    </row>
    <row spans="1:3" r="10">
      <c s="3" r="A10" t="s">
        <v>583</v>
      </c>
    </row>
    <row spans="1:3" r="11">
      <c s="4" r="A11" t="s">
        <v>413</v>
      </c>
      <c s="5" r="B11" t="n">
        <v>157644</v>
      </c>
      <c s="5" r="C11" t="n">
        <v>106440</v>
      </c>
    </row>
    <row spans="1:3" r="12">
      <c s="4" r="A12" t="s">
        <v>412</v>
      </c>
      <c s="5" r="B12" t="n">
        <v>1215</v>
      </c>
      <c s="5" r="C12" t="n">
        <v>1122</v>
      </c>
    </row>
    <row spans="1:3" r="13">
      <c s="4" r="A13" t="s">
        <v>586</v>
      </c>
    </row>
    <row spans="1:3" r="14">
      <c s="3" r="A14" t="s">
        <v>583</v>
      </c>
    </row>
    <row spans="1:3" r="15">
      <c s="4" r="A15" t="s">
        <v>413</v>
      </c>
      <c s="5" r="B15" t="n">
        <v>37285</v>
      </c>
      <c s="5" r="C15" t="n">
        <v>27292</v>
      </c>
    </row>
    <row spans="1:3" r="16">
      <c s="4" r="A16" t="s">
        <v>412</v>
      </c>
      <c s="5" r="B16" t="n">
        <v>230</v>
      </c>
      <c s="7" r="C16" t="n">
        <v>567</v>
      </c>
    </row>
    <row spans="1:3" r="17">
      <c s="4" r="A17" t="s">
        <v>587</v>
      </c>
    </row>
    <row spans="1:3" r="18">
      <c s="3" r="A18" t="s">
        <v>583</v>
      </c>
    </row>
    <row spans="1:3" r="19">
      <c s="4" r="A19" t="s">
        <v>413</v>
      </c>
      <c s="5" r="B19" t="n">
        <v>126066</v>
      </c>
    </row>
    <row spans="1:3" r="20">
      <c s="4" r="A20" t="s">
        <v>412</v>
      </c>
      <c s="7" r="B20" t="n">
        <v>735</v>
      </c>
    </row>
    <row spans="1:3" r="21">
      <c s="3" r="A21" t="s">
        <v>584</v>
      </c>
    </row>
    <row spans="1:3" r="22">
      <c s="4" r="A22" t="s">
        <v>415</v>
      </c>
      <c s="7" r="C22" t="n">
        <v>93000</v>
      </c>
    </row>
    <row spans="1:3" r="23">
      <c s="4" r="A23" t="s">
        <v>414</v>
      </c>
      <c s="7" r="C23" t="n">
        <v>506</v>
      </c>
    </row>
    <row spans="1:3" r="24">
      <c s="4" r="A24" t="s">
        <v>588</v>
      </c>
    </row>
    <row spans="1:3" r="25">
      <c s="3" r="A25" t="s">
        <v>583</v>
      </c>
    </row>
    <row spans="1:3" r="26">
      <c s="4" r="A26" t="s">
        <v>413</v>
      </c>
      <c s="7" r="B26" t="n">
        <v>5000</v>
      </c>
    </row>
    <row spans="1:3" r="27">
      <c s="4" r="A27" t="s">
        <v>412</v>
      </c>
      <c s="5" r="B27" t="n">
        <v>146</v>
      </c>
    </row>
    <row spans="1:3" r="28">
      <c s="3" r="A28" t="s">
        <v>584</v>
      </c>
    </row>
    <row spans="1:3" r="29">
      <c s="4" r="A29" t="s">
        <v>415</v>
      </c>
      <c s="5" r="B29" t="n">
        <v>25000</v>
      </c>
      <c s="7" r="C29" t="n">
        <v>20000</v>
      </c>
    </row>
    <row spans="1:3" r="30">
      <c s="4" r="A30" t="s">
        <v>414</v>
      </c>
      <c s="5" r="B30" t="n">
        <v>380</v>
      </c>
      <c s="5" r="C30" t="n">
        <v>530</v>
      </c>
    </row>
    <row spans="1:3" r="31">
      <c s="4" r="A31" t="s">
        <v>589</v>
      </c>
    </row>
    <row spans="1:3" r="32">
      <c s="3" r="A32" t="s">
        <v>590</v>
      </c>
    </row>
    <row spans="1:3" r="33">
      <c s="4" r="A33" t="s">
        <v>591</v>
      </c>
      <c s="7" r="B33" t="n">
        <v>64868</v>
      </c>
      <c s="7" r="C33" t="n">
        <v>68181</v>
      </c>
    </row>
    <row spans="1:3" r="34">
      <c s="4" r="A34" t="s">
        <v>358</v>
      </c>
    </row>
    <row spans="1:3" r="35">
      <c s="4" r="A35" t="s">
        <v>592</v>
      </c>
    </row>
    <row spans="1:3" r="36">
      <c s="3" r="A36" t="s">
        <v>590</v>
      </c>
    </row>
    <row spans="1:3" r="37">
      <c s="4" r="A37" t="s">
        <v>591</v>
      </c>
      <c s="7" r="B37" t="n">
        <v>897</v>
      </c>
      <c s="7" r="C37" t="n">
        <v>1982</v>
      </c>
    </row>
    <row spans="1:3" r="38">
      <c s="4" r="A38" t="s">
        <v>3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28</v>
      </c>
    </row>
    <row spans="1:3" r="2">
      <c s="4" r="A2" t="s">
        <v>337</v>
      </c>
      <c s="7" r="B2" t="n">
        <v>291062</v>
      </c>
      <c s="7" r="C2" t="n">
        <v>251717</v>
      </c>
    </row>
    <row spans="1:3" r="3">
      <c s="4" r="A3" t="s">
        <v>38</v>
      </c>
      <c s="5" r="B3" t="n">
        <v>60727</v>
      </c>
      <c s="5" r="C3" t="n">
        <v>40912</v>
      </c>
    </row>
    <row spans="1:3" r="4">
      <c s="4" r="A4" t="s">
        <v>594</v>
      </c>
      <c s="5" r="B4" t="n">
        <v>2326</v>
      </c>
      <c s="5" r="C4" t="n">
        <v>1689</v>
      </c>
    </row>
    <row spans="1:3" r="5">
      <c s="4" r="A5" t="s">
        <v>595</v>
      </c>
      <c s="5" r="B5" t="n">
        <v>87800</v>
      </c>
      <c s="5" r="C5" t="n">
        <v>77300</v>
      </c>
    </row>
    <row spans="1:3" r="6">
      <c s="4" r="A6" t="s">
        <v>584</v>
      </c>
      <c s="5" r="B6" t="n">
        <v>380</v>
      </c>
      <c s="5" r="C6" t="n">
        <v>1036</v>
      </c>
    </row>
    <row spans="1:3" r="7">
      <c s="4" r="A7" t="s">
        <v>341</v>
      </c>
    </row>
    <row spans="1:3" r="8">
      <c s="4" r="A8" t="s">
        <v>337</v>
      </c>
      <c s="7" r="B8" t="n">
        <v>64901</v>
      </c>
      <c s="5" r="C8" t="n">
        <v>44717</v>
      </c>
    </row>
    <row spans="1:3" r="9">
      <c s="4" r="A9" t="s">
        <v>342</v>
      </c>
    </row>
    <row spans="1:3" r="10">
      <c s="4" r="A10" t="s">
        <v>337</v>
      </c>
      <c s="5" r="C10" t="n">
        <v>4748</v>
      </c>
    </row>
    <row spans="1:3" r="11">
      <c s="4" r="A11" t="s">
        <v>344</v>
      </c>
    </row>
    <row spans="1:3" r="12">
      <c s="4" r="A12" t="s">
        <v>337</v>
      </c>
      <c s="7" r="B12" t="n">
        <v>130110</v>
      </c>
      <c s="5" r="C12" t="n">
        <v>125542</v>
      </c>
    </row>
    <row spans="1:3" r="13">
      <c s="4" r="A13" t="s">
        <v>345</v>
      </c>
    </row>
    <row spans="1:3" r="14">
      <c s="4" r="A14" t="s">
        <v>337</v>
      </c>
      <c s="5" r="B14" t="n">
        <v>57098</v>
      </c>
      <c s="5" r="C14" t="n">
        <v>50838</v>
      </c>
    </row>
    <row spans="1:3" r="15">
      <c s="4" r="A15" t="s">
        <v>343</v>
      </c>
    </row>
    <row spans="1:3" r="16">
      <c s="4" r="A16" t="s">
        <v>337</v>
      </c>
      <c s="5" r="B16" t="n">
        <v>29868</v>
      </c>
      <c s="7" r="C16" t="n">
        <v>25872</v>
      </c>
    </row>
    <row spans="1:3" r="17">
      <c s="4" r="A17" t="s">
        <v>347</v>
      </c>
    </row>
    <row spans="1:3" r="18">
      <c s="4" r="A18" t="s">
        <v>337</v>
      </c>
      <c s="7" r="B18" t="n">
        <v>9085</v>
      </c>
    </row>
    <row spans="1:3" r="19">
      <c s="4" r="A19" t="s">
        <v>577</v>
      </c>
    </row>
    <row spans="1:3" r="20">
      <c s="4" r="A20" t="s">
        <v>337</v>
      </c>
    </row>
    <row spans="1:3" r="21">
      <c s="4" r="A21" t="s">
        <v>38</v>
      </c>
    </row>
    <row spans="1:3" r="22">
      <c s="4" r="A22" t="s">
        <v>594</v>
      </c>
      <c s="7" r="B22" t="n">
        <v>146</v>
      </c>
    </row>
    <row spans="1:3" r="23">
      <c s="4" r="A23" t="s">
        <v>584</v>
      </c>
      <c s="5" r="B23" t="n">
        <v>380</v>
      </c>
      <c s="7" r="C23" t="n">
        <v>530</v>
      </c>
    </row>
    <row spans="1:3" r="24">
      <c s="4" r="A24" t="s">
        <v>578</v>
      </c>
    </row>
    <row spans="1:3" r="25">
      <c s="4" r="A25" t="s">
        <v>337</v>
      </c>
      <c s="5" r="B25" t="n">
        <v>291062</v>
      </c>
      <c s="5" r="C25" t="n">
        <v>251717</v>
      </c>
    </row>
    <row spans="1:3" r="26">
      <c s="4" r="A26" t="s">
        <v>38</v>
      </c>
      <c s="5" r="B26" t="n">
        <v>60727</v>
      </c>
      <c s="5" r="C26" t="n">
        <v>39729</v>
      </c>
    </row>
    <row spans="1:3" r="27">
      <c s="4" r="A27" t="s">
        <v>594</v>
      </c>
      <c s="7" r="B27" t="n">
        <v>2180</v>
      </c>
      <c s="5" r="C27" t="n">
        <v>1689</v>
      </c>
    </row>
    <row spans="1:3" r="28">
      <c s="4" r="A28" t="s">
        <v>584</v>
      </c>
      <c s="7" r="C28" t="n">
        <v>506</v>
      </c>
    </row>
    <row spans="1:3" r="29">
      <c s="4" r="A29" t="s">
        <v>579</v>
      </c>
    </row>
    <row spans="1:3" r="30">
      <c s="4" r="A30" t="s">
        <v>337</v>
      </c>
    </row>
    <row spans="1:3" r="31">
      <c s="4" r="A31" t="s">
        <v>38</v>
      </c>
    </row>
    <row spans="1:3" r="32">
      <c s="4" r="A32" t="s">
        <v>594</v>
      </c>
    </row>
    <row spans="1:3" r="33">
      <c s="4" r="A33" t="s">
        <v>584</v>
      </c>
    </row>
    <row spans="1:3" r="34">
      <c s="4" r="A34" t="s">
        <v>596</v>
      </c>
    </row>
    <row spans="1:3" r="35">
      <c s="4" r="A35" t="s">
        <v>38</v>
      </c>
    </row>
    <row spans="1:3" r="36">
      <c s="4" r="A36" t="s">
        <v>597</v>
      </c>
      <c s="7" r="B36" t="n">
        <v>526</v>
      </c>
      <c s="7" r="C36" t="n">
        <v>530</v>
      </c>
    </row>
    <row spans="1:3" r="37">
      <c s="4" r="A37" t="s">
        <v>598</v>
      </c>
    </row>
    <row spans="1:3" r="38">
      <c s="4" r="A38" t="s">
        <v>594</v>
      </c>
    </row>
    <row spans="1:3" r="39">
      <c s="4" r="A39" t="s">
        <v>599</v>
      </c>
    </row>
    <row spans="1:3" r="40">
      <c s="4" r="A40" t="s">
        <v>594</v>
      </c>
    </row>
    <row spans="1:3" r="41">
      <c s="4" r="A41" t="s">
        <v>600</v>
      </c>
    </row>
    <row spans="1:3" r="42">
      <c s="4" r="A42" t="s">
        <v>584</v>
      </c>
    </row>
    <row spans="1:3" r="43">
      <c s="4" r="A43" t="s">
        <v>601</v>
      </c>
    </row>
    <row spans="1:3" r="44">
      <c s="4" r="A44" t="s">
        <v>594</v>
      </c>
      <c s="7" r="B44" t="n">
        <v>146</v>
      </c>
    </row>
    <row spans="1:3" r="45">
      <c s="4" r="A45" t="s">
        <v>584</v>
      </c>
      <c s="7" r="B45" t="n">
        <v>380</v>
      </c>
      <c s="7" r="C45" t="n">
        <v>530</v>
      </c>
    </row>
    <row spans="1:3" r="46">
      <c s="4" r="A46" t="s">
        <v>602</v>
      </c>
    </row>
    <row spans="1:3" r="47">
      <c s="4" r="A47" t="s">
        <v>337</v>
      </c>
    </row>
    <row spans="1:3" r="48">
      <c s="4" r="A48" t="s">
        <v>603</v>
      </c>
    </row>
    <row spans="1:3" r="49">
      <c s="4" r="A49" t="s">
        <v>337</v>
      </c>
    </row>
    <row spans="1:3" r="50">
      <c s="4" r="A50" t="s">
        <v>604</v>
      </c>
    </row>
    <row spans="1:3" r="51">
      <c s="4" r="A51" t="s">
        <v>337</v>
      </c>
    </row>
    <row spans="1:3" r="52">
      <c s="4" r="A52" t="s">
        <v>605</v>
      </c>
    </row>
    <row spans="1:3" r="53">
      <c s="4" r="A53" t="s">
        <v>337</v>
      </c>
    </row>
    <row spans="1:3" r="54">
      <c s="4" r="A54" t="s">
        <v>606</v>
      </c>
    </row>
    <row spans="1:3" r="55">
      <c s="4" r="A55" t="s">
        <v>337</v>
      </c>
    </row>
    <row spans="1:3" r="56">
      <c s="4" r="A56" t="s">
        <v>607</v>
      </c>
    </row>
    <row spans="1:3" r="57">
      <c s="4" r="A57" t="s">
        <v>337</v>
      </c>
    </row>
    <row spans="1:3" r="58">
      <c s="4" r="A58" t="s">
        <v>608</v>
      </c>
    </row>
    <row spans="1:3" r="59">
      <c s="4" r="A59" t="s">
        <v>38</v>
      </c>
      <c s="7" r="B59" t="n">
        <v>60727</v>
      </c>
      <c s="7" r="C59" t="n">
        <v>40912</v>
      </c>
    </row>
    <row spans="1:3" r="60">
      <c s="4" r="A60" t="s">
        <v>597</v>
      </c>
      <c s="5" r="B60" t="n">
        <v>353969</v>
      </c>
      <c s="5" r="C60" t="n">
        <v>294824</v>
      </c>
    </row>
    <row spans="1:3" r="61">
      <c s="4" r="A61" t="s">
        <v>609</v>
      </c>
    </row>
    <row spans="1:3" r="62">
      <c s="4" r="A62" t="s">
        <v>594</v>
      </c>
      <c s="5" r="B62" t="n">
        <v>1215</v>
      </c>
      <c s="5" r="C62" t="n">
        <v>1122</v>
      </c>
    </row>
    <row spans="1:3" r="63">
      <c s="4" r="A63" t="s">
        <v>610</v>
      </c>
    </row>
    <row spans="1:3" r="64">
      <c s="4" r="A64" t="s">
        <v>594</v>
      </c>
      <c s="5" r="B64" t="n">
        <v>230</v>
      </c>
      <c s="5" r="C64" t="n">
        <v>567</v>
      </c>
    </row>
    <row spans="1:3" r="65">
      <c s="4" r="A65" t="s">
        <v>611</v>
      </c>
    </row>
    <row spans="1:3" r="66">
      <c s="4" r="A66" t="s">
        <v>594</v>
      </c>
      <c s="7" r="B66" t="n">
        <v>735</v>
      </c>
    </row>
    <row spans="1:3" r="67">
      <c s="4" r="A67" t="s">
        <v>584</v>
      </c>
      <c s="7" r="C67" t="n">
        <v>506</v>
      </c>
    </row>
    <row spans="1:3" r="68">
      <c s="4" r="A68" t="s">
        <v>612</v>
      </c>
    </row>
    <row spans="1:3" r="69">
      <c s="4" r="A69" t="s">
        <v>584</v>
      </c>
    </row>
    <row spans="1:3" r="70">
      <c s="4" r="A70" t="s">
        <v>613</v>
      </c>
    </row>
    <row spans="1:3" r="71">
      <c s="4" r="A71" t="s">
        <v>337</v>
      </c>
      <c s="7" r="B71" t="n">
        <v>64901</v>
      </c>
      <c s="7" r="C71" t="n">
        <v>44717</v>
      </c>
    </row>
    <row spans="1:3" r="72">
      <c s="4" r="A72" t="s">
        <v>614</v>
      </c>
    </row>
    <row spans="1:3" r="73">
      <c s="4" r="A73" t="s">
        <v>337</v>
      </c>
      <c s="5" r="C73" t="n">
        <v>4748</v>
      </c>
    </row>
    <row spans="1:3" r="74">
      <c s="4" r="A74" t="s">
        <v>615</v>
      </c>
    </row>
    <row spans="1:3" r="75">
      <c s="4" r="A75" t="s">
        <v>337</v>
      </c>
      <c s="7" r="B75" t="n">
        <v>130110</v>
      </c>
      <c s="5" r="C75" t="n">
        <v>125542</v>
      </c>
    </row>
    <row spans="1:3" r="76">
      <c s="4" r="A76" t="s">
        <v>616</v>
      </c>
    </row>
    <row spans="1:3" r="77">
      <c s="4" r="A77" t="s">
        <v>337</v>
      </c>
      <c s="5" r="B77" t="n">
        <v>57098</v>
      </c>
      <c s="5" r="C77" t="n">
        <v>50838</v>
      </c>
    </row>
    <row spans="1:3" r="78">
      <c s="4" r="A78" t="s">
        <v>617</v>
      </c>
    </row>
    <row spans="1:3" r="79">
      <c s="4" r="A79" t="s">
        <v>337</v>
      </c>
      <c s="5" r="B79" t="n">
        <v>29868</v>
      </c>
      <c s="7" r="C79" t="n">
        <v>25872</v>
      </c>
    </row>
    <row spans="1:3" r="80">
      <c s="4" r="A80" t="s">
        <v>618</v>
      </c>
    </row>
    <row spans="1:3" r="81">
      <c s="4" r="A81" t="s">
        <v>337</v>
      </c>
      <c s="7" r="B81" t="n">
        <v>9085</v>
      </c>
    </row>
    <row spans="1:3" r="82">
      <c s="4" r="A82" t="s">
        <v>619</v>
      </c>
    </row>
    <row spans="1:3" r="83">
      <c s="4" r="A83" t="s">
        <v>38</v>
      </c>
    </row>
    <row spans="1:3" r="84">
      <c s="4" r="A84" t="s">
        <v>597</v>
      </c>
    </row>
    <row spans="1:3" r="85">
      <c s="4" r="A85" t="s">
        <v>620</v>
      </c>
    </row>
    <row spans="1:3" r="86">
      <c s="4" r="A86" t="s">
        <v>594</v>
      </c>
    </row>
    <row spans="1:3" r="87">
      <c s="4" r="A87" t="s">
        <v>621</v>
      </c>
    </row>
    <row spans="1:3" r="88">
      <c s="4" r="A88" t="s">
        <v>594</v>
      </c>
    </row>
    <row spans="1:3" r="89">
      <c s="4" r="A89" t="s">
        <v>622</v>
      </c>
    </row>
    <row spans="1:3" r="90">
      <c s="4" r="A90" t="s">
        <v>584</v>
      </c>
    </row>
    <row spans="1:3" r="91">
      <c s="4" r="A91" t="s">
        <v>623</v>
      </c>
    </row>
    <row spans="1:3" r="92">
      <c s="4" r="A92" t="s">
        <v>584</v>
      </c>
    </row>
    <row spans="1:3" r="93">
      <c s="4" r="A93" t="s">
        <v>624</v>
      </c>
    </row>
    <row spans="1:3" r="94">
      <c s="4" r="A94" t="s">
        <v>337</v>
      </c>
    </row>
    <row spans="1:3" r="95">
      <c s="4" r="A95" t="s">
        <v>625</v>
      </c>
    </row>
    <row spans="1:3" r="96">
      <c s="4" r="A96" t="s">
        <v>337</v>
      </c>
    </row>
    <row spans="1:3" r="97">
      <c s="4" r="A97" t="s">
        <v>626</v>
      </c>
    </row>
    <row spans="1:3" r="98">
      <c s="4" r="A98" t="s">
        <v>337</v>
      </c>
    </row>
    <row spans="1:3" r="99">
      <c s="4" r="A99" t="s">
        <v>627</v>
      </c>
    </row>
    <row spans="1:3" r="100">
      <c s="4" r="A100" t="s">
        <v>337</v>
      </c>
    </row>
    <row spans="1:3" r="101">
      <c s="4" r="A101" t="s">
        <v>628</v>
      </c>
    </row>
    <row spans="1:3" r="102">
      <c s="4" r="A102" t="s">
        <v>337</v>
      </c>
    </row>
    <row spans="1:3" r="103">
      <c s="4" r="A103" t="s">
        <v>629</v>
      </c>
    </row>
    <row spans="1:3" r="104">
      <c s="4" r="A104" t="s">
        <v>3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28</v>
      </c>
    </row>
    <row spans="1:3" r="2">
      <c s="4" r="A2" t="s">
        <v>577</v>
      </c>
    </row>
    <row spans="1:3" r="3">
      <c s="4" r="A3" t="s">
        <v>631</v>
      </c>
    </row>
    <row spans="1:3" r="4">
      <c s="4" r="A4" t="s">
        <v>632</v>
      </c>
    </row>
    <row spans="1:3" r="5">
      <c s="4" r="A5" t="s">
        <v>631</v>
      </c>
    </row>
    <row spans="1:3" r="6">
      <c s="4" r="A6" t="s">
        <v>633</v>
      </c>
    </row>
    <row spans="1:3" r="7">
      <c s="4" r="A7" t="s">
        <v>631</v>
      </c>
    </row>
    <row spans="1:3" r="8">
      <c s="4" r="A8" t="s">
        <v>634</v>
      </c>
    </row>
    <row spans="1:3" r="9">
      <c s="4" r="A9" t="s">
        <v>631</v>
      </c>
    </row>
    <row spans="1:3" r="10">
      <c s="4" r="A10" t="s">
        <v>635</v>
      </c>
    </row>
    <row spans="1:3" r="11">
      <c s="4" r="A11" t="s">
        <v>631</v>
      </c>
    </row>
    <row spans="1:3" r="12">
      <c s="4" r="A12" t="s">
        <v>636</v>
      </c>
    </row>
    <row spans="1:3" r="13">
      <c s="4" r="A13" t="s">
        <v>631</v>
      </c>
    </row>
    <row spans="1:3" r="14">
      <c s="4" r="A14" t="s">
        <v>637</v>
      </c>
    </row>
    <row spans="1:3" r="15">
      <c s="4" r="A15" t="s">
        <v>631</v>
      </c>
    </row>
    <row spans="1:3" r="16">
      <c s="4" r="A16" t="s">
        <v>638</v>
      </c>
    </row>
    <row spans="1:3" r="17">
      <c s="4" r="A17" t="s">
        <v>631</v>
      </c>
    </row>
    <row spans="1:3" r="18">
      <c s="4" r="A18" t="s">
        <v>639</v>
      </c>
    </row>
    <row spans="1:3" r="19">
      <c s="4" r="A19" t="s">
        <v>631</v>
      </c>
    </row>
    <row spans="1:3" r="20">
      <c s="4" r="A20" t="s">
        <v>640</v>
      </c>
    </row>
    <row spans="1:3" r="21">
      <c s="4" r="A21" t="s">
        <v>631</v>
      </c>
    </row>
    <row spans="1:3" r="22">
      <c s="4" r="A22" t="s">
        <v>578</v>
      </c>
    </row>
    <row spans="1:3" r="23">
      <c s="4" r="A23" t="s">
        <v>631</v>
      </c>
    </row>
    <row spans="1:3" r="24">
      <c s="4" r="A24" t="s">
        <v>641</v>
      </c>
    </row>
    <row spans="1:3" r="25">
      <c s="4" r="A25" t="s">
        <v>631</v>
      </c>
    </row>
    <row spans="1:3" r="26">
      <c s="4" r="A26" t="s">
        <v>642</v>
      </c>
    </row>
    <row spans="1:3" r="27">
      <c s="4" r="A27" t="s">
        <v>631</v>
      </c>
    </row>
    <row spans="1:3" r="28">
      <c s="4" r="A28" t="s">
        <v>643</v>
      </c>
    </row>
    <row spans="1:3" r="29">
      <c s="4" r="A29" t="s">
        <v>631</v>
      </c>
    </row>
    <row spans="1:3" r="30">
      <c s="4" r="A30" t="s">
        <v>644</v>
      </c>
    </row>
    <row spans="1:3" r="31">
      <c s="4" r="A31" t="s">
        <v>631</v>
      </c>
    </row>
    <row spans="1:3" r="32">
      <c s="4" r="A32" t="s">
        <v>645</v>
      </c>
    </row>
    <row spans="1:3" r="33">
      <c s="4" r="A33" t="s">
        <v>631</v>
      </c>
    </row>
    <row spans="1:3" r="34">
      <c s="4" r="A34" t="s">
        <v>646</v>
      </c>
    </row>
    <row spans="1:3" r="35">
      <c s="4" r="A35" t="s">
        <v>631</v>
      </c>
    </row>
    <row spans="1:3" r="36">
      <c s="4" r="A36" t="s">
        <v>647</v>
      </c>
    </row>
    <row spans="1:3" r="37">
      <c s="4" r="A37" t="s">
        <v>631</v>
      </c>
    </row>
    <row spans="1:3" r="38">
      <c s="4" r="A38" t="s">
        <v>648</v>
      </c>
    </row>
    <row spans="1:3" r="39">
      <c s="4" r="A39" t="s">
        <v>631</v>
      </c>
    </row>
    <row spans="1:3" r="40">
      <c s="4" r="A40" t="s">
        <v>649</v>
      </c>
    </row>
    <row spans="1:3" r="41">
      <c s="4" r="A41" t="s">
        <v>631</v>
      </c>
    </row>
    <row spans="1:3" r="42">
      <c s="4" r="A42" t="s">
        <v>579</v>
      </c>
    </row>
    <row spans="1:3" r="43">
      <c s="4" r="A43" t="s">
        <v>631</v>
      </c>
      <c s="7" r="B43" t="n">
        <v>17586</v>
      </c>
      <c s="7" r="C43" t="n">
        <v>16246</v>
      </c>
    </row>
    <row spans="1:3" r="44">
      <c s="4" r="A44" t="s">
        <v>650</v>
      </c>
    </row>
    <row spans="1:3" r="45">
      <c s="4" r="A45" t="s">
        <v>631</v>
      </c>
      <c s="5" r="B45" t="n">
        <v>789</v>
      </c>
      <c s="5" r="C45" t="n">
        <v>2040</v>
      </c>
    </row>
    <row spans="1:3" r="46">
      <c s="4" r="A46" t="s">
        <v>651</v>
      </c>
    </row>
    <row spans="1:3" r="47">
      <c s="4" r="A47" t="s">
        <v>631</v>
      </c>
      <c s="5" r="B47" t="n">
        <v>472</v>
      </c>
      <c s="5" r="C47" t="n">
        <v>245</v>
      </c>
    </row>
    <row spans="1:3" r="48">
      <c s="4" r="A48" t="s">
        <v>652</v>
      </c>
    </row>
    <row spans="1:3" r="49">
      <c s="4" r="A49" t="s">
        <v>631</v>
      </c>
      <c s="5" r="B49" t="n">
        <v>2010</v>
      </c>
      <c s="5" r="C49" t="n">
        <v>954</v>
      </c>
    </row>
    <row spans="1:3" r="50">
      <c s="4" r="A50" t="s">
        <v>653</v>
      </c>
    </row>
    <row spans="1:3" r="51">
      <c s="4" r="A51" t="s">
        <v>631</v>
      </c>
      <c s="5" r="B51" t="n">
        <v>41</v>
      </c>
      <c s="5" r="C51" t="n">
        <v>29</v>
      </c>
    </row>
    <row spans="1:3" r="52">
      <c s="4" r="A52" t="s">
        <v>654</v>
      </c>
    </row>
    <row spans="1:3" r="53">
      <c s="4" r="A53" t="s">
        <v>631</v>
      </c>
      <c s="5" r="B53" t="n">
        <v>947</v>
      </c>
      <c s="5" r="C53" t="n">
        <v>1730</v>
      </c>
    </row>
    <row spans="1:3" r="54">
      <c s="4" r="A54" t="s">
        <v>655</v>
      </c>
    </row>
    <row spans="1:3" r="55">
      <c s="4" r="A55" t="s">
        <v>631</v>
      </c>
      <c s="7" r="B55" t="n">
        <v>3589</v>
      </c>
      <c s="5" r="C55" t="n">
        <v>2885</v>
      </c>
    </row>
    <row spans="1:3" r="56">
      <c s="4" r="A56" t="s">
        <v>656</v>
      </c>
    </row>
    <row spans="1:3" r="57">
      <c s="4" r="A57" t="s">
        <v>631</v>
      </c>
      <c s="5" r="C57" t="n">
        <v>63</v>
      </c>
    </row>
    <row spans="1:3" r="58">
      <c s="4" r="A58" t="s">
        <v>657</v>
      </c>
    </row>
    <row spans="1:3" r="59">
      <c s="4" r="A59" t="s">
        <v>631</v>
      </c>
      <c s="7" r="B59" t="n">
        <v>9249</v>
      </c>
      <c s="5" r="C59" t="n">
        <v>8123</v>
      </c>
    </row>
    <row spans="1:3" r="60">
      <c s="4" r="A60" t="s">
        <v>658</v>
      </c>
    </row>
    <row spans="1:3" r="61">
      <c s="4" r="A61" t="s">
        <v>631</v>
      </c>
      <c s="7" r="B61" t="n">
        <v>489</v>
      </c>
      <c s="7" r="C61" t="n">
        <v>1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1</v>
      </c>
      <c s="2" r="B1" t="s">
        <v>86</v>
      </c>
      <c s="2" r="D1" t="s">
        <v>1</v>
      </c>
    </row>
    <row spans="1:5" r="2">
      <c s="2" r="B2" t="s">
        <v>2</v>
      </c>
      <c s="2" r="C2" t="s">
        <v>87</v>
      </c>
      <c s="2" r="D2" t="s">
        <v>2</v>
      </c>
      <c s="2" r="E2" t="s">
        <v>87</v>
      </c>
    </row>
    <row spans="1:5" r="3">
      <c s="3" r="A3" t="s">
        <v>132</v>
      </c>
    </row>
    <row spans="1:5" r="4">
      <c s="4" r="A4" t="s">
        <v>124</v>
      </c>
      <c s="7" r="B4" t="n">
        <v>3917</v>
      </c>
      <c s="7" r="C4" t="n">
        <v>2249</v>
      </c>
      <c s="7" r="D4" t="n">
        <v>6930</v>
      </c>
      <c s="7" r="E4" t="n">
        <v>4193</v>
      </c>
    </row>
    <row spans="1:5" r="5">
      <c s="3" r="A5" t="s">
        <v>133</v>
      </c>
    </row>
    <row spans="1:5" r="6">
      <c s="4" r="A6" t="s">
        <v>134</v>
      </c>
      <c s="5" r="B6" t="n">
        <v>-2270</v>
      </c>
      <c s="5" r="C6" t="n">
        <v>2271</v>
      </c>
      <c s="5" r="D6" t="n">
        <v>-1984</v>
      </c>
      <c s="5" r="E6" t="n">
        <v>4663</v>
      </c>
    </row>
    <row spans="1:5" r="7">
      <c s="4" r="A7" t="s">
        <v>135</v>
      </c>
      <c s="5" r="B7" t="n">
        <v>817</v>
      </c>
      <c s="5" r="C7" t="n">
        <v>-817</v>
      </c>
      <c s="5" r="D7" t="n">
        <v>714</v>
      </c>
      <c s="5" r="E7" t="n">
        <v>-1678</v>
      </c>
    </row>
    <row spans="1:5" r="8">
      <c s="4" r="A8" t="s">
        <v>136</v>
      </c>
      <c s="5" r="B8" t="n">
        <v>29</v>
      </c>
      <c s="5" r="C8" t="n">
        <v>-164</v>
      </c>
      <c s="5" r="D8" t="n">
        <v>-442</v>
      </c>
      <c s="5" r="E8" t="n">
        <v>-480</v>
      </c>
    </row>
    <row spans="1:5" r="9">
      <c s="4" r="A9" t="s">
        <v>135</v>
      </c>
      <c s="5" r="B9" t="n">
        <v>-10</v>
      </c>
      <c s="7" r="C9" t="n">
        <v>59</v>
      </c>
      <c s="5" r="D9" t="n">
        <v>159</v>
      </c>
      <c s="7" r="E9" t="n">
        <v>173</v>
      </c>
    </row>
    <row spans="1:5" r="10">
      <c s="4" r="A10" t="s">
        <v>137</v>
      </c>
      <c s="5" r="B10" t="n">
        <v>89</v>
      </c>
      <c s="5" r="D10" t="n">
        <v>1604</v>
      </c>
    </row>
    <row spans="1:5" r="11">
      <c s="4" r="A11" t="s">
        <v>135</v>
      </c>
      <c s="5" r="B11" t="n">
        <v>-32</v>
      </c>
      <c s="5" r="D11" t="n">
        <v>-577</v>
      </c>
    </row>
    <row spans="1:5" r="12">
      <c s="4" r="A12" t="s">
        <v>138</v>
      </c>
      <c s="5" r="B12" t="n">
        <v>111</v>
      </c>
      <c s="7" r="C12" t="n">
        <v>49</v>
      </c>
      <c s="5" r="D12" t="n">
        <v>175</v>
      </c>
      <c s="7" r="E12" t="n">
        <v>98</v>
      </c>
    </row>
    <row spans="1:5" r="13">
      <c s="4" r="A13" t="s">
        <v>135</v>
      </c>
      <c s="5" r="B13" t="n">
        <v>-40</v>
      </c>
      <c s="5" r="C13" t="n">
        <v>-18</v>
      </c>
      <c s="5" r="D13" t="n">
        <v>-63</v>
      </c>
      <c s="5" r="E13" t="n">
        <v>-36</v>
      </c>
    </row>
    <row spans="1:5" r="14">
      <c s="4" r="A14" t="s">
        <v>139</v>
      </c>
      <c s="5" r="B14" t="n">
        <v>-1306</v>
      </c>
      <c s="5" r="C14" t="n">
        <v>1380</v>
      </c>
      <c s="5" r="D14" t="n">
        <v>-414</v>
      </c>
      <c s="5" r="E14" t="n">
        <v>2740</v>
      </c>
    </row>
    <row spans="1:5" r="15">
      <c s="4" r="A15" t="s">
        <v>140</v>
      </c>
      <c s="7" r="B15" t="n">
        <v>2611</v>
      </c>
      <c s="7" r="C15" t="n">
        <v>3629</v>
      </c>
      <c s="7" r="D15" t="n">
        <v>6516</v>
      </c>
      <c s="7" r="E15" t="n">
        <v>69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2"/>
    <col customWidth="1" max="3" min="3" width="52"/>
  </cols>
  <sheetData>
    <row spans="1:3" r="1">
      <c s="1" r="A1" t="s">
        <v>659</v>
      </c>
      <c s="2" r="B1" t="s">
        <v>1</v>
      </c>
      <c s="2" r="C1" t="s">
        <v>548</v>
      </c>
    </row>
    <row spans="1:3" r="2">
      <c s="2" r="B2" t="s">
        <v>2</v>
      </c>
      <c s="2" r="C2" t="s">
        <v>28</v>
      </c>
    </row>
    <row spans="1:3" r="3">
      <c s="4" r="A3" t="s">
        <v>660</v>
      </c>
    </row>
    <row spans="1:3" r="4">
      <c s="4" r="A4" t="s">
        <v>661</v>
      </c>
      <c s="4" r="B4" t="s">
        <v>662</v>
      </c>
      <c s="4" r="C4" t="s">
        <v>662</v>
      </c>
    </row>
    <row spans="1:3" r="5">
      <c s="4" r="A5" t="s">
        <v>663</v>
      </c>
      <c s="4" r="B5" t="s">
        <v>664</v>
      </c>
      <c s="4" r="C5" t="s">
        <v>664</v>
      </c>
    </row>
    <row spans="1:3" r="6">
      <c s="4" r="A6" t="s">
        <v>665</v>
      </c>
    </row>
    <row spans="1:3" r="7">
      <c s="4" r="A7" t="s">
        <v>666</v>
      </c>
      <c s="4" r="B7" t="s">
        <v>667</v>
      </c>
      <c s="4" r="C7" t="s">
        <v>667</v>
      </c>
    </row>
    <row spans="1:3" r="8">
      <c s="4" r="A8" t="s">
        <v>668</v>
      </c>
    </row>
    <row spans="1:3" r="9">
      <c s="4" r="A9" t="s">
        <v>666</v>
      </c>
      <c s="4" r="B9" t="s">
        <v>669</v>
      </c>
      <c s="4" r="C9" t="s">
        <v>669</v>
      </c>
    </row>
    <row spans="1:3" r="10">
      <c s="4" r="A10" t="s">
        <v>670</v>
      </c>
    </row>
    <row spans="1:3" r="11">
      <c s="4" r="A11" t="s">
        <v>661</v>
      </c>
      <c s="4" r="B11" t="s">
        <v>671</v>
      </c>
      <c s="4" r="C11" t="s">
        <v>671</v>
      </c>
    </row>
    <row spans="1:3" r="12">
      <c s="4" r="A12" t="s">
        <v>663</v>
      </c>
      <c s="4" r="B12" t="s">
        <v>664</v>
      </c>
      <c s="4" r="C12" t="s">
        <v>664</v>
      </c>
    </row>
    <row spans="1:3" r="13">
      <c s="4" r="A13" t="s">
        <v>672</v>
      </c>
    </row>
    <row spans="1:3" r="14">
      <c s="4" r="A14" t="s">
        <v>666</v>
      </c>
      <c s="4" r="B14" t="s">
        <v>667</v>
      </c>
      <c s="4" r="C14" t="s">
        <v>667</v>
      </c>
    </row>
    <row spans="1:3" r="15">
      <c s="4" r="A15" t="s">
        <v>673</v>
      </c>
    </row>
    <row spans="1:3" r="16">
      <c s="4" r="A16" t="s">
        <v>666</v>
      </c>
      <c s="4" r="B16" t="s">
        <v>669</v>
      </c>
      <c s="4" r="C16" t="s">
        <v>6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r="A1" t="s">
        <v>674</v>
      </c>
      <c s="2" r="B1" t="s">
        <v>86</v>
      </c>
      <c s="2" r="D1" t="s">
        <v>1</v>
      </c>
    </row>
    <row spans="1:5" r="2">
      <c s="2" r="B2" t="s">
        <v>2</v>
      </c>
      <c s="2" r="C2" t="s">
        <v>87</v>
      </c>
      <c s="2" r="D2" t="s">
        <v>2</v>
      </c>
      <c s="2" r="E2" t="s">
        <v>87</v>
      </c>
    </row>
    <row spans="1:5" r="3">
      <c s="3" r="A3" t="s">
        <v>675</v>
      </c>
    </row>
    <row spans="1:5" r="4">
      <c s="4" r="A4" t="s">
        <v>676</v>
      </c>
      <c s="5" r="B4" t="n">
        <v>9434124</v>
      </c>
      <c s="5" r="C4" t="n">
        <v>9314676</v>
      </c>
      <c s="5" r="D4" t="n">
        <v>9399348</v>
      </c>
      <c s="5" r="E4" t="n">
        <v>9279247</v>
      </c>
    </row>
    <row spans="1:5" r="5">
      <c s="4" r="A5" t="s">
        <v>677</v>
      </c>
      <c s="5" r="B5" t="n">
        <v>161592</v>
      </c>
      <c s="5" r="C5" t="n">
        <v>168871</v>
      </c>
      <c s="5" r="D5" t="n">
        <v>158841</v>
      </c>
      <c s="5" r="E5" t="n">
        <v>152628</v>
      </c>
    </row>
    <row spans="1:5" r="6">
      <c s="4" r="A6" t="s">
        <v>678</v>
      </c>
      <c s="5" r="B6" t="n">
        <v>9595716</v>
      </c>
      <c s="5" r="C6" t="n">
        <v>9483547</v>
      </c>
      <c s="5" r="D6" t="n">
        <v>9558189</v>
      </c>
      <c s="5" r="E6" t="n">
        <v>94318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s="1" r="A1" t="s">
        <v>679</v>
      </c>
      <c s="2" r="B1" t="s">
        <v>2</v>
      </c>
      <c s="2" r="C1" t="s">
        <v>28</v>
      </c>
      <c s="2" r="D1" t="s">
        <v>87</v>
      </c>
    </row>
    <row spans="1:4" r="2">
      <c s="3" r="A2" t="s">
        <v>675</v>
      </c>
    </row>
    <row spans="1:4" r="3">
      <c s="4" r="A3" t="s">
        <v>680</v>
      </c>
      <c s="5" r="B3" t="n">
        <v>9758879</v>
      </c>
      <c s="5" r="C3" t="n">
        <v>9717043</v>
      </c>
      <c s="5" r="D3" t="n">
        <v>9699504</v>
      </c>
    </row>
    <row spans="1:4" r="4">
      <c s="4" r="A4" t="s">
        <v>681</v>
      </c>
      <c s="5" r="B4" t="n">
        <v>-299806</v>
      </c>
      <c s="5" r="D4" t="n">
        <v>-362280</v>
      </c>
    </row>
    <row spans="1:4" r="5">
      <c s="4" r="A5" t="s">
        <v>682</v>
      </c>
      <c s="5" r="B5" t="n">
        <v>9459073</v>
      </c>
      <c s="5" r="D5" t="n">
        <v>93372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683</v>
      </c>
      <c s="2" r="B1" t="s">
        <v>86</v>
      </c>
      <c s="2" r="D1" t="s">
        <v>1</v>
      </c>
    </row>
    <row spans="1:5" r="2">
      <c s="2" r="B2" t="s">
        <v>2</v>
      </c>
      <c s="2" r="C2" t="s">
        <v>87</v>
      </c>
      <c s="2" r="D2" t="s">
        <v>2</v>
      </c>
      <c s="2" r="E2" t="s">
        <v>87</v>
      </c>
    </row>
    <row spans="1:5" r="3">
      <c s="4" r="A3" t="s">
        <v>88</v>
      </c>
      <c s="7" r="B3" t="n">
        <v>12633</v>
      </c>
      <c s="7" r="C3" t="n">
        <v>8743</v>
      </c>
      <c s="7" r="D3" t="n">
        <v>24090</v>
      </c>
      <c s="7" r="E3" t="n">
        <v>17155</v>
      </c>
    </row>
    <row spans="1:5" r="4">
      <c s="4" r="A4" t="s">
        <v>94</v>
      </c>
      <c s="5" r="B4" t="n">
        <v>1579</v>
      </c>
      <c s="5" r="C4" t="n">
        <v>1421</v>
      </c>
      <c s="5" r="D4" t="n">
        <v>3079</v>
      </c>
      <c s="5" r="E4" t="n">
        <v>2752</v>
      </c>
    </row>
    <row spans="1:5" r="5">
      <c s="4" r="A5" t="s">
        <v>684</v>
      </c>
      <c s="7" r="B5" t="n">
        <v>11054</v>
      </c>
      <c s="7" r="C5" t="n">
        <v>7322</v>
      </c>
      <c s="7" r="D5" t="n">
        <v>21011</v>
      </c>
      <c s="7" r="E5" t="n">
        <v>14403</v>
      </c>
    </row>
    <row spans="1:5" r="6">
      <c s="4" r="A6" t="s">
        <v>98</v>
      </c>
    </row>
    <row spans="1:5" r="7">
      <c s="4" r="A7" t="s">
        <v>685</v>
      </c>
      <c s="7" r="B7" t="n">
        <v>7264</v>
      </c>
      <c s="7" r="C7" t="n">
        <v>5449</v>
      </c>
      <c s="7" r="D7" t="n">
        <v>13854</v>
      </c>
      <c s="7" r="E7" t="n">
        <v>10818</v>
      </c>
    </row>
    <row spans="1:5" r="8">
      <c s="4" r="A8" t="s">
        <v>686</v>
      </c>
    </row>
    <row spans="1:5" r="9">
      <c s="4" r="A9" t="s">
        <v>111</v>
      </c>
      <c s="7" r="B9" t="n">
        <v>12407</v>
      </c>
      <c s="7" r="C9" t="n">
        <v>9491</v>
      </c>
      <c s="7" r="D9" t="n">
        <v>24582</v>
      </c>
      <c s="7" r="E9" t="n">
        <v>19098</v>
      </c>
    </row>
    <row spans="1:5" r="10">
      <c s="4" r="A10" t="s">
        <v>687</v>
      </c>
    </row>
    <row spans="1:5" r="11">
      <c s="4" r="A11" t="s">
        <v>688</v>
      </c>
      <c s="7" r="B11" t="n">
        <v>5911</v>
      </c>
      <c s="7" r="C11" t="n">
        <v>3280</v>
      </c>
      <c s="7" r="D11" t="n">
        <v>10283</v>
      </c>
      <c s="7" r="E11" t="n">
        <v>6123</v>
      </c>
    </row>
    <row spans="1:5" r="12">
      <c s="4" r="A12" t="s">
        <v>689</v>
      </c>
      <c s="5" r="B12" t="n">
        <v>1994</v>
      </c>
      <c s="5" r="C12" t="n">
        <v>1031</v>
      </c>
      <c s="5" r="D12" t="n">
        <v>3353</v>
      </c>
      <c s="5" r="E12" t="n">
        <v>1930</v>
      </c>
    </row>
    <row spans="1:5" r="13">
      <c s="4" r="A13" t="s">
        <v>690</v>
      </c>
      <c s="5" r="B13" t="n">
        <v>3917</v>
      </c>
      <c s="5" r="C13" t="n">
        <v>2249</v>
      </c>
      <c s="5" r="D13" t="n">
        <v>6930</v>
      </c>
      <c s="5" r="E13" t="n">
        <v>4193</v>
      </c>
    </row>
    <row spans="1:5" r="14">
      <c s="4" r="A14" t="s">
        <v>691</v>
      </c>
    </row>
    <row spans="1:5" r="15">
      <c s="4" r="A15" t="s">
        <v>88</v>
      </c>
      <c s="5" r="B15" t="n">
        <v>12146</v>
      </c>
      <c s="5" r="C15" t="n">
        <v>8429</v>
      </c>
      <c s="5" r="D15" t="n">
        <v>23169</v>
      </c>
      <c s="5" r="E15" t="n">
        <v>16521</v>
      </c>
    </row>
    <row spans="1:5" r="16">
      <c s="4" r="A16" t="s">
        <v>94</v>
      </c>
      <c s="5" r="B16" t="n">
        <v>1433</v>
      </c>
      <c s="5" r="C16" t="n">
        <v>1286</v>
      </c>
      <c s="5" r="D16" t="n">
        <v>2788</v>
      </c>
      <c s="5" r="E16" t="n">
        <v>2483</v>
      </c>
    </row>
    <row spans="1:5" r="17">
      <c s="4" r="A17" t="s">
        <v>684</v>
      </c>
      <c s="5" r="B17" t="n">
        <v>10713</v>
      </c>
      <c s="5" r="C17" t="n">
        <v>7143</v>
      </c>
      <c s="5" r="D17" t="n">
        <v>20381</v>
      </c>
      <c s="5" r="E17" t="n">
        <v>14038</v>
      </c>
    </row>
    <row spans="1:5" r="18">
      <c s="4" r="A18" t="s">
        <v>98</v>
      </c>
      <c s="5" r="B18" t="n">
        <v>-15</v>
      </c>
      <c s="5" r="C18" t="n">
        <v>-10</v>
      </c>
      <c s="5" r="D18" t="n">
        <v>-52</v>
      </c>
      <c s="5" r="E18" t="n">
        <v>-10</v>
      </c>
    </row>
    <row spans="1:5" r="19">
      <c s="4" r="A19" t="s">
        <v>685</v>
      </c>
      <c s="5" r="B19" t="n">
        <v>1199</v>
      </c>
      <c s="7" r="C19" t="n">
        <v>958</v>
      </c>
      <c s="5" r="D19" t="n">
        <v>2899</v>
      </c>
      <c s="7" r="E19" t="n">
        <v>1873</v>
      </c>
    </row>
    <row spans="1:5" r="20">
      <c s="4" r="A20" t="s">
        <v>686</v>
      </c>
      <c s="5" r="B20" t="n">
        <v>1</v>
      </c>
      <c s="5" r="D20" t="n">
        <v>2</v>
      </c>
    </row>
    <row spans="1:5" r="21">
      <c s="4" r="A21" t="s">
        <v>111</v>
      </c>
      <c s="5" r="B21" t="n">
        <v>6239</v>
      </c>
      <c s="7" r="C21" t="n">
        <v>4267</v>
      </c>
      <c s="5" r="D21" t="n">
        <v>12575</v>
      </c>
      <c s="7" r="E21" t="n">
        <v>8381</v>
      </c>
    </row>
    <row spans="1:5" r="22">
      <c s="4" r="A22" t="s">
        <v>687</v>
      </c>
      <c s="5" r="B22" t="n">
        <v>1528</v>
      </c>
      <c s="5" r="C22" t="n">
        <v>1270</v>
      </c>
      <c s="5" r="D22" t="n">
        <v>3056</v>
      </c>
      <c s="5" r="E22" t="n">
        <v>2540</v>
      </c>
    </row>
    <row spans="1:5" r="23">
      <c s="4" r="A23" t="s">
        <v>688</v>
      </c>
      <c s="5" r="B23" t="n">
        <v>4161</v>
      </c>
      <c s="5" r="C23" t="n">
        <v>2574</v>
      </c>
      <c s="5" r="D23" t="n">
        <v>7703</v>
      </c>
      <c s="5" r="E23" t="n">
        <v>5000</v>
      </c>
    </row>
    <row spans="1:5" r="24">
      <c s="4" r="A24" t="s">
        <v>689</v>
      </c>
      <c s="5" r="B24" t="n">
        <v>1344</v>
      </c>
      <c s="5" r="C24" t="n">
        <v>766</v>
      </c>
      <c s="5" r="D24" t="n">
        <v>2413</v>
      </c>
      <c s="5" r="E24" t="n">
        <v>1501</v>
      </c>
    </row>
    <row spans="1:5" r="25">
      <c s="4" r="A25" t="s">
        <v>690</v>
      </c>
      <c s="5" r="B25" t="n">
        <v>2817</v>
      </c>
      <c s="5" r="C25" t="n">
        <v>1808</v>
      </c>
      <c s="5" r="D25" t="n">
        <v>5290</v>
      </c>
      <c s="5" r="E25" t="n">
        <v>3499</v>
      </c>
    </row>
    <row spans="1:5" r="26">
      <c s="4" r="A26" t="s">
        <v>692</v>
      </c>
    </row>
    <row spans="1:5" r="27">
      <c s="4" r="A27" t="s">
        <v>88</v>
      </c>
      <c s="5" r="B27" t="n">
        <v>481</v>
      </c>
      <c s="7" r="C27" t="n">
        <v>274</v>
      </c>
      <c s="5" r="D27" t="n">
        <v>873</v>
      </c>
      <c s="7" r="E27" t="n">
        <v>559</v>
      </c>
    </row>
    <row spans="1:5" r="28">
      <c s="4" r="A28" t="s">
        <v>94</v>
      </c>
      <c s="5" r="B28" t="n">
        <v>40</v>
      </c>
      <c s="5" r="D28" t="n">
        <v>51</v>
      </c>
    </row>
    <row spans="1:5" r="29">
      <c s="4" r="A29" t="s">
        <v>684</v>
      </c>
      <c s="5" r="B29" t="n">
        <v>441</v>
      </c>
      <c s="7" r="C29" t="n">
        <v>274</v>
      </c>
      <c s="5" r="D29" t="n">
        <v>822</v>
      </c>
      <c s="7" r="E29" t="n">
        <v>559</v>
      </c>
    </row>
    <row spans="1:5" r="30">
      <c s="4" r="A30" t="s">
        <v>98</v>
      </c>
      <c s="5" r="B30" t="n">
        <v>15</v>
      </c>
      <c s="5" r="C30" t="n">
        <v>10</v>
      </c>
      <c s="5" r="D30" t="n">
        <v>52</v>
      </c>
      <c s="5" r="E30" t="n">
        <v>10</v>
      </c>
    </row>
    <row spans="1:5" r="31">
      <c s="4" r="A31" t="s">
        <v>685</v>
      </c>
      <c s="5" r="B31" t="n">
        <v>6064</v>
      </c>
      <c s="5" r="C31" t="n">
        <v>4482</v>
      </c>
      <c s="5" r="D31" t="n">
        <v>10954</v>
      </c>
      <c s="5" r="E31" t="n">
        <v>8926</v>
      </c>
    </row>
    <row spans="1:5" r="32">
      <c s="4" r="A32" t="s">
        <v>686</v>
      </c>
      <c s="5" r="B32" t="n">
        <v>39</v>
      </c>
      <c s="5" r="C32" t="n">
        <v>23</v>
      </c>
      <c s="5" r="D32" t="n">
        <v>76</v>
      </c>
      <c s="5" r="E32" t="n">
        <v>95</v>
      </c>
    </row>
    <row spans="1:5" r="33">
      <c s="4" r="A33" t="s">
        <v>111</v>
      </c>
      <c s="5" r="B33" t="n">
        <v>4178</v>
      </c>
      <c s="5" r="C33" t="n">
        <v>3553</v>
      </c>
      <c s="5" r="D33" t="n">
        <v>8088</v>
      </c>
      <c s="5" r="E33" t="n">
        <v>7399</v>
      </c>
    </row>
    <row spans="1:5" r="34">
      <c s="4" r="A34" t="s">
        <v>687</v>
      </c>
      <c s="5" r="B34" t="n">
        <v>241</v>
      </c>
      <c s="5" r="C34" t="n">
        <v>240</v>
      </c>
      <c s="5" r="D34" t="n">
        <v>482</v>
      </c>
      <c s="5" r="E34" t="n">
        <v>480</v>
      </c>
    </row>
    <row spans="1:5" r="35">
      <c s="4" r="A35" t="s">
        <v>688</v>
      </c>
      <c s="5" r="B35" t="n">
        <v>2110</v>
      </c>
      <c s="5" r="C35" t="n">
        <v>976</v>
      </c>
      <c s="5" r="D35" t="n">
        <v>3230</v>
      </c>
      <c s="5" r="E35" t="n">
        <v>1691</v>
      </c>
    </row>
    <row spans="1:5" r="36">
      <c s="4" r="A36" t="s">
        <v>689</v>
      </c>
      <c s="5" r="B36" t="n">
        <v>787</v>
      </c>
      <c s="5" r="C36" t="n">
        <v>365</v>
      </c>
      <c s="5" r="D36" t="n">
        <v>1196</v>
      </c>
      <c s="5" r="E36" t="n">
        <v>639</v>
      </c>
    </row>
    <row spans="1:5" r="37">
      <c s="4" r="A37" t="s">
        <v>690</v>
      </c>
      <c s="5" r="B37" t="n">
        <v>1323</v>
      </c>
      <c s="5" r="C37" t="n">
        <v>611</v>
      </c>
      <c s="5" r="D37" t="n">
        <v>2034</v>
      </c>
      <c s="5" r="E37" t="n">
        <v>1052</v>
      </c>
    </row>
    <row spans="1:5" r="38">
      <c s="4" r="A38" t="s">
        <v>693</v>
      </c>
    </row>
    <row spans="1:5" r="39">
      <c s="4" r="A39" t="s">
        <v>88</v>
      </c>
      <c s="5" r="B39" t="n">
        <v>4</v>
      </c>
      <c s="5" r="C39" t="n">
        <v>4</v>
      </c>
      <c s="5" r="D39" t="n">
        <v>8</v>
      </c>
      <c s="5" r="E39" t="n">
        <v>8</v>
      </c>
    </row>
    <row spans="1:5" r="40">
      <c s="4" r="A40" t="s">
        <v>94</v>
      </c>
      <c s="5" r="B40" t="n">
        <v>146</v>
      </c>
      <c s="5" r="C40" t="n">
        <v>135</v>
      </c>
      <c s="5" r="D40" t="n">
        <v>291</v>
      </c>
      <c s="5" r="E40" t="n">
        <v>269</v>
      </c>
    </row>
    <row spans="1:5" r="41">
      <c s="4" r="A41" t="s">
        <v>684</v>
      </c>
      <c s="7" r="B41" t="n">
        <v>-142</v>
      </c>
      <c s="7" r="C41" t="n">
        <v>-131</v>
      </c>
      <c s="7" r="D41" t="n">
        <v>-283</v>
      </c>
      <c s="7" r="E41" t="n">
        <v>-261</v>
      </c>
    </row>
    <row spans="1:5" r="42">
      <c s="4" r="A42" t="s">
        <v>98</v>
      </c>
    </row>
    <row spans="1:5" r="43">
      <c s="4" r="A43" t="s">
        <v>685</v>
      </c>
      <c s="7" r="B43" t="n">
        <v>1</v>
      </c>
      <c s="7" r="C43" t="n">
        <v>9</v>
      </c>
      <c s="7" r="D43" t="n">
        <v>1</v>
      </c>
      <c s="7" r="E43" t="n">
        <v>19</v>
      </c>
    </row>
    <row spans="1:5" r="44">
      <c s="4" r="A44" t="s">
        <v>686</v>
      </c>
      <c s="5" r="B44" t="n">
        <v>1768</v>
      </c>
      <c s="5" r="C44" t="n">
        <v>1510</v>
      </c>
      <c s="5" r="D44" t="n">
        <v>3536</v>
      </c>
      <c s="5" r="E44" t="n">
        <v>3020</v>
      </c>
    </row>
    <row spans="1:5" r="45">
      <c s="4" r="A45" t="s">
        <v>111</v>
      </c>
      <c s="7" r="B45" t="n">
        <v>1990</v>
      </c>
      <c s="7" r="C45" t="n">
        <v>1671</v>
      </c>
      <c s="7" r="D45" t="n">
        <v>3919</v>
      </c>
      <c s="7" r="E45" t="n">
        <v>3318</v>
      </c>
    </row>
    <row spans="1:5" r="46">
      <c s="4" r="A46" t="s">
        <v>687</v>
      </c>
    </row>
    <row spans="1:5" r="47">
      <c s="4" r="A47" t="s">
        <v>688</v>
      </c>
      <c s="7" r="B47" t="n">
        <v>-363</v>
      </c>
      <c s="7" r="C47" t="n">
        <v>-283</v>
      </c>
      <c s="7" r="D47" t="n">
        <v>-665</v>
      </c>
      <c s="7" r="E47" t="n">
        <v>-540</v>
      </c>
    </row>
    <row spans="1:5" r="48">
      <c s="4" r="A48" t="s">
        <v>689</v>
      </c>
      <c s="5" r="B48" t="n">
        <v>-139</v>
      </c>
      <c s="5" r="C48" t="n">
        <v>-105</v>
      </c>
      <c s="5" r="D48" t="n">
        <v>-261</v>
      </c>
      <c s="5" r="E48" t="n">
        <v>-199</v>
      </c>
    </row>
    <row spans="1:5" r="49">
      <c s="4" r="A49" t="s">
        <v>690</v>
      </c>
      <c s="5" r="B49" t="n">
        <v>-224</v>
      </c>
      <c s="5" r="C49" t="n">
        <v>-178</v>
      </c>
      <c s="5" r="D49" t="n">
        <v>-404</v>
      </c>
      <c s="5" r="E49" t="n">
        <v>-341</v>
      </c>
    </row>
    <row spans="1:5" r="50">
      <c s="4" r="A50" t="s">
        <v>694</v>
      </c>
    </row>
    <row spans="1:5" r="51">
      <c s="4" r="A51" t="s">
        <v>88</v>
      </c>
      <c s="5" r="B51" t="n">
        <v>2</v>
      </c>
      <c s="7" r="C51" t="n">
        <v>36</v>
      </c>
      <c s="5" r="D51" t="n">
        <v>40</v>
      </c>
      <c s="7" r="E51" t="n">
        <v>67</v>
      </c>
    </row>
    <row spans="1:5" r="52">
      <c s="4" r="A52" t="s">
        <v>94</v>
      </c>
      <c s="5" r="B52" t="n">
        <v>-40</v>
      </c>
      <c s="5" r="D52" t="n">
        <v>-51</v>
      </c>
    </row>
    <row spans="1:5" r="53">
      <c s="4" r="A53" t="s">
        <v>684</v>
      </c>
      <c s="7" r="B53" t="n">
        <v>42</v>
      </c>
      <c s="7" r="C53" t="n">
        <v>36</v>
      </c>
      <c s="7" r="D53" t="n">
        <v>91</v>
      </c>
      <c s="7" r="E53" t="n">
        <v>67</v>
      </c>
    </row>
    <row spans="1:5" r="54">
      <c s="4" r="A54" t="s">
        <v>98</v>
      </c>
    </row>
    <row spans="1:5" r="55">
      <c s="4" r="A55" t="s">
        <v>685</v>
      </c>
    </row>
    <row spans="1:5" r="56">
      <c s="4" r="A56" t="s">
        <v>686</v>
      </c>
      <c s="7" r="B56" t="n">
        <v>-1808</v>
      </c>
      <c s="7" r="C56" t="n">
        <v>-1533</v>
      </c>
      <c s="7" r="D56" t="n">
        <v>-3614</v>
      </c>
      <c s="7" r="E56" t="n">
        <v>-3115</v>
      </c>
    </row>
    <row spans="1:5" r="57">
      <c s="4" r="A57" t="s">
        <v>111</v>
      </c>
    </row>
    <row spans="1:5" r="58">
      <c s="4" r="A58" t="s">
        <v>687</v>
      </c>
      <c s="7" r="B58" t="n">
        <v>-1769</v>
      </c>
      <c s="7" r="C58" t="n">
        <v>-1510</v>
      </c>
      <c s="7" r="D58" t="n">
        <v>-3538</v>
      </c>
      <c s="7" r="E58" t="n">
        <v>-3020</v>
      </c>
    </row>
    <row spans="1:5" r="59">
      <c s="4" r="A59" t="s">
        <v>688</v>
      </c>
      <c s="5" r="B59" t="n">
        <v>3</v>
      </c>
      <c s="5" r="C59" t="n">
        <v>13</v>
      </c>
      <c s="5" r="D59" t="n">
        <v>15</v>
      </c>
      <c s="5" r="E59" t="n">
        <v>-28</v>
      </c>
    </row>
    <row spans="1:5" r="60">
      <c s="4" r="A60" t="s">
        <v>689</v>
      </c>
      <c s="5" r="B60" t="n">
        <v>2</v>
      </c>
      <c s="5" r="C60" t="n">
        <v>5</v>
      </c>
      <c s="5" r="D60" t="n">
        <v>5</v>
      </c>
      <c s="5" r="E60" t="n">
        <v>-11</v>
      </c>
    </row>
    <row spans="1:5" r="61">
      <c s="4" r="A61" t="s">
        <v>690</v>
      </c>
      <c s="7" r="B61" t="n">
        <v>1</v>
      </c>
      <c s="7" r="C61" t="n">
        <v>8</v>
      </c>
      <c s="7" r="D61" t="n">
        <v>10</v>
      </c>
      <c s="7" r="E61"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95</v>
      </c>
      <c s="2" r="B1" t="s">
        <v>2</v>
      </c>
      <c s="2" r="C1" t="s">
        <v>28</v>
      </c>
    </row>
    <row spans="1:3" r="2">
      <c s="4" r="A2" t="s">
        <v>696</v>
      </c>
      <c s="7" r="B2" t="n">
        <v>1325945</v>
      </c>
      <c s="7" r="C2" t="n">
        <v>1199017</v>
      </c>
    </row>
    <row spans="1:3" r="3">
      <c s="4" r="A3" t="s">
        <v>574</v>
      </c>
      <c s="5" r="B3" t="n">
        <v>831045</v>
      </c>
      <c s="5" r="C3" t="n">
        <v>768122</v>
      </c>
    </row>
    <row spans="1:3" r="4">
      <c s="4" r="A4" t="s">
        <v>38</v>
      </c>
      <c s="5" r="B4" t="n">
        <v>60727</v>
      </c>
      <c s="5" r="C4" t="n">
        <v>40912</v>
      </c>
    </row>
    <row spans="1:3" r="5">
      <c s="4" r="A5" t="s">
        <v>95</v>
      </c>
      <c s="5" r="B5" t="n">
        <v>1005848</v>
      </c>
      <c s="5" r="C5" t="n">
        <v>964190</v>
      </c>
    </row>
    <row spans="1:3" r="6">
      <c s="4" r="A6" t="s">
        <v>697</v>
      </c>
      <c s="5" r="B6" t="n">
        <v>202965</v>
      </c>
      <c s="5" r="C6" t="n">
        <v>119540</v>
      </c>
    </row>
    <row spans="1:3" r="7">
      <c s="4" r="A7" t="s">
        <v>691</v>
      </c>
    </row>
    <row spans="1:3" r="8">
      <c s="4" r="A8" t="s">
        <v>696</v>
      </c>
      <c s="5" r="B8" t="n">
        <v>1318083</v>
      </c>
      <c s="5" r="C8" t="n">
        <v>1192419</v>
      </c>
    </row>
    <row spans="1:3" r="9">
      <c s="4" r="A9" t="s">
        <v>574</v>
      </c>
      <c s="5" r="B9" t="n">
        <v>828574</v>
      </c>
      <c s="5" r="C9" t="n">
        <v>764881</v>
      </c>
    </row>
    <row spans="1:3" r="10">
      <c s="4" r="A10" t="s">
        <v>38</v>
      </c>
      <c s="5" r="B10" t="n">
        <v>18721</v>
      </c>
      <c s="5" r="C10" t="n">
        <v>1547</v>
      </c>
    </row>
    <row spans="1:3" r="11">
      <c s="4" r="A11" t="s">
        <v>95</v>
      </c>
      <c s="5" r="B11" t="n">
        <v>1008045</v>
      </c>
      <c s="5" r="C11" t="n">
        <v>966309</v>
      </c>
    </row>
    <row spans="1:3" r="12">
      <c s="4" r="A12" t="s">
        <v>697</v>
      </c>
      <c s="5" r="B12" t="n">
        <v>187500</v>
      </c>
      <c s="5" r="C12" t="n">
        <v>104076</v>
      </c>
    </row>
    <row spans="1:3" r="13">
      <c s="4" r="A13" t="s">
        <v>692</v>
      </c>
    </row>
    <row spans="1:3" r="14">
      <c s="4" r="A14" t="s">
        <v>696</v>
      </c>
      <c s="5" r="B14" t="n">
        <v>76343</v>
      </c>
      <c s="5" r="C14" t="n">
        <v>67952</v>
      </c>
    </row>
    <row spans="1:3" r="15">
      <c s="4" r="A15" t="s">
        <v>574</v>
      </c>
      <c s="5" r="B15" t="n">
        <v>16131</v>
      </c>
      <c s="5" r="C15" t="n">
        <v>10808</v>
      </c>
    </row>
    <row spans="1:3" r="16">
      <c s="4" r="A16" t="s">
        <v>38</v>
      </c>
      <c s="7" r="B16" t="n">
        <v>42006</v>
      </c>
      <c s="7" r="C16" t="n">
        <v>39365</v>
      </c>
    </row>
    <row spans="1:3" r="17">
      <c s="4" r="A17" t="s">
        <v>95</v>
      </c>
    </row>
    <row spans="1:3" r="18">
      <c s="4" r="A18" t="s">
        <v>697</v>
      </c>
      <c s="7" r="B18" t="n">
        <v>12908</v>
      </c>
      <c s="7" r="C18" t="n">
        <v>6800</v>
      </c>
    </row>
    <row spans="1:3" r="19">
      <c s="4" r="A19" t="s">
        <v>693</v>
      </c>
    </row>
    <row spans="1:3" r="20">
      <c s="4" r="A20" t="s">
        <v>696</v>
      </c>
      <c s="7" r="B20" t="n">
        <v>116840</v>
      </c>
      <c s="7" r="C20" t="n">
        <v>111096</v>
      </c>
    </row>
    <row spans="1:3" r="21">
      <c s="4" r="A21" t="s">
        <v>574</v>
      </c>
    </row>
    <row spans="1:3" r="22">
      <c s="4" r="A22" t="s">
        <v>38</v>
      </c>
    </row>
    <row spans="1:3" r="23">
      <c s="4" r="A23" t="s">
        <v>95</v>
      </c>
    </row>
    <row spans="1:3" r="24">
      <c s="4" r="A24" t="s">
        <v>697</v>
      </c>
      <c s="7" r="B24" t="n">
        <v>15465</v>
      </c>
      <c s="7" r="C24" t="n">
        <v>15465</v>
      </c>
    </row>
    <row spans="1:3" r="25">
      <c s="4" r="A25" t="s">
        <v>694</v>
      </c>
    </row>
    <row spans="1:3" r="26">
      <c s="4" r="A26" t="s">
        <v>696</v>
      </c>
      <c s="5" r="B26" t="n">
        <v>-185321</v>
      </c>
      <c s="5" r="C26" t="n">
        <v>-172450</v>
      </c>
    </row>
    <row spans="1:3" r="27">
      <c s="4" r="A27" t="s">
        <v>574</v>
      </c>
      <c s="7" r="B27" t="n">
        <v>-13660</v>
      </c>
      <c s="7" r="C27" t="n">
        <v>-7567</v>
      </c>
    </row>
    <row spans="1:3" r="28">
      <c s="4" r="A28" t="s">
        <v>38</v>
      </c>
    </row>
    <row spans="1:3" r="29">
      <c s="4" r="A29" t="s">
        <v>95</v>
      </c>
      <c s="7" r="B29" t="n">
        <v>-2197</v>
      </c>
      <c s="7" r="C29" t="n">
        <v>-2119</v>
      </c>
    </row>
    <row spans="1:3" r="30">
      <c s="4" r="A30" t="s">
        <v>697</v>
      </c>
      <c s="7" r="B30" t="n">
        <v>-12908</v>
      </c>
      <c s="7" r="C30" t="n">
        <v>-68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1"/>
  </cols>
  <sheetData>
    <row spans="1:6" r="1">
      <c s="1" r="A1" t="s">
        <v>141</v>
      </c>
      <c s="2" r="B1" t="s">
        <v>142</v>
      </c>
      <c s="2" r="C1" t="s">
        <v>143</v>
      </c>
      <c s="2" r="D1" t="s">
        <v>144</v>
      </c>
      <c s="2" r="E1" t="s">
        <v>145</v>
      </c>
      <c s="2" r="F1" t="s">
        <v>146</v>
      </c>
    </row>
    <row spans="1:6" r="2">
      <c s="4" r="A2" t="s">
        <v>147</v>
      </c>
      <c s="7" r="B2" t="n">
        <v>96</v>
      </c>
      <c s="7" r="C2" t="n">
        <v>22337</v>
      </c>
      <c s="7" r="D2" t="n">
        <v>62169</v>
      </c>
      <c s="7" r="E2" t="n">
        <v>-2375</v>
      </c>
      <c s="7" r="F2" t="n">
        <v>82227</v>
      </c>
    </row>
    <row spans="1:6" r="3">
      <c s="4" r="A3" t="s">
        <v>148</v>
      </c>
      <c s="5" r="B3" t="n">
        <v>9636490</v>
      </c>
    </row>
    <row spans="1:6" r="4">
      <c s="4" r="A4" t="s">
        <v>149</v>
      </c>
      <c s="7" r="B4" t="n">
        <v>1</v>
      </c>
      <c s="5" r="C4" t="n">
        <v>-1</v>
      </c>
    </row>
    <row spans="1:6" r="5">
      <c s="4" r="A5" t="s">
        <v>150</v>
      </c>
      <c s="5" r="B5" t="n">
        <v>52646</v>
      </c>
    </row>
    <row spans="1:6" r="6">
      <c s="4" r="A6" t="s">
        <v>151</v>
      </c>
      <c s="5" r="C6" t="n">
        <v>44</v>
      </c>
      <c s="7" r="F6" t="n">
        <v>44</v>
      </c>
    </row>
    <row spans="1:6" r="7">
      <c s="4" r="A7" t="s">
        <v>152</v>
      </c>
      <c s="5" r="B7" t="n">
        <v>10368</v>
      </c>
    </row>
    <row spans="1:6" r="8">
      <c s="4" r="A8" t="s">
        <v>153</v>
      </c>
      <c s="5" r="C8" t="n">
        <v>126</v>
      </c>
      <c s="5" r="F8" t="n">
        <v>126</v>
      </c>
    </row>
    <row spans="1:6" r="9">
      <c s="4" r="A9" t="s">
        <v>154</v>
      </c>
      <c s="7" r="C9" t="n">
        <v>358</v>
      </c>
      <c s="5" r="F9" t="n">
        <v>358</v>
      </c>
    </row>
    <row spans="1:6" r="10">
      <c s="4" r="A10" t="s">
        <v>124</v>
      </c>
      <c s="7" r="D10" t="n">
        <v>4193</v>
      </c>
      <c s="5" r="F10" t="n">
        <v>4193</v>
      </c>
    </row>
    <row spans="1:6" r="11">
      <c s="4" r="A11" t="s">
        <v>155</v>
      </c>
      <c s="7" r="D11" t="n">
        <v>-411</v>
      </c>
      <c s="5" r="F11" t="n">
        <v>-411</v>
      </c>
    </row>
    <row spans="1:6" r="12">
      <c s="4" r="A12" t="s">
        <v>156</v>
      </c>
      <c s="7" r="E12" t="n">
        <v>2740</v>
      </c>
      <c s="5" r="F12" t="n">
        <v>2740</v>
      </c>
    </row>
    <row spans="1:6" r="13">
      <c s="4" r="A13" t="s">
        <v>157</v>
      </c>
      <c s="7" r="B13" t="n">
        <v>97</v>
      </c>
      <c s="7" r="C13" t="n">
        <v>22864</v>
      </c>
      <c s="7" r="D13" t="n">
        <v>65951</v>
      </c>
      <c s="5" r="E13" t="n">
        <v>365</v>
      </c>
      <c s="5" r="F13" t="n">
        <v>89277</v>
      </c>
    </row>
    <row spans="1:6" r="14">
      <c s="4" r="A14" t="s">
        <v>158</v>
      </c>
      <c s="5" r="B14" t="n">
        <v>9699504</v>
      </c>
    </row>
    <row spans="1:6" r="15">
      <c s="4" r="A15" t="s">
        <v>159</v>
      </c>
      <c s="7" r="B15" t="n">
        <v>97</v>
      </c>
      <c s="5" r="C15" t="n">
        <v>23194</v>
      </c>
      <c s="7" r="D15" t="n">
        <v>69625</v>
      </c>
      <c s="7" r="E15" t="n">
        <v>784</v>
      </c>
      <c s="7" r="F15" t="n">
        <v>93700</v>
      </c>
    </row>
    <row spans="1:6" r="16">
      <c s="4" r="A16" t="s">
        <v>160</v>
      </c>
      <c s="5" r="B16" t="n">
        <v>9717043</v>
      </c>
    </row>
    <row spans="1:6" r="17">
      <c s="4" r="A17" t="s">
        <v>149</v>
      </c>
      <c s="7" r="B17" t="n">
        <v>1</v>
      </c>
      <c s="5" r="C17" t="n">
        <v>-1</v>
      </c>
    </row>
    <row spans="1:6" r="18">
      <c s="4" r="A18" t="s">
        <v>150</v>
      </c>
      <c s="5" r="B18" t="n">
        <v>36581</v>
      </c>
    </row>
    <row spans="1:6" r="19">
      <c s="4" r="A19" t="s">
        <v>161</v>
      </c>
      <c s="5" r="C19" t="n">
        <v>-34</v>
      </c>
      <c s="7" r="D19" t="n">
        <v>-39</v>
      </c>
      <c s="7" r="F19" t="n">
        <v>-73</v>
      </c>
    </row>
    <row spans="1:6" r="20">
      <c s="4" r="A20" t="s">
        <v>162</v>
      </c>
      <c s="5" r="B20" t="n">
        <v>-6361</v>
      </c>
    </row>
    <row spans="1:6" r="21">
      <c s="4" r="A21" t="s">
        <v>151</v>
      </c>
      <c s="5" r="C21" t="n">
        <v>58</v>
      </c>
      <c s="5" r="F21" t="n">
        <v>58</v>
      </c>
    </row>
    <row spans="1:6" r="22">
      <c s="4" r="A22" t="s">
        <v>152</v>
      </c>
      <c s="5" r="B22" t="n">
        <v>11616</v>
      </c>
    </row>
    <row spans="1:6" r="23">
      <c s="4" r="A23" t="s">
        <v>153</v>
      </c>
      <c s="5" r="C23" t="n">
        <v>189</v>
      </c>
      <c s="5" r="F23" t="n">
        <v>189</v>
      </c>
    </row>
    <row spans="1:6" r="24">
      <c s="4" r="A24" t="s">
        <v>154</v>
      </c>
      <c s="7" r="C24" t="n">
        <v>442</v>
      </c>
      <c s="5" r="F24" t="n">
        <v>442</v>
      </c>
    </row>
    <row spans="1:6" r="25">
      <c s="4" r="A25" t="s">
        <v>124</v>
      </c>
      <c s="7" r="D25" t="n">
        <v>6930</v>
      </c>
      <c s="5" r="F25" t="n">
        <v>6930</v>
      </c>
    </row>
    <row spans="1:6" r="26">
      <c s="4" r="A26" t="s">
        <v>155</v>
      </c>
      <c s="7" r="D26" t="n">
        <v>-488</v>
      </c>
      <c s="5" r="F26" t="n">
        <v>-488</v>
      </c>
    </row>
    <row spans="1:6" r="27">
      <c s="4" r="A27" t="s">
        <v>156</v>
      </c>
      <c s="7" r="E27" t="n">
        <v>-414</v>
      </c>
      <c s="5" r="F27" t="n">
        <v>-414</v>
      </c>
    </row>
    <row spans="1:6" r="28">
      <c s="4" r="A28" t="s">
        <v>163</v>
      </c>
      <c s="7" r="B28" t="n">
        <v>98</v>
      </c>
      <c s="7" r="C28" t="n">
        <v>23848</v>
      </c>
      <c s="7" r="D28" t="n">
        <v>76028</v>
      </c>
      <c s="7" r="E28" t="n">
        <v>370</v>
      </c>
      <c s="7" r="F28" t="n">
        <v>100344</v>
      </c>
    </row>
    <row spans="1:6" r="29">
      <c s="4" r="A29" t="s">
        <v>164</v>
      </c>
      <c s="5" r="B29" t="n">
        <v>97588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5</v>
      </c>
      <c s="2" r="B1" t="s">
        <v>1</v>
      </c>
    </row>
    <row spans="1:3" r="2">
      <c s="2" r="B2" t="s">
        <v>2</v>
      </c>
      <c s="2" r="C2" t="s">
        <v>87</v>
      </c>
    </row>
    <row spans="1:3" r="3">
      <c s="3" r="A3" t="s">
        <v>166</v>
      </c>
    </row>
    <row spans="1:3" r="4">
      <c s="4" r="A4" t="s">
        <v>124</v>
      </c>
      <c s="7" r="B4" t="n">
        <v>6930</v>
      </c>
      <c s="7" r="C4" t="n">
        <v>4193</v>
      </c>
    </row>
    <row spans="1:3" r="5">
      <c s="3" r="A5" t="s">
        <v>167</v>
      </c>
    </row>
    <row spans="1:3" r="6">
      <c s="4" r="A6" t="s">
        <v>168</v>
      </c>
      <c s="5" r="B6" t="n">
        <v>126</v>
      </c>
      <c s="5" r="C6" t="n">
        <v>224</v>
      </c>
    </row>
    <row spans="1:3" r="7">
      <c s="4" r="A7" t="s">
        <v>169</v>
      </c>
      <c s="5" r="B7" t="n">
        <v>1510</v>
      </c>
      <c s="5" r="C7" t="n">
        <v>1121</v>
      </c>
    </row>
    <row spans="1:3" r="8">
      <c s="4" r="A8" t="s">
        <v>170</v>
      </c>
      <c s="5" r="B8" t="n">
        <v>-1614</v>
      </c>
      <c s="5" r="C8" t="n">
        <v>-1284</v>
      </c>
    </row>
    <row spans="1:3" r="9">
      <c s="4" r="A9" t="s">
        <v>120</v>
      </c>
      <c s="5" r="B9" t="n">
        <v>945</v>
      </c>
      <c s="5" r="C9" t="n">
        <v>913</v>
      </c>
    </row>
    <row spans="1:3" r="10">
      <c s="4" r="A10" t="s">
        <v>171</v>
      </c>
      <c s="5" r="B10" t="n">
        <v>171</v>
      </c>
      <c s="5" r="C10" t="n">
        <v>8</v>
      </c>
    </row>
    <row spans="1:3" r="11">
      <c s="4" r="A11" t="s">
        <v>172</v>
      </c>
      <c s="5" r="B11" t="n">
        <v>-442</v>
      </c>
      <c s="5" r="C11" t="n">
        <v>-480</v>
      </c>
    </row>
    <row spans="1:3" r="12">
      <c s="4" r="A12" t="s">
        <v>173</v>
      </c>
      <c s="5" r="B12" t="n">
        <v>-9121</v>
      </c>
      <c s="5" r="C12" t="n">
        <v>-5880</v>
      </c>
    </row>
    <row spans="1:3" r="13">
      <c s="4" r="A13" t="s">
        <v>174</v>
      </c>
      <c s="5" r="B13" t="n">
        <v>-551544</v>
      </c>
      <c s="5" r="C13" t="n">
        <v>-450444</v>
      </c>
    </row>
    <row spans="1:3" r="14">
      <c s="4" r="A14" t="s">
        <v>175</v>
      </c>
      <c s="5" r="B14" t="n">
        <v>539550</v>
      </c>
      <c s="5" r="C14" t="n">
        <v>444676</v>
      </c>
    </row>
    <row spans="1:3" r="15">
      <c s="4" r="A15" t="s">
        <v>176</v>
      </c>
      <c s="5" r="B15" t="n">
        <v>-1215</v>
      </c>
      <c s="5" r="C15" t="n">
        <v>-31</v>
      </c>
    </row>
    <row spans="1:3" r="16">
      <c s="4" r="A16" t="s">
        <v>116</v>
      </c>
      <c s="5" r="B16" t="n">
        <v>-500</v>
      </c>
      <c s="5" r="C16" t="n">
        <v>-250</v>
      </c>
    </row>
    <row spans="1:3" r="17">
      <c s="4" r="A17" t="s">
        <v>177</v>
      </c>
      <c s="5" r="B17" t="n">
        <v>-137</v>
      </c>
      <c s="5" r="C17" t="n">
        <v>-326</v>
      </c>
    </row>
    <row spans="1:3" r="18">
      <c s="4" r="A18" t="s">
        <v>105</v>
      </c>
      <c s="5" r="B18" t="n">
        <v>7</v>
      </c>
      <c s="5" r="C18" t="n">
        <v>518</v>
      </c>
    </row>
    <row spans="1:3" r="19">
      <c s="4" r="A19" t="s">
        <v>178</v>
      </c>
      <c s="5" r="B19" t="n">
        <v>442</v>
      </c>
      <c s="5" r="C19" t="n">
        <v>358</v>
      </c>
    </row>
    <row spans="1:3" r="20">
      <c s="4" r="A20" t="s">
        <v>179</v>
      </c>
      <c s="5" r="B20" t="n">
        <v>12</v>
      </c>
      <c s="5" r="C20" t="n">
        <v>54</v>
      </c>
    </row>
    <row spans="1:3" r="21">
      <c s="4" r="A21" t="s">
        <v>180</v>
      </c>
      <c s="5" r="B21" t="n">
        <v>863</v>
      </c>
      <c s="7" r="C21" t="n">
        <v>558</v>
      </c>
    </row>
    <row spans="1:3" r="22">
      <c s="4" r="A22" t="s">
        <v>181</v>
      </c>
      <c s="5" r="B22" t="n">
        <v>8</v>
      </c>
    </row>
    <row spans="1:3" r="23">
      <c s="4" r="A23" t="s">
        <v>182</v>
      </c>
      <c s="7" r="B23" t="n">
        <v>27</v>
      </c>
      <c s="7" r="C23" t="n">
        <v>-92</v>
      </c>
    </row>
    <row spans="1:3" r="24">
      <c s="4" r="A24" t="s">
        <v>183</v>
      </c>
      <c s="5" r="C24" t="n">
        <v>289</v>
      </c>
    </row>
    <row spans="1:3" r="25">
      <c s="4" r="A25" t="s">
        <v>184</v>
      </c>
      <c s="5" r="C25" t="n">
        <v>-775</v>
      </c>
    </row>
    <row spans="1:3" r="26">
      <c s="4" r="A26" t="s">
        <v>185</v>
      </c>
      <c s="7" r="B26" t="n">
        <v>-1406</v>
      </c>
      <c s="5" r="C26" t="n">
        <v>-648</v>
      </c>
    </row>
    <row spans="1:3" r="27">
      <c s="3" r="A27" t="s">
        <v>186</v>
      </c>
    </row>
    <row spans="1:3" r="28">
      <c s="4" r="A28" t="s">
        <v>41</v>
      </c>
      <c s="5" r="B28" t="n">
        <v>-458</v>
      </c>
      <c s="5" r="C28" t="n">
        <v>-257</v>
      </c>
    </row>
    <row spans="1:3" r="29">
      <c s="4" r="A29" t="s">
        <v>47</v>
      </c>
      <c s="5" r="B29" t="n">
        <v>1842</v>
      </c>
      <c s="5" r="C29" t="n">
        <v>1679</v>
      </c>
    </row>
    <row spans="1:3" r="30">
      <c s="3" r="A30" t="s">
        <v>187</v>
      </c>
    </row>
    <row spans="1:3" r="31">
      <c s="4" r="A31" t="s">
        <v>58</v>
      </c>
      <c s="5" r="B31" t="n">
        <v>15</v>
      </c>
      <c s="5" r="C31" t="n">
        <v>14</v>
      </c>
    </row>
    <row spans="1:3" r="32">
      <c s="4" r="A32" t="s">
        <v>60</v>
      </c>
      <c s="5" r="B32" t="n">
        <v>1</v>
      </c>
      <c s="5" r="C32" t="n">
        <v>202</v>
      </c>
    </row>
    <row spans="1:3" r="33">
      <c s="4" r="A33" t="s">
        <v>61</v>
      </c>
      <c s="5" r="B33" t="n">
        <v>-3066</v>
      </c>
      <c s="5" r="C33" t="n">
        <v>-2689</v>
      </c>
    </row>
    <row spans="1:3" r="34">
      <c s="4" r="A34" t="s">
        <v>188</v>
      </c>
      <c s="5" r="B34" t="n">
        <v>-14624</v>
      </c>
      <c s="5" r="C34" t="n">
        <v>-8287</v>
      </c>
    </row>
    <row spans="1:3" r="35">
      <c s="3" r="A35" t="s">
        <v>189</v>
      </c>
    </row>
    <row spans="1:3" r="36">
      <c s="4" r="A36" t="s">
        <v>190</v>
      </c>
      <c s="5" r="B36" t="n">
        <v>-119316</v>
      </c>
      <c s="5" r="C36" t="n">
        <v>-82376</v>
      </c>
    </row>
    <row spans="1:3" r="37">
      <c s="4" r="A37" t="s">
        <v>191</v>
      </c>
      <c s="5" r="B37" t="n">
        <v>24911</v>
      </c>
      <c s="5" r="C37" t="n">
        <v>17708</v>
      </c>
    </row>
    <row spans="1:3" r="38">
      <c s="4" r="A38" t="s">
        <v>192</v>
      </c>
      <c s="5" r="B38" t="n">
        <v>61809</v>
      </c>
      <c s="7" r="C38" t="n">
        <v>28561</v>
      </c>
    </row>
    <row spans="1:3" r="39">
      <c s="3" r="A39" t="s">
        <v>193</v>
      </c>
    </row>
    <row spans="1:3" r="40">
      <c s="4" r="A40" t="s">
        <v>190</v>
      </c>
      <c s="5" r="B40" t="n">
        <v>-497</v>
      </c>
    </row>
    <row spans="1:3" r="41">
      <c s="4" r="A41" t="s">
        <v>191</v>
      </c>
      <c s="5" r="B41" t="n">
        <v>199</v>
      </c>
      <c s="7" r="C41" t="n">
        <v>316</v>
      </c>
    </row>
    <row spans="1:3" r="42">
      <c s="4" r="A42" t="s">
        <v>194</v>
      </c>
      <c s="5" r="B42" t="n">
        <v>-786</v>
      </c>
      <c s="5" r="C42" t="n">
        <v>-86</v>
      </c>
    </row>
    <row spans="1:3" r="43">
      <c s="4" r="A43" t="s">
        <v>195</v>
      </c>
      <c s="5" r="B43" t="n">
        <v>-3643</v>
      </c>
      <c s="5" r="C43" t="n">
        <v>-627</v>
      </c>
    </row>
    <row spans="1:3" r="44">
      <c s="4" r="A44" t="s">
        <v>196</v>
      </c>
      <c s="7" r="B44" t="n">
        <v>-62394</v>
      </c>
      <c s="5" r="C44" t="n">
        <v>-70022</v>
      </c>
    </row>
    <row spans="1:3" r="45">
      <c s="4" r="A45" t="s">
        <v>197</v>
      </c>
      <c s="5" r="C45" t="n">
        <v>1575</v>
      </c>
    </row>
    <row spans="1:3" r="46">
      <c s="4" r="A46" t="s">
        <v>198</v>
      </c>
      <c s="7" r="B46" t="n">
        <v>-1487</v>
      </c>
      <c s="7" r="C46" t="n">
        <v>-1640</v>
      </c>
    </row>
    <row spans="1:3" r="47">
      <c s="4" r="A47" t="s">
        <v>199</v>
      </c>
      <c s="5" r="B47" t="n">
        <v>34</v>
      </c>
    </row>
    <row spans="1:3" r="48">
      <c s="4" r="A48" t="s">
        <v>200</v>
      </c>
      <c s="7" r="B48" t="n">
        <v>1026</v>
      </c>
      <c s="7" r="C48" t="n">
        <v>1653</v>
      </c>
    </row>
    <row spans="1:3" r="49">
      <c s="4" r="A49" t="s">
        <v>201</v>
      </c>
      <c s="5" r="C49" t="n">
        <v>-175</v>
      </c>
    </row>
    <row spans="1:3" r="50">
      <c s="4" r="A50" t="s">
        <v>202</v>
      </c>
      <c s="7" r="B50" t="n">
        <v>-382</v>
      </c>
      <c s="7" r="C50" t="n">
        <v>-372</v>
      </c>
    </row>
    <row spans="1:3" r="51">
      <c s="4" r="A51" t="s">
        <v>203</v>
      </c>
      <c s="5" r="B51" t="n">
        <v>175</v>
      </c>
    </row>
    <row spans="1:3" r="52">
      <c s="4" r="A52" t="s">
        <v>204</v>
      </c>
      <c s="5" r="B52" t="n">
        <v>-100351</v>
      </c>
      <c s="7" r="C52" t="n">
        <v>-105485</v>
      </c>
    </row>
    <row spans="1:3" r="53">
      <c s="3" r="A53" t="s">
        <v>205</v>
      </c>
    </row>
    <row spans="1:3" r="54">
      <c s="4" r="A54" t="s">
        <v>206</v>
      </c>
      <c s="5" r="B54" t="n">
        <v>41658</v>
      </c>
      <c s="5" r="C54" t="n">
        <v>81955</v>
      </c>
    </row>
    <row spans="1:3" r="55">
      <c s="4" r="A55" t="s">
        <v>207</v>
      </c>
      <c s="5" r="B55" t="n">
        <v>83785</v>
      </c>
      <c s="5" r="C55" t="n">
        <v>19969</v>
      </c>
    </row>
    <row spans="1:3" r="56">
      <c s="4" r="A56" t="s">
        <v>208</v>
      </c>
      <c s="5" r="B56" t="n">
        <v>-1575</v>
      </c>
      <c s="5" r="C56" t="n">
        <v>-150</v>
      </c>
    </row>
    <row spans="1:3" r="57">
      <c s="4" r="A57" t="s">
        <v>209</v>
      </c>
      <c s="5" r="B57" t="n">
        <v>-1145</v>
      </c>
      <c s="5" r="C57" t="n">
        <v>-159</v>
      </c>
    </row>
    <row spans="1:3" r="58">
      <c s="4" r="A58" t="s">
        <v>210</v>
      </c>
      <c s="5" r="B58" t="n">
        <v>744</v>
      </c>
      <c s="5" r="C58" t="n">
        <v>425</v>
      </c>
    </row>
    <row spans="1:3" r="59">
      <c s="4" r="A59" t="s">
        <v>211</v>
      </c>
      <c s="5" r="B59" t="n">
        <v>-488</v>
      </c>
      <c s="5" r="C59" t="n">
        <v>-411</v>
      </c>
    </row>
    <row spans="1:3" r="60">
      <c s="4" r="A60" t="s">
        <v>212</v>
      </c>
      <c s="5" r="B60" t="n">
        <v>189</v>
      </c>
      <c s="5" r="C60" t="n">
        <v>126</v>
      </c>
    </row>
    <row spans="1:3" r="61">
      <c s="4" r="A61" t="s">
        <v>213</v>
      </c>
      <c s="5" r="B61" t="n">
        <v>58</v>
      </c>
      <c s="5" r="C61" t="n">
        <v>44</v>
      </c>
    </row>
    <row spans="1:3" r="62">
      <c s="4" r="A62" t="s">
        <v>214</v>
      </c>
      <c s="5" r="B62" t="n">
        <v>123226</v>
      </c>
      <c s="5" r="C62" t="n">
        <v>101799</v>
      </c>
    </row>
    <row spans="1:3" r="63">
      <c s="4" r="A63" t="s">
        <v>215</v>
      </c>
      <c s="5" r="B63" t="n">
        <v>8251</v>
      </c>
      <c s="5" r="C63" t="n">
        <v>-11973</v>
      </c>
    </row>
    <row spans="1:3" r="64">
      <c s="4" r="A64" t="s">
        <v>216</v>
      </c>
      <c s="5" r="B64" t="n">
        <v>21147</v>
      </c>
      <c s="5" r="C64" t="n">
        <v>38665</v>
      </c>
    </row>
    <row spans="1:3" r="65">
      <c s="4" r="A65" t="s">
        <v>217</v>
      </c>
      <c s="5" r="B65" t="n">
        <v>29398</v>
      </c>
      <c s="5" r="C65" t="n">
        <v>26692</v>
      </c>
    </row>
    <row spans="1:3" r="66">
      <c s="3" r="A66" t="s">
        <v>218</v>
      </c>
    </row>
    <row spans="1:3" r="67">
      <c s="4" r="A67" t="s">
        <v>219</v>
      </c>
      <c s="5" r="B67" t="n">
        <v>3064</v>
      </c>
      <c s="5" r="C67" t="n">
        <v>2738</v>
      </c>
    </row>
    <row spans="1:3" r="68">
      <c s="4" r="A68" t="s">
        <v>220</v>
      </c>
      <c s="5" r="B68" t="n">
        <v>1608</v>
      </c>
      <c s="5" r="C68" t="n">
        <v>2917</v>
      </c>
    </row>
    <row spans="1:3" r="69">
      <c s="3" r="A69" t="s">
        <v>221</v>
      </c>
    </row>
    <row spans="1:3" r="70">
      <c s="4" r="A70" t="s">
        <v>222</v>
      </c>
      <c s="5" r="B70" t="n">
        <v>1085</v>
      </c>
      <c s="7" r="C70" t="n">
        <v>1232</v>
      </c>
    </row>
    <row spans="1:3" r="71">
      <c s="4" r="A71" t="s">
        <v>223</v>
      </c>
      <c s="5" r="B71" t="n">
        <v>12652</v>
      </c>
    </row>
    <row spans="1:3" r="72">
      <c s="4" r="A72" t="s">
        <v>224</v>
      </c>
      <c s="7" r="B72" t="n">
        <v>-2426</v>
      </c>
      <c s="7" r="C72" t="n">
        <v>4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SUMMARY OF SIGNIFICANT ACCOUNTI</vt:lpstr>
      <vt:lpstr>SECURITIES</vt:lpstr>
      <vt:lpstr>DERIVATIVES</vt:lpstr>
      <vt:lpstr>LOANS RECEIVABLE, NET</vt:lpstr>
      <vt:lpstr>REAL ESTATE ACQUIRED THROUGH FO</vt:lpstr>
      <vt:lpstr>DEPOSITS</vt:lpstr>
      <vt:lpstr>ESTIMATED FAIR VALUE OF FINANCI</vt:lpstr>
      <vt:lpstr>EARNINGS PER SHARE</vt:lpstr>
      <vt:lpstr>SUPPLEMENTAL SEGMENT INFORMATIO</vt:lpstr>
      <vt:lpstr>SUMMARY OF SIGNIFICANT ACCOUN17</vt:lpstr>
      <vt:lpstr>SECURITIES (Tables)</vt:lpstr>
      <vt:lpstr>DERIVATIVES (Tables)</vt:lpstr>
      <vt:lpstr>LOANS RECEIVABLE, NET (Tables)</vt:lpstr>
      <vt:lpstr>REAL ESTATE ACQUIRED THROUGH 21</vt:lpstr>
      <vt:lpstr>DEPOSITS (Tables)</vt:lpstr>
      <vt:lpstr>ESTIMATED FAIR VALUE OF FINAN23</vt:lpstr>
      <vt:lpstr>EARNINGS PER SHARE (Tables)</vt:lpstr>
      <vt:lpstr>SUPPLEMENTAL SEGMENT INFORMAT25</vt:lpstr>
      <vt:lpstr>SUMMARY OF SIGNIFICANT ACCOUN26</vt:lpstr>
      <vt:lpstr>SECURITIES (Details)</vt:lpstr>
      <vt:lpstr>SECURITIES (Details 2)</vt:lpstr>
      <vt:lpstr>SECURITIES (Details 3)</vt:lpstr>
      <vt:lpstr>SECURITIES (Details 4)</vt:lpstr>
      <vt:lpstr>SECURITIES (Details 5)</vt:lpstr>
      <vt:lpstr>SECURITIES (Details Narrative)</vt:lpstr>
      <vt:lpstr>DERIVATIVES (Details)</vt:lpstr>
      <vt:lpstr>LOANS RECEIVABLE, NET (Details)</vt:lpstr>
      <vt:lpstr>LOANS RECEIVABLE, NET (Details </vt:lpstr>
      <vt:lpstr>LOANS RECEIVABLE, NET (Detail36</vt:lpstr>
      <vt:lpstr>LOANS RECEIVABLE, NET (Detail37</vt:lpstr>
      <vt:lpstr>LOANS RECEIVABLE, NET (Detail38</vt:lpstr>
      <vt:lpstr>LOANS RECEIVABLE, NET (Detail39</vt:lpstr>
      <vt:lpstr>LOANS RECEIVABLE, NET (Detail40</vt:lpstr>
      <vt:lpstr>LOANS RECEIVABLE, NET (Detail41</vt:lpstr>
      <vt:lpstr>LOANS RECEIVABLE, NET (Detail42</vt:lpstr>
      <vt:lpstr>REAL ESTATE ACQUIRED THROUGH 43</vt:lpstr>
      <vt:lpstr>REAL ESTATE ACQUIRED THROUGH 44</vt:lpstr>
      <vt:lpstr>DEPOSITS (Details)</vt:lpstr>
      <vt:lpstr>ESTIMATED FAIR VALUE OF FINAN46</vt:lpstr>
      <vt:lpstr>ESTIMATED FAIR VALUE OF FINAN47</vt:lpstr>
      <vt:lpstr>ESTIMATED FAIR VALUE OF FINAN48</vt:lpstr>
      <vt:lpstr>ESTIMATED FAIR VALUE OF FINAN49</vt:lpstr>
      <vt:lpstr>ESTIMATED FAIR VALUE OF FINAN50</vt:lpstr>
      <vt:lpstr>EARNINGS PER SHARE (Details)</vt:lpstr>
      <vt:lpstr>EARNINGS PER SHARE (Details 2)</vt:lpstr>
      <vt:lpstr>SUPPLEMENTAL SEGMENT INFORMAT53</vt:lpstr>
      <vt:lpstr>SUPPLEMENTAL SEGMENT INFORMA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01:41Z</dcterms:created>
  <dcterms:modified xmlns:dcterms="http://purl.org/dc/terms/" xmlns:xsi="http://www.w3.org/2001/XMLSchema-instance" xsi:type="dcterms:W3CDTF">2015-08-10T10:01:41Z</dcterms:modified>
  <dc:title xmlns:dc="http://purl.org/dc/elements/1.1/">Untitled</dc:title>
  <dc:description xmlns:dc="http://purl.org/dc/elements/1.1/"/>
  <dc:subject xmlns:dc="http://purl.org/dc/elements/1.1/"/>
  <cp:keywords/>
  <cp:category/>
</cp:coreProperties>
</file>